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Discontinued operation" sheetId="10" state="visible" r:id="rId10"/>
    <sheet xmlns:r="http://schemas.openxmlformats.org/officeDocument/2006/relationships" name="Business combination" sheetId="11" state="visible" r:id="rId11"/>
    <sheet xmlns:r="http://schemas.openxmlformats.org/officeDocument/2006/relationships" name="Cash and cash equivalents" sheetId="12" state="visible" r:id="rId12"/>
    <sheet xmlns:r="http://schemas.openxmlformats.org/officeDocument/2006/relationships" name="Prepayments and Other Current A" sheetId="13" state="visible" r:id="rId13"/>
    <sheet xmlns:r="http://schemas.openxmlformats.org/officeDocument/2006/relationships" name="Property and Equipment, Net" sheetId="14" state="visible" r:id="rId14"/>
    <sheet xmlns:r="http://schemas.openxmlformats.org/officeDocument/2006/relationships" name="Land Use Rights" sheetId="15" state="visible" r:id="rId15"/>
    <sheet xmlns:r="http://schemas.openxmlformats.org/officeDocument/2006/relationships" name="Taxes Payable" sheetId="16" state="visible" r:id="rId16"/>
    <sheet xmlns:r="http://schemas.openxmlformats.org/officeDocument/2006/relationships" name="Accrued Liabilities and Other L" sheetId="17" state="visible" r:id="rId17"/>
    <sheet xmlns:r="http://schemas.openxmlformats.org/officeDocument/2006/relationships" name="Ordinary Shares" sheetId="18" state="visible" r:id="rId18"/>
    <sheet xmlns:r="http://schemas.openxmlformats.org/officeDocument/2006/relationships" name="Short-Term Borrowings"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Related Party Transaction and B" sheetId="24" state="visible" r:id="rId24"/>
    <sheet xmlns:r="http://schemas.openxmlformats.org/officeDocument/2006/relationships" name="Restricted Net Assets" sheetId="25" state="visible" r:id="rId25"/>
    <sheet xmlns:r="http://schemas.openxmlformats.org/officeDocument/2006/relationships" name="Subsequent events" sheetId="26" state="visible" r:id="rId26"/>
    <sheet xmlns:r="http://schemas.openxmlformats.org/officeDocument/2006/relationships" name="Information_ Condensed Financia" sheetId="27" state="visible" r:id="rId27"/>
    <sheet xmlns:r="http://schemas.openxmlformats.org/officeDocument/2006/relationships" name="Accounting Policies, by Policy " sheetId="28" state="visible" r:id="rId28"/>
    <sheet xmlns:r="http://schemas.openxmlformats.org/officeDocument/2006/relationships" name="Organization and Principal Ac_2" sheetId="29" state="visible" r:id="rId29"/>
    <sheet xmlns:r="http://schemas.openxmlformats.org/officeDocument/2006/relationships" name="Principal Accounting Policies (" sheetId="30" state="visible" r:id="rId30"/>
    <sheet xmlns:r="http://schemas.openxmlformats.org/officeDocument/2006/relationships" name="Discontinued operation (Tables)" sheetId="31" state="visible" r:id="rId31"/>
    <sheet xmlns:r="http://schemas.openxmlformats.org/officeDocument/2006/relationships" name="Business combination (Tables)" sheetId="32" state="visible" r:id="rId32"/>
    <sheet xmlns:r="http://schemas.openxmlformats.org/officeDocument/2006/relationships" name="Cash and cash equivalents (Tabl" sheetId="33" state="visible" r:id="rId33"/>
    <sheet xmlns:r="http://schemas.openxmlformats.org/officeDocument/2006/relationships" name="Prepayments and Other Current_2" sheetId="34" state="visible" r:id="rId34"/>
    <sheet xmlns:r="http://schemas.openxmlformats.org/officeDocument/2006/relationships" name="Property and Equipment, Net (Ta" sheetId="35" state="visible" r:id="rId35"/>
    <sheet xmlns:r="http://schemas.openxmlformats.org/officeDocument/2006/relationships" name="Land Use Rights (Tables)" sheetId="36" state="visible" r:id="rId36"/>
    <sheet xmlns:r="http://schemas.openxmlformats.org/officeDocument/2006/relationships" name="Taxes Payable (Tables)" sheetId="37" state="visible" r:id="rId37"/>
    <sheet xmlns:r="http://schemas.openxmlformats.org/officeDocument/2006/relationships" name="Accrued Liabilities and Other_2" sheetId="38" state="visible" r:id="rId38"/>
    <sheet xmlns:r="http://schemas.openxmlformats.org/officeDocument/2006/relationships" name="Short-Term Borrowings (Tables)" sheetId="39" state="visible" r:id="rId39"/>
    <sheet xmlns:r="http://schemas.openxmlformats.org/officeDocument/2006/relationships" name="Revenue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Related Party Transaction and_2" sheetId="43" state="visible" r:id="rId43"/>
    <sheet xmlns:r="http://schemas.openxmlformats.org/officeDocument/2006/relationships" name="Information_ Condensed Financ_2" sheetId="44" state="visible" r:id="rId44"/>
    <sheet xmlns:r="http://schemas.openxmlformats.org/officeDocument/2006/relationships" name="Organization and Principal Ac_3" sheetId="45" state="visible" r:id="rId45"/>
    <sheet xmlns:r="http://schemas.openxmlformats.org/officeDocument/2006/relationships" name="Organization and Principal Ac_4" sheetId="46" state="visible" r:id="rId46"/>
    <sheet xmlns:r="http://schemas.openxmlformats.org/officeDocument/2006/relationships" name="Organization and Principal Ac_5" sheetId="47" state="visible" r:id="rId47"/>
    <sheet xmlns:r="http://schemas.openxmlformats.org/officeDocument/2006/relationships" name="Principal Accounting Policies_2" sheetId="48" state="visible" r:id="rId48"/>
    <sheet xmlns:r="http://schemas.openxmlformats.org/officeDocument/2006/relationships" name="Principal Accounting Policies_3" sheetId="49" state="visible" r:id="rId49"/>
    <sheet xmlns:r="http://schemas.openxmlformats.org/officeDocument/2006/relationships" name="Discontinued operation (Details" sheetId="50" state="visible" r:id="rId50"/>
    <sheet xmlns:r="http://schemas.openxmlformats.org/officeDocument/2006/relationships" name="Business combination (Details)" sheetId="51" state="visible" r:id="rId51"/>
    <sheet xmlns:r="http://schemas.openxmlformats.org/officeDocument/2006/relationships" name="Business combination (Details) " sheetId="52" state="visible" r:id="rId52"/>
    <sheet xmlns:r="http://schemas.openxmlformats.org/officeDocument/2006/relationships" name="Cash and cash equivalents (Deta" sheetId="53" state="visible" r:id="rId53"/>
    <sheet xmlns:r="http://schemas.openxmlformats.org/officeDocument/2006/relationships" name="Prepayments and Other Current_3" sheetId="54" state="visible" r:id="rId54"/>
    <sheet xmlns:r="http://schemas.openxmlformats.org/officeDocument/2006/relationships" name="Prepayments and Other Current_4"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Land Use Rights (Details)" sheetId="58" state="visible" r:id="rId58"/>
    <sheet xmlns:r="http://schemas.openxmlformats.org/officeDocument/2006/relationships" name="Land Use Rights (Details) - Sch" sheetId="59" state="visible" r:id="rId59"/>
    <sheet xmlns:r="http://schemas.openxmlformats.org/officeDocument/2006/relationships" name="Taxes Payable (Details) - Sched" sheetId="60" state="visible" r:id="rId60"/>
    <sheet xmlns:r="http://schemas.openxmlformats.org/officeDocument/2006/relationships" name="Accrued Liabilities and Other_3" sheetId="61" state="visible" r:id="rId61"/>
    <sheet xmlns:r="http://schemas.openxmlformats.org/officeDocument/2006/relationships" name="Accrued Liabilities and Other_4" sheetId="62" state="visible" r:id="rId62"/>
    <sheet xmlns:r="http://schemas.openxmlformats.org/officeDocument/2006/relationships" name="Ordinary Shares (Details)" sheetId="63" state="visible" r:id="rId63"/>
    <sheet xmlns:r="http://schemas.openxmlformats.org/officeDocument/2006/relationships" name="Short-Term Borrowings (Details)" sheetId="64" state="visible" r:id="rId64"/>
    <sheet xmlns:r="http://schemas.openxmlformats.org/officeDocument/2006/relationships" name="Short-Term Borrowings (Detail_2" sheetId="65" state="visible" r:id="rId65"/>
    <sheet xmlns:r="http://schemas.openxmlformats.org/officeDocument/2006/relationships" name="Revenue (Details)" sheetId="66" state="visible" r:id="rId66"/>
    <sheet xmlns:r="http://schemas.openxmlformats.org/officeDocument/2006/relationships" name="Revenue (Details) - Schedule of" sheetId="67" state="visible" r:id="rId67"/>
    <sheet xmlns:r="http://schemas.openxmlformats.org/officeDocument/2006/relationships" name="Income taxes (Details)" sheetId="68" state="visible" r:id="rId68"/>
    <sheet xmlns:r="http://schemas.openxmlformats.org/officeDocument/2006/relationships" name="Income taxes (Details) - Schedu" sheetId="69" state="visible" r:id="rId69"/>
    <sheet xmlns:r="http://schemas.openxmlformats.org/officeDocument/2006/relationships" name="Income taxes (Details) - Sche_2" sheetId="70" state="visible" r:id="rId70"/>
    <sheet xmlns:r="http://schemas.openxmlformats.org/officeDocument/2006/relationships" name="Income taxes (Details) - Sche_3" sheetId="71" state="visible" r:id="rId71"/>
    <sheet xmlns:r="http://schemas.openxmlformats.org/officeDocument/2006/relationships" name="Income taxes (Details) - Sche_4"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Commitments and Contingencies (" sheetId="75" state="visible" r:id="rId75"/>
    <sheet xmlns:r="http://schemas.openxmlformats.org/officeDocument/2006/relationships" name="Related Party Transaction and_3" sheetId="76" state="visible" r:id="rId76"/>
    <sheet xmlns:r="http://schemas.openxmlformats.org/officeDocument/2006/relationships" name="Related Party Transaction and_4" sheetId="77" state="visible" r:id="rId77"/>
    <sheet xmlns:r="http://schemas.openxmlformats.org/officeDocument/2006/relationships" name="Related Party Transaction and_5" sheetId="78" state="visible" r:id="rId78"/>
    <sheet xmlns:r="http://schemas.openxmlformats.org/officeDocument/2006/relationships" name="Related Party Transaction and_6" sheetId="79" state="visible" r:id="rId79"/>
    <sheet xmlns:r="http://schemas.openxmlformats.org/officeDocument/2006/relationships" name="Restricted Net Assets (Details)" sheetId="80" state="visible" r:id="rId80"/>
    <sheet xmlns:r="http://schemas.openxmlformats.org/officeDocument/2006/relationships" name="Subsequent events (Details)" sheetId="81" state="visible" r:id="rId81"/>
    <sheet xmlns:r="http://schemas.openxmlformats.org/officeDocument/2006/relationships" name="Information_ Condensed Financ_3" sheetId="82" state="visible" r:id="rId82"/>
    <sheet xmlns:r="http://schemas.openxmlformats.org/officeDocument/2006/relationships" name="Information_ Condensed Financ_4" sheetId="83" state="visible" r:id="rId83"/>
    <sheet xmlns:r="http://schemas.openxmlformats.org/officeDocument/2006/relationships" name="Information_ Condensed Financ_5" sheetId="84" state="visible" r:id="rId84"/>
    <sheet xmlns:r="http://schemas.openxmlformats.org/officeDocument/2006/relationships" name="Information_ Condensed Financ_6" sheetId="85" state="visible" r:id="rId85"/>
    <sheet xmlns:r="http://schemas.openxmlformats.org/officeDocument/2006/relationships" name="Information_ Condensed Financ_7"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_);_(&quot;¥ &quot;(#,##0.0)"/>
    <numFmt numFmtId="169" formatCode="_(&quot;$ &quot;#,##0.00_);_(&quot;$ &quot;(#,##0.00)"/>
    <numFmt numFmtId="170" formatCode="#,##0%_);(#,##0%)"/>
    <numFmt numFmtId="171" formatCode="_(&quot;$ &quot;#,##0.0_);_(&quot;$ &quot;(#,##0.0)"/>
    <numFmt numFmtId="172" formatCode="_(&quot;¥ &quot;#,##0.0000_);_(&quot;¥ &quot;(#,##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Entity Registrant Name</t>
        </is>
      </c>
      <c r="B4" s="4" t="inlineStr">
        <is>
          <t>Lixiang Education
Holding Co., Ltd.</t>
        </is>
      </c>
    </row>
    <row r="5">
      <c r="A5" s="4" t="inlineStr">
        <is>
          <t>Trading Symbol</t>
        </is>
      </c>
      <c r="B5" s="4" t="inlineStr">
        <is>
          <t>LXEH</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66667000</v>
      </c>
    </row>
    <row r="9">
      <c r="A9" s="4" t="inlineStr">
        <is>
          <t>Amendment Flag</t>
        </is>
      </c>
      <c r="B9" s="4" t="inlineStr">
        <is>
          <t>true</t>
        </is>
      </c>
    </row>
    <row r="10">
      <c r="A10" s="4" t="inlineStr">
        <is>
          <t>Amendment Description</t>
        </is>
      </c>
      <c r="B10" s="4" t="inlineStr">
        <is>
          <t>Lixiang Education Holding Co., Ltd. (the “Company”)
is filing this Amendment No. 2 on Form 20-F (this “Amendment”) to the Annual Report on Form 20-F for the fiscal year
ended December 31, 2021 (the “Form 20-F”), which was originally filed with the U.S. Securities and Exchange Commission
(the “SEC”) on April 29, 2022, as amended on August 24, 2022, to add or revise certain disclosure in “Introduction”,
“Enforceability of Civil Liabilities”, “Item 3. Key Information”, “Item 4. Information on the Company”
and any other material discussion of the variable interest entity throughout the annual report, to (i) provide additional disclosure
regarding the Company’s unique risks with operations conducted by its subsidiaries and consolidated variable interest entities based
in China, (ii) revise and clarify certain disclosure with respect to the cash and asset flows through its organization.This Amendment
does not reflect subsequent events occurring after the original filing date of the Form 20-F or modify or update in any way the financial
statements, consents or any other items disclosures made in the Form 20-F in any way other than as required to reflect the amendments
discussed above. Accordingly, this Amendment should be read in conjunction with the Form 20-F and the Company’s other filings with
the SEC subsequent to the filing of the Form 20-F.Pursuant to Rule
12b-15 under the Securities Exchange Act of 1934, as amended, this Amendment also contains certifications under the Sarbanes-Oxley
Act of 2002.</t>
        </is>
      </c>
    </row>
    <row r="11">
      <c r="A11" s="4" t="inlineStr">
        <is>
          <t>Entity Central Index Key</t>
        </is>
      </c>
      <c r="B11" s="4" t="inlineStr">
        <is>
          <t>000181406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Entity File Number</t>
        </is>
      </c>
      <c r="B27" s="4" t="inlineStr">
        <is>
          <t>001-39559</t>
        </is>
      </c>
    </row>
    <row r="28">
      <c r="A28" s="4" t="inlineStr">
        <is>
          <t>Entity Incorporation, State or Country Code</t>
        </is>
      </c>
      <c r="B28" s="4" t="inlineStr">
        <is>
          <t>E9</t>
        </is>
      </c>
    </row>
    <row r="29">
      <c r="A29" s="4" t="inlineStr">
        <is>
          <t>Entity Address, Address Line One</t>
        </is>
      </c>
      <c r="B29" s="4" t="inlineStr">
        <is>
          <t>No. 818
Hua Yuan Street</t>
        </is>
      </c>
    </row>
    <row r="30">
      <c r="A30" s="4" t="inlineStr">
        <is>
          <t>Entity Address, Address Line Two</t>
        </is>
      </c>
      <c r="B30" s="4" t="inlineStr">
        <is>
          <t>Liandu District</t>
        </is>
      </c>
    </row>
    <row r="31">
      <c r="A31" s="4" t="inlineStr">
        <is>
          <t>Entity Address, City or Town</t>
        </is>
      </c>
      <c r="B31" s="4" t="inlineStr">
        <is>
          <t>Lishui City</t>
        </is>
      </c>
    </row>
    <row r="32">
      <c r="A32" s="4" t="inlineStr">
        <is>
          <t>Entity Address, Postal Zip Code</t>
        </is>
      </c>
      <c r="B32" s="4" t="inlineStr">
        <is>
          <t>323000</t>
        </is>
      </c>
    </row>
    <row r="33">
      <c r="A33" s="4" t="inlineStr">
        <is>
          <t>Entity Address, Country</t>
        </is>
      </c>
      <c r="B33" s="4" t="inlineStr">
        <is>
          <t>CN</t>
        </is>
      </c>
    </row>
    <row r="34">
      <c r="A34" s="4" t="inlineStr">
        <is>
          <t>Title of 12(b) Security</t>
        </is>
      </c>
      <c r="B34" s="4" t="inlineStr">
        <is>
          <t>Ordinary shares, par value US$0.0001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Auditor Name</t>
        </is>
      </c>
      <c r="B38" s="4" t="inlineStr">
        <is>
          <t>WWC, P.C.</t>
        </is>
      </c>
    </row>
    <row r="39">
      <c r="A39" s="4" t="inlineStr">
        <is>
          <t>Auditor Firm ID</t>
        </is>
      </c>
      <c r="B39" s="4" t="inlineStr">
        <is>
          <t>1171</t>
        </is>
      </c>
    </row>
    <row r="40">
      <c r="A40" s="4" t="inlineStr">
        <is>
          <t>Auditor Location</t>
        </is>
      </c>
      <c r="B40" s="4" t="inlineStr">
        <is>
          <t>San Mateo, California</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No. 818
Hua Yuan Street</t>
        </is>
      </c>
    </row>
    <row r="44">
      <c r="A44" s="4" t="inlineStr">
        <is>
          <t>Entity Address, Address Line Two</t>
        </is>
      </c>
      <c r="B44" s="4" t="inlineStr">
        <is>
          <t>Liandu District</t>
        </is>
      </c>
    </row>
    <row r="45">
      <c r="A45" s="4" t="inlineStr">
        <is>
          <t>Entity Address, City or Town</t>
        </is>
      </c>
      <c r="B45" s="4" t="inlineStr">
        <is>
          <t>Lishui City</t>
        </is>
      </c>
    </row>
    <row r="46">
      <c r="A46" s="4" t="inlineStr">
        <is>
          <t>Entity Address, Postal Zip Code</t>
        </is>
      </c>
      <c r="B46" s="4" t="inlineStr">
        <is>
          <t>323000</t>
        </is>
      </c>
    </row>
    <row r="47">
      <c r="A47" s="4" t="inlineStr">
        <is>
          <t>Entity Address, Country</t>
        </is>
      </c>
      <c r="B47" s="4" t="inlineStr">
        <is>
          <t>CN</t>
        </is>
      </c>
    </row>
    <row r="48">
      <c r="A48" s="4" t="inlineStr">
        <is>
          <t>Contact Personnel Name</t>
        </is>
      </c>
      <c r="B48" s="4" t="inlineStr">
        <is>
          <t>Luoyuan Ye</t>
        </is>
      </c>
    </row>
    <row r="49">
      <c r="A49" s="4" t="inlineStr">
        <is>
          <t>Local Phone Number</t>
        </is>
      </c>
      <c r="B49" s="4" t="inlineStr">
        <is>
          <t>578-2267142</t>
        </is>
      </c>
    </row>
    <row r="50">
      <c r="A50" s="4" t="inlineStr">
        <is>
          <t>City Area Code</t>
        </is>
      </c>
      <c r="B50" s="4" t="inlineStr">
        <is>
          <t>86</t>
        </is>
      </c>
    </row>
    <row r="51">
      <c r="A51" s="4" t="inlineStr">
        <is>
          <t>Contact Personnel Email Address</t>
        </is>
      </c>
      <c r="B51" s="4" t="inlineStr">
        <is>
          <t>irlxeh@lsmxjy.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t>
        </is>
      </c>
      <c r="B1" s="2" t="inlineStr">
        <is>
          <t>12 Months Ended</t>
        </is>
      </c>
    </row>
    <row r="2">
      <c r="B2" s="2" t="inlineStr">
        <is>
          <t>Dec. 31, 2021</t>
        </is>
      </c>
    </row>
    <row r="3">
      <c r="A3" s="3" t="inlineStr">
        <is>
          <t>Discontinued Operation [Abstract]</t>
        </is>
      </c>
      <c r="B3" s="4" t="inlineStr">
        <is>
          <t xml:space="preserve"> </t>
        </is>
      </c>
    </row>
    <row r="4">
      <c r="A4" s="4" t="inlineStr">
        <is>
          <t>Discontinued operation</t>
        </is>
      </c>
      <c r="B4" s="4" t="inlineStr">
        <is>
          <t xml:space="preserve">3. Discontinued operation As refer to Note 1, in connection with the deconsolidation
of the Affected Entity, the Group evaluated and concluded that the Affected Entity should be accounted as discontinued operation during
the year ended and as of December 31, 2021. Reconciliation of the carrying amounts of the major classes
of assets and liabilities from the discontinued operation in the consolidated balance sheets as of December 31, 2020 and 2021 is
as follow.
As of December 31,
2020 2021
RMB RMB US$(Note 2(h))
ASSETS
Current assets:
Cash and cash equivalents 9,212,821 — —
Inventories 55,607 — —
Prepayments and other current assets 2,378,140 — —
Amounts due from continuing operations 254,151,621 — —
Total current assets 265,798,189 — —
Non-current assets:
Property and equipment, net 41,482,375 — —
Total non-current assets 41,482,375 — —
Total assets 307,280,564 — —
LIABILITIES
Current liabilities
Short-term borrowings 14,800,000 — —
Accounts payable 2,787,497 — —
Deferred revenue, current 18,159,451 — —
Salary and welfare payable 17,078,606 — —
Tax payable 39,446 — —
Accrued liabilities and other current liabilities 1,049,591 — —
Amounts due to continuing operations 8,884,600 — —
Total current liabilities 62,799,191 — —
Non-current liabilities
Deferred revenue, non-current 412,593 — —
Total non-current liabilities 412,593 — —
Total liabilities 63,211,784 — — Pursuant to the Implementation Rules, the Group lost control
of Lianwai School on August 31, 2021. Therefore, the Group accounted Lianwai School as discontinued operation and recognized one-off
loss of RMB249,359,993 for this deconsolidation. Reconciliation of the major classes of income and losses
from discontinued operations in the consolidated statements of operation and comprehensive income/(loss) for the years ended December 31,
2019, 2020 and 2021 is as follow:
For
the years ended December 31,
2019 2020 2021
RMB RMB RMB US$ (Note 2(g))
Net revenues:
Total net revenue 148,029,606 154,160,699 102,006,339 16,007,021
Cost of revenues (102,708,988 ) (124,039,018 ) (91,342,012 ) (14,333,555 )
Gross
profit 45,320,618 30,121,681 10,664,327 1,673,466
Operating
expenses:
General
and administrative expenses (7,155,295 ) (9,099,960 ) (6,931,632 ) (1,087,724 )
Total
operating expenses (7,155,295 ) (9,099,960 ) (6,931,632 ) (1,087,724 )
Operating income 38,165,323 21,021,721 3,732,695 585,742
Interest expense (1,688,079 ) (1,179,731 ) (3,284,732 ) (515,446 )
Interest income 39,664 43,377 15,183 2,383
Other income, net 5,921,230 9,753,333 4,828,067 757,627
Income before income tax expense 42,438,138 29,638,700 5,291,213 830,306
Income tax expense — — — —
Income before one-off loss upon deconsolidation of the Affected Entity 42,438,138 29,638,700 5,291,213 830,306
One-off loss upon deconsolidation of the Affected Entity, net of tax — — (249,359,993 ) (39,130,024 )
Net income/(loss) from discontinued operation 42,438,138 29,638,700 (244,068,780 ) (38,299,718 ) Summarized cash flow information for discontinued operation
for the years ended December 31, 2019, 2020 and 2021 are as follows:
For the years ended December 31,
2019 2020 2021
RMB RMB RMB US$ (Note 2(g))
Net cash (used in)/provided by operating activities (2,202,928 ) 2,624,493 (32,463,883 ) (5,094,292 )
Net cash (used in)/provided by investing activities (14,143,681 ) 7,688,534 (40,315,605 ) (6,326,398 )
Net cash provided by/(used in) financing activities 38,588,379 (24,000,000 ) 63,566,667 9,974,9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bstract]</t>
        </is>
      </c>
      <c r="B3" s="4" t="inlineStr">
        <is>
          <t xml:space="preserve"> </t>
        </is>
      </c>
    </row>
    <row r="4">
      <c r="A4" s="4" t="inlineStr">
        <is>
          <t>Business combination</t>
        </is>
      </c>
      <c r="B4" s="4" t="inlineStr">
        <is>
          <t>4. Business combination Acquisition of Hangzhou Youxi Information Technology
Co., Ltd. (“Youxi Software”) On January 31, 2021, the Group acquired 100% equity
interest of Youxi Software, with a total consideration of RMB300,000 (approximately $46,500) in cash for the layout of online education
of the Company. The acquisition of 100% equity interest of Youxi Software has been accounted for using the acquisition method of accounting,
and accordingly, the acquired assets and liabilities were recorded at their fair value at the date of acquisition. The Group engaged
a third-party valuation firm to assist with the valuation of assets acquired and liabilities assumed in this business combination. The
result of acquired entity’s operation has been included in the consolidated financial statements since the date of acquisition.
The purchase price was allocated as of February 1, 2021, the date of acquisition, as follows:
Amount
RMB
Fair value of total consideration transferred:
Cash consideration 300,000
Cash acquired from business combination (3,211 )
Subtotal 296,789
Recognized amounts of identifiable assets acquired and liability assumed:
Current assets 45,440
Intangible asset - computer software 276,087
Current liabilities (3,200 )
Deferred tax assets 2,802,091
Total identifiable net assets 3,120,419
Other income* 2,823,630
* The excess of the total consideration over the fair value of the assets acquired was recorded as other income, which was due to the deferred tax assets recognized since the management considered it more likely than not that Youxi Software could generate sufficient pre-tax profit in the next 5 consecutive years and the deferred tax assets will be utilized in the future. The net revenue and net loss of Youxi Software since the
acquisition date and that were included in the Group’s consolidated statements of operations and comprehensive income/(loss) for
the year ended December 31, 2021 are nil Based on the Group’s assessment, the revenues and
net earnings of Youxi Software were not considered material prior to the acquisition date. Thus the Group’s management believes
that the presentation of pro forma financial information with respect to the results of operations of the Group for the business combination
is immaterial. Acquisition of Qingtian Overseas Chinese International
School (“Qingtian International School”) On August 31, 2021, the Group acquired 100%
equity interest of Qingtian International School, with a total consideration of RMB23 million (approximately $3.6 million) in
cash. Qingtian International School is an educational institution specialized in providing high school education to returned
overseas Chinese students. As of December 31, 2021, the total unpaid consideration was RMB 8 million, which will be paid in 1
year and was recorded in other payables. The acquisition of 100% equity interest of Qingtian International School has been accounted
for using the acquisition method of accounting, and accordingly, the acquired assets and liabilities were recorded at their fair
value at the date of acquisition. The Group engaged a third-party valuation firm to assist with the valuation of assets acquired and
liabilities assumed in this business combination. The result of acquired entity’s operation has been included in the
consolidated financial statements since the date of acquisition. The purchase price was allocated as of August 31, 2021, the
date of acquisition, as follows:
Amount
RMB
Fair value of total consideration transferred:
Cash consideration 23,000,000
Cash acquired from business combination (2,811,219 )
Subtotal 20,188,781
Recognized amounts of identifiable assets acquired and liability assumed:
Current assets 15,799,304
Non-current assets 6,230,107
Current liabilities (28,485,037 )
Total identifiable net liabilities (6,455,626 )
Goodwill* 26,644,407
* The goodwill was primarily attributable to the synergy from the joint students recruiting events and channel, program design, development and marketing, and teacher training and recruitment opportunities. The goodwill is not deductible for tax purposes. Based on the Group’s assessment, the revenues and
net earnings of Qingtian International School were not considered material prior to the acquisition date. Thus the Group’s management
believes that the presentation of pro forma financial information with respect to the results of operations of the Group for the business
combination i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c r="B3" s="4" t="inlineStr">
        <is>
          <t xml:space="preserve"> </t>
        </is>
      </c>
    </row>
    <row r="4">
      <c r="A4" s="4" t="inlineStr">
        <is>
          <t>Cash and cash equivalents</t>
        </is>
      </c>
      <c r="B4" s="4" t="inlineStr">
        <is>
          <t xml:space="preserve">5. Cash and cash equivalents Cash and cash equivalents represent cash on hand and demand
deposits placed with banks or other financial institutions, which are unrestricted as to withdrawal or use. The following table sets
forth a breakdown of cash and cash equivalents by currency denomination and jurisdiction as of December 31, 2020 and 2021.
RMB equivalent (US$) RMB Total in RMB
China
Overseas Non VIE VIEs
December 31, 2020 200,108,273 3,049,660 398,952 203,556,885
December 31, 2021 196,642,333 1,316,167 1,453,323 199,411,8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 [Abstract]</t>
        </is>
      </c>
      <c r="B3" s="4" t="inlineStr">
        <is>
          <t xml:space="preserve"> </t>
        </is>
      </c>
    </row>
    <row r="4">
      <c r="A4" s="4" t="inlineStr">
        <is>
          <t>Prepayments and Other current assets</t>
        </is>
      </c>
      <c r="B4" s="4" t="inlineStr">
        <is>
          <t>6. Prepayments and Other current assets Prepayments and other current assets consisted
of the following:
As of December 31,
2020 2021
Advance deposit for intent acquisition (1) — 100,000,000
Prepaid rental fees — 656,011
Prepayments of services 34,672 300,000
Receivables of over-paid income tax — 193,015
Others 6,440 318,898
Total 41,112 101,467,924
(1) On July 27, 2021, the Group entered into investment
cooperation agreement with Beijing Shangkun Education Technology Development Co., Ltd. (“Beijing S.K.”). Pursuant to the
agreement, the Group prepaid RMB100,000,000 for the intent acquisition of Beijing S.K. The closing of the acquisition is subject to satisfaction
of certain closing conditions, including but not limited to completion of internal restructuring of Beijing S.K. under the supervision
of the Group, which is expected to complete within one year after signing of the agreement (See Note 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 net</t>
        </is>
      </c>
      <c r="B4" s="4" t="inlineStr">
        <is>
          <t>7. Property and equipment, net Property and equipment consisted of the following:
As of December 31,
2020 2021
Cost:
Buildings 184,813,833 184,813,833
Electronic devices and other general equipment 5,153,850 5,491,675
Leasehold improvements 1,347,781 6,337,234
Total cost 191,315,464 196,642,742
Less: Accumulated depreciation (27,348,427 ) (31,583,879 )
Property and equipment, net 163,967,037 165,058,863 Depreciation expense recognized for the years ended December 31,
2019, 2020 and 2021 were RMB3,821,283, RMB3,913,937 and RMB4,257,506. The net book amount of buildings pledged as collateral for the
Group’s borrowings (Note 12) as at December 31, 2020 and 2021 was RMB 18,538,616 and RMB 18,049,651, respectively. The net
book amount of buildings pledged as collateral for the Lianwai School’s borrowings as at December 31, 2020 and 2021 was RMB
66,783,536 and RMB 65,403,271, respectively. The net book amount of buildings pledged as collateral for the Lianwai Kindergarten’s
borrowings as at December 31, 2020 and 2021 was RMB 4,852,182 and RMB 4,732,23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nd Use Rights</t>
        </is>
      </c>
      <c r="B1" s="2" t="inlineStr">
        <is>
          <t>12 Months Ended</t>
        </is>
      </c>
    </row>
    <row r="2">
      <c r="B2" s="2" t="inlineStr">
        <is>
          <t>Dec. 31, 2021</t>
        </is>
      </c>
    </row>
    <row r="3">
      <c r="A3" s="3" t="inlineStr">
        <is>
          <t>Land Use Rights [Abstract]</t>
        </is>
      </c>
      <c r="B3" s="4" t="inlineStr">
        <is>
          <t xml:space="preserve"> </t>
        </is>
      </c>
    </row>
    <row r="4">
      <c r="A4" s="4" t="inlineStr">
        <is>
          <t>Land use rights</t>
        </is>
      </c>
      <c r="B4" s="4" t="inlineStr">
        <is>
          <t>8. Land use rights Land use rights consisted of the following:
As of December 31,
2020 2021
Cost:
Land use rights 47,334,839 47,334,839
Less: Accumulated amortization (9,614,364 ) (10,567,510 )
Land use rights, net 37,720,475 36,767,329 The amortization expenses recognized for the years ended
December 31, 2019, 2020 and 2021 were RMB 940,247, RMB 946,697 and RMB 946,697, respectively. The Group expects to record estimated amortization
expenses RMB 946,697, RMB 946,697, RMB 946,697, RMB 946,697 and RMB 946,697 for the years ending December 31, 2022, 2023, 2024,
2025 and 2026, respectively. The net book amounts of land use rights as collateral
for the Group’s borrowings (Note 12) as of December 31, 2020 and December 31, 2021 were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Dec. 31, 2021</t>
        </is>
      </c>
    </row>
    <row r="3">
      <c r="A3" s="3" t="inlineStr">
        <is>
          <t>Taxes Payable [Abstract]</t>
        </is>
      </c>
      <c r="B3" s="4" t="inlineStr">
        <is>
          <t xml:space="preserve"> </t>
        </is>
      </c>
    </row>
    <row r="4">
      <c r="A4" s="4" t="inlineStr">
        <is>
          <t>Taxes payable</t>
        </is>
      </c>
      <c r="B4" s="4" t="inlineStr">
        <is>
          <t xml:space="preserve">9. Taxes payable
As of December 31,
2020 2021
Value-added tax 251,087 530,980
Surtaxes 6,638 84,187
Withholding individual income tax 12,002 33,971
Total 269,727 649,1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t>
        </is>
      </c>
      <c r="B1" s="2" t="inlineStr">
        <is>
          <t>12 Months Ended</t>
        </is>
      </c>
    </row>
    <row r="2">
      <c r="B2" s="2" t="inlineStr">
        <is>
          <t>Dec. 31, 2021</t>
        </is>
      </c>
    </row>
    <row r="3">
      <c r="A3" s="3" t="inlineStr">
        <is>
          <t>Accrued liabilities and other liabilities [Abstract]</t>
        </is>
      </c>
      <c r="B3" s="4" t="inlineStr">
        <is>
          <t xml:space="preserve"> </t>
        </is>
      </c>
    </row>
    <row r="4">
      <c r="A4" s="4" t="inlineStr">
        <is>
          <t>Accrued Liabilities and Other Liabilities</t>
        </is>
      </c>
      <c r="B4" s="4" t="inlineStr">
        <is>
          <t>10. Accrued liabilities and other liabilities
As
of December 31,
2020 2021
Qingtian International School acquisition payable (1) — 8,000,000
Payables to third parties (2) — 4,500,000
Deposits related to the Group staff apartment sales (3) 3,445,060 3,290,500
Accrued insurance expenses 1,959,206 —
Audit fee payable — 642,925
Leasehold improvement payables 240,000 390,000
Interests payable 25,295 55,289
Others — 513,502
Total 5,669,561 17,392,216
(1) On August 31, 2021, the Group acquired 100% equity interest of Qingtian International School, with a total consideration of RMB23 million in cash. According to payment schedule agreed in the equity transfer agreement, the remaining balance of acquisition payable will be settled within 2022.
(2) Payables to third parties were loans for daily operational purposes, with 1.5% interest rate and due within one year.
(3) Deposit prepaid to the Group for intention of purchasing the Group’s
staff apartments which can be freely withdrawn before final approval of the ownership transf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1</t>
        </is>
      </c>
    </row>
    <row r="3">
      <c r="A3" s="3" t="inlineStr">
        <is>
          <t>Ordinary Shares [Abstract]</t>
        </is>
      </c>
      <c r="B3" s="4" t="inlineStr">
        <is>
          <t xml:space="preserve"> </t>
        </is>
      </c>
    </row>
    <row r="4">
      <c r="A4" s="4" t="inlineStr">
        <is>
          <t>Ordinary shares</t>
        </is>
      </c>
      <c r="B4" s="4" t="inlineStr">
        <is>
          <t>11. Ordinary shares In June 2020, the Company changed its authorized capital
to US$ 50,000 (500,000,000 ordinary shares), with par value of $0.0001 per share. The Company retroactively reflected this change in
capital structure for all periods presented. On October 1, 2020, the Company completed its IPO
on the NASDAQ Global Market of 3,333,400 American Depositary Shares (“ADS”). Each ADS represents 5 ordinary shares. The offering
was at a price of US$9.25 per ADS for a total offering size of approximately US$30.8 million. The net proceeds raised from the IPO
amounted to approximately RMB 170.7 million (US$26.2 million) after deducting underwriting discounts and commissions and other offering
expenses. The excesses of offering price over par value were recorded in additional paid-in capital. As of December 31, 2020 and 2021, the Company had
66,667,000 ordinary shares (US$6,667)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1</t>
        </is>
      </c>
    </row>
    <row r="3">
      <c r="A3" s="3" t="inlineStr">
        <is>
          <t>Short-Term Borrowings [Abstract]</t>
        </is>
      </c>
      <c r="B3" s="4" t="inlineStr">
        <is>
          <t xml:space="preserve"> </t>
        </is>
      </c>
    </row>
    <row r="4">
      <c r="A4" s="4" t="inlineStr">
        <is>
          <t>Short-term borrowings</t>
        </is>
      </c>
      <c r="B4" s="4" t="inlineStr">
        <is>
          <t>12. Short-term borrowings
Annual Interest Maturity As of As of
Short-term borrowings:
China CITIC Bank 4.98%-5.00% September, 2021 14,900,000 —
China CITIC Bank 4.70% March,2022 — 27,000,000
Bank of Ningbo 4.80%-5.22% October, 2021 9,995,606 —
Bank of Ningbo 4.80% December, 2022 — 50,000,000
Total 24,895,606 77,000,000 The weighted average interest rate per annum for the Group’s
bank loans was 5.32%, 5.01% and 4.82% respectively for the years ended December 31, 2019, 2020 and 2021. The Group’s bank
loans were secured by the pledge of Group’s buildings and land use rights plus personal guarantees provided by related parties.
As of December 31, 2020 and 2021, the total net book amounts of pledged assets were RMB 52,440,671 and RMB 51,115,983, respectively
(Note 7 and 8), and the total guaranteed amounts provided by related parties were RMB 70,000,000 and RMB 70,000,000 respectively. The
effective period of guarantees provided by related parties was within the period from July 29, 2020 to July 29, 2023. The fair values of personal guarantee provided by the
related parties for the Company’s loan were not significant as of December 31, 2020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1 CNY (¥)</t>
        </is>
      </c>
      <c r="C1" s="2" t="inlineStr">
        <is>
          <t>Dec. 31, 2021 USD ($)</t>
        </is>
      </c>
      <c r="D1" s="2" t="inlineStr">
        <is>
          <t>Dec. 31, 2020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9411823</v>
      </c>
      <c r="C3" s="7" t="n">
        <v>31292067</v>
      </c>
      <c r="D3" s="6" t="n">
        <v>203556885</v>
      </c>
    </row>
    <row r="4">
      <c r="A4" s="4" t="inlineStr">
        <is>
          <t>Inventories</t>
        </is>
      </c>
      <c r="B4" s="5" t="n">
        <v>227600</v>
      </c>
      <c r="C4" s="5" t="n">
        <v>35715</v>
      </c>
      <c r="D4" s="5" t="n">
        <v>1577330</v>
      </c>
    </row>
    <row r="5">
      <c r="A5" s="4" t="inlineStr">
        <is>
          <t>Prepayments and other current assets</t>
        </is>
      </c>
      <c r="B5" s="5" t="n">
        <v>101467924</v>
      </c>
      <c r="C5" s="5" t="n">
        <v>15922531</v>
      </c>
      <c r="D5" s="5" t="n">
        <v>41112</v>
      </c>
    </row>
    <row r="6">
      <c r="A6" s="4" t="inlineStr">
        <is>
          <t>Amounts due from Affected Entity, current</t>
        </is>
      </c>
      <c r="B6" s="4" t="inlineStr">
        <is>
          <t xml:space="preserve"> </t>
        </is>
      </c>
      <c r="C6" s="4" t="inlineStr">
        <is>
          <t xml:space="preserve"> </t>
        </is>
      </c>
      <c r="D6" s="5" t="n">
        <v>8884600</v>
      </c>
    </row>
    <row r="7">
      <c r="A7" s="4" t="inlineStr">
        <is>
          <t>Current assets belong to discontinued operation</t>
        </is>
      </c>
      <c r="B7" s="4" t="inlineStr">
        <is>
          <t xml:space="preserve"> </t>
        </is>
      </c>
      <c r="C7" s="4" t="inlineStr">
        <is>
          <t xml:space="preserve"> </t>
        </is>
      </c>
      <c r="D7" s="5" t="n">
        <v>265798189</v>
      </c>
    </row>
    <row r="8">
      <c r="A8" s="4" t="inlineStr">
        <is>
          <t>Total current assets</t>
        </is>
      </c>
      <c r="B8" s="5" t="n">
        <v>301107347</v>
      </c>
      <c r="C8" s="5" t="n">
        <v>47250313</v>
      </c>
      <c r="D8" s="5" t="n">
        <v>479858116</v>
      </c>
    </row>
    <row r="9">
      <c r="A9" s="3" t="inlineStr">
        <is>
          <t>Non-current assets:</t>
        </is>
      </c>
      <c r="B9" s="4" t="inlineStr">
        <is>
          <t xml:space="preserve"> </t>
        </is>
      </c>
      <c r="C9" s="4" t="inlineStr">
        <is>
          <t xml:space="preserve"> </t>
        </is>
      </c>
      <c r="D9" s="4" t="inlineStr">
        <is>
          <t xml:space="preserve"> </t>
        </is>
      </c>
    </row>
    <row r="10">
      <c r="A10" s="4" t="inlineStr">
        <is>
          <t>Property and equipment, net</t>
        </is>
      </c>
      <c r="B10" s="5" t="n">
        <v>165058863</v>
      </c>
      <c r="C10" s="5" t="n">
        <v>25901337</v>
      </c>
      <c r="D10" s="5" t="n">
        <v>163967037</v>
      </c>
    </row>
    <row r="11">
      <c r="A11" s="4" t="inlineStr">
        <is>
          <t>Land use rights</t>
        </is>
      </c>
      <c r="B11" s="5" t="n">
        <v>36767329</v>
      </c>
      <c r="C11" s="5" t="n">
        <v>5769596</v>
      </c>
      <c r="D11" s="5" t="n">
        <v>37720475</v>
      </c>
    </row>
    <row r="12">
      <c r="A12" s="4" t="inlineStr">
        <is>
          <t>Intangible assets</t>
        </is>
      </c>
      <c r="B12" s="5" t="n">
        <v>254634</v>
      </c>
      <c r="C12" s="5" t="n">
        <v>39958</v>
      </c>
      <c r="D12" s="5" t="n">
        <v>11667</v>
      </c>
    </row>
    <row r="13">
      <c r="A13" s="4" t="inlineStr">
        <is>
          <t>Goodwill</t>
        </is>
      </c>
      <c r="B13" s="5" t="n">
        <v>26644407</v>
      </c>
      <c r="C13" s="5" t="n">
        <v>4181089</v>
      </c>
      <c r="D13" s="4" t="inlineStr">
        <is>
          <t xml:space="preserve"> </t>
        </is>
      </c>
    </row>
    <row r="14">
      <c r="A14" s="4" t="inlineStr">
        <is>
          <t>Deferred tax assets</t>
        </is>
      </c>
      <c r="B14" s="5" t="n">
        <v>2893183</v>
      </c>
      <c r="C14" s="5" t="n">
        <v>454004</v>
      </c>
      <c r="D14" s="4" t="inlineStr">
        <is>
          <t xml:space="preserve"> </t>
        </is>
      </c>
    </row>
    <row r="15">
      <c r="A15" s="4" t="inlineStr">
        <is>
          <t>Non-Current assets belong to discontinued operation</t>
        </is>
      </c>
      <c r="B15" s="4" t="inlineStr">
        <is>
          <t xml:space="preserve"> </t>
        </is>
      </c>
      <c r="C15" s="4" t="inlineStr">
        <is>
          <t xml:space="preserve"> </t>
        </is>
      </c>
      <c r="D15" s="5" t="n">
        <v>41482375</v>
      </c>
    </row>
    <row r="16">
      <c r="A16" s="4" t="inlineStr">
        <is>
          <t>Total non-current assets</t>
        </is>
      </c>
      <c r="B16" s="5" t="n">
        <v>231618416</v>
      </c>
      <c r="C16" s="5" t="n">
        <v>36345984</v>
      </c>
      <c r="D16" s="5" t="n">
        <v>243181554</v>
      </c>
    </row>
    <row r="17">
      <c r="A17" s="4" t="inlineStr">
        <is>
          <t>Total assets</t>
        </is>
      </c>
      <c r="B17" s="5" t="n">
        <v>532725763</v>
      </c>
      <c r="C17" s="5" t="n">
        <v>83596297</v>
      </c>
      <c r="D17" s="5" t="n">
        <v>723039670</v>
      </c>
    </row>
    <row r="18">
      <c r="A18" s="3" t="inlineStr">
        <is>
          <t>Current liabilities</t>
        </is>
      </c>
      <c r="B18" s="4" t="inlineStr">
        <is>
          <t xml:space="preserve"> </t>
        </is>
      </c>
      <c r="C18" s="4" t="inlineStr">
        <is>
          <t xml:space="preserve"> </t>
        </is>
      </c>
      <c r="D18" s="4" t="inlineStr">
        <is>
          <t xml:space="preserve"> </t>
        </is>
      </c>
    </row>
    <row r="19">
      <c r="A19" s="4" t="inlineStr">
        <is>
          <t>Short-term borrowings (including short-term borrowings of the consolidated variable interest entities (“VIEs”) without recourse to the Company of RMB 24,895,606 and RMB77,000,000 as of December 31, 2020 and 2021, respectively)</t>
        </is>
      </c>
      <c r="B19" s="5" t="n">
        <v>77000000</v>
      </c>
      <c r="C19" s="5" t="n">
        <v>12082980</v>
      </c>
      <c r="D19" s="5" t="n">
        <v>24895606</v>
      </c>
    </row>
    <row r="20">
      <c r="A20" s="4" t="inlineStr">
        <is>
          <t>Accounts payable (including accounts payable of the consolidated variable interest entities (“VIEs”) without recourse to the Company of RMB600,000 and RMB741,169 as of December 31, 2020 and 2021, respectively)</t>
        </is>
      </c>
      <c r="B20" s="5" t="n">
        <v>6002448</v>
      </c>
      <c r="C20" s="5" t="n">
        <v>941915</v>
      </c>
      <c r="D20" s="5" t="n">
        <v>6163277</v>
      </c>
    </row>
    <row r="21">
      <c r="A21" s="4" t="inlineStr">
        <is>
          <t>Deferred revenue, current (including deferred revenue, current of the consolidated variable interest entities (“VIEs”) without recourse to the Company of RMB10,000 and RMB1,204,033 as of December 31, 2020 and 2021, respectively)</t>
        </is>
      </c>
      <c r="B21" s="5" t="n">
        <v>1386607</v>
      </c>
      <c r="C21" s="5" t="n">
        <v>217589</v>
      </c>
      <c r="D21" s="5" t="n">
        <v>176980</v>
      </c>
    </row>
    <row r="22">
      <c r="A22" s="4" t="inlineStr">
        <is>
          <t>Salary and welfare payable (including salary and welfare payable of the consolidated variable interest entities (“VIEs”) without recourse to the Company of RMB 263,232 and RMB2,007,834 as of December 31, 2020 and 2021, respectively)</t>
        </is>
      </c>
      <c r="B22" s="5" t="n">
        <v>2126041</v>
      </c>
      <c r="C22" s="5" t="n">
        <v>333622</v>
      </c>
      <c r="D22" s="5" t="n">
        <v>312788</v>
      </c>
    </row>
    <row r="23">
      <c r="A23" s="4" t="inlineStr">
        <is>
          <t>Amounts due to related parties (including amounts due to related parties of the consolidated variable interest entities (“VIEs”) without recourse to the Company of RMB719,400 and RMB323,400 as of December 31, 2020 and 2021, respectively)</t>
        </is>
      </c>
      <c r="B23" s="5" t="n">
        <v>323400</v>
      </c>
      <c r="C23" s="5" t="n">
        <v>50749</v>
      </c>
      <c r="D23" s="5" t="n">
        <v>719400</v>
      </c>
    </row>
    <row r="24">
      <c r="A24" s="4" t="inlineStr">
        <is>
          <t>Taxes payable (including taxes payable of the consolidated variable interest entities (“VIEs”) without recourse to the Company of RMB237,473 and RMB628,081 as of December 31, 2020 and 2021, respectively)</t>
        </is>
      </c>
      <c r="B24" s="5" t="n">
        <v>649138</v>
      </c>
      <c r="C24" s="5" t="n">
        <v>101864</v>
      </c>
      <c r="D24" s="5" t="n">
        <v>269727</v>
      </c>
    </row>
    <row r="25">
      <c r="A25" s="4" t="inlineStr">
        <is>
          <t>Accrued liabilities and other current liabilities (including accrued liabilities and other current liabilities of the consolidated variable interest entities (“VIEs”) without recourse to the Company of RMB3,710,356 and RMB16,708,810 as of December 31, 2020 and 2021, respectively)</t>
        </is>
      </c>
      <c r="B25" s="5" t="n">
        <v>17392216</v>
      </c>
      <c r="C25" s="5" t="n">
        <v>2729218</v>
      </c>
      <c r="D25" s="5" t="n">
        <v>5669561</v>
      </c>
    </row>
    <row r="26">
      <c r="A26" s="4" t="inlineStr">
        <is>
          <t>Amounts due to Affected Entity, current</t>
        </is>
      </c>
      <c r="B26" s="5" t="n">
        <v>308782975</v>
      </c>
      <c r="C26" s="5" t="n">
        <v>48454786</v>
      </c>
      <c r="D26" s="5" t="n">
        <v>254151621</v>
      </c>
    </row>
    <row r="27">
      <c r="A27" s="4" t="inlineStr">
        <is>
          <t>Current liabilities belong to discontinued operation</t>
        </is>
      </c>
      <c r="B27" s="4" t="inlineStr">
        <is>
          <t xml:space="preserve"> </t>
        </is>
      </c>
      <c r="C27" s="4" t="inlineStr">
        <is>
          <t xml:space="preserve"> </t>
        </is>
      </c>
      <c r="D27" s="5" t="n">
        <v>62799191</v>
      </c>
    </row>
    <row r="28">
      <c r="A28" s="4" t="inlineStr">
        <is>
          <t>Total current liabilities</t>
        </is>
      </c>
      <c r="B28" s="5" t="n">
        <v>413662825</v>
      </c>
      <c r="C28" s="5" t="n">
        <v>64912723</v>
      </c>
      <c r="D28" s="5" t="n">
        <v>355158151</v>
      </c>
    </row>
    <row r="29">
      <c r="A29" s="3" t="inlineStr">
        <is>
          <t>Non-current liabilities</t>
        </is>
      </c>
      <c r="B29" s="4" t="inlineStr">
        <is>
          <t xml:space="preserve"> </t>
        </is>
      </c>
      <c r="C29" s="4" t="inlineStr">
        <is>
          <t xml:space="preserve"> </t>
        </is>
      </c>
      <c r="D29" s="4" t="inlineStr">
        <is>
          <t xml:space="preserve"> </t>
        </is>
      </c>
    </row>
    <row r="30">
      <c r="A30" s="4" t="inlineStr">
        <is>
          <t>Non-current liabilities belong to discontinued operation</t>
        </is>
      </c>
      <c r="B30" s="4" t="inlineStr">
        <is>
          <t xml:space="preserve"> </t>
        </is>
      </c>
      <c r="C30" s="4" t="inlineStr">
        <is>
          <t xml:space="preserve"> </t>
        </is>
      </c>
      <c r="D30" s="5" t="n">
        <v>412593</v>
      </c>
    </row>
    <row r="31">
      <c r="A31" s="4" t="inlineStr">
        <is>
          <t>Total non-current liabilities</t>
        </is>
      </c>
      <c r="B31" s="4" t="inlineStr">
        <is>
          <t xml:space="preserve"> </t>
        </is>
      </c>
      <c r="C31" s="4" t="inlineStr">
        <is>
          <t xml:space="preserve"> </t>
        </is>
      </c>
      <c r="D31" s="5" t="n">
        <v>412593</v>
      </c>
    </row>
    <row r="32">
      <c r="A32" s="4" t="inlineStr">
        <is>
          <t>Total liabilities</t>
        </is>
      </c>
      <c r="B32" s="5" t="n">
        <v>413662825</v>
      </c>
      <c r="C32" s="5" t="n">
        <v>64912723</v>
      </c>
      <c r="D32" s="5" t="n">
        <v>355570744</v>
      </c>
    </row>
    <row r="33">
      <c r="A33" s="4" t="inlineStr">
        <is>
          <t>Commitments and contingencies</t>
        </is>
      </c>
      <c r="B33" s="4" t="inlineStr">
        <is>
          <t xml:space="preserve"> </t>
        </is>
      </c>
      <c r="C33" s="4" t="inlineStr">
        <is>
          <t xml:space="preserve"> </t>
        </is>
      </c>
      <c r="D33" s="4" t="inlineStr">
        <is>
          <t xml:space="preserve"> </t>
        </is>
      </c>
    </row>
    <row r="34">
      <c r="A34" s="3" t="inlineStr">
        <is>
          <t>Shareholders’ equity:</t>
        </is>
      </c>
      <c r="B34" s="4" t="inlineStr">
        <is>
          <t xml:space="preserve"> </t>
        </is>
      </c>
      <c r="C34" s="4" t="inlineStr">
        <is>
          <t xml:space="preserve"> </t>
        </is>
      </c>
      <c r="D34" s="4" t="inlineStr">
        <is>
          <t xml:space="preserve"> </t>
        </is>
      </c>
    </row>
    <row r="35">
      <c r="A35" s="4" t="inlineStr">
        <is>
          <t>Ordinary shares (USD$0.0001 par value; 500,000,000 and 500,000,000 shares authorized, 66,667,000 and 66,667,000 shares issued and outstanding as of December 31, 2020 and 2021, respectively)</t>
        </is>
      </c>
      <c r="B35" s="5" t="n">
        <v>45198</v>
      </c>
      <c r="C35" s="5" t="n">
        <v>7093</v>
      </c>
      <c r="D35" s="5" t="n">
        <v>45198</v>
      </c>
    </row>
    <row r="36">
      <c r="A36" s="4" t="inlineStr">
        <is>
          <t>Additional paid-in capital</t>
        </is>
      </c>
      <c r="B36" s="5" t="n">
        <v>181849003</v>
      </c>
      <c r="C36" s="5" t="n">
        <v>28536077</v>
      </c>
      <c r="D36" s="5" t="n">
        <v>181849003</v>
      </c>
    </row>
    <row r="37">
      <c r="A37" s="4" t="inlineStr">
        <is>
          <t>Statutory reserves</t>
        </is>
      </c>
      <c r="B37" s="5" t="n">
        <v>59971836</v>
      </c>
      <c r="C37" s="5" t="n">
        <v>9410890</v>
      </c>
      <c r="D37" s="5" t="n">
        <v>58217195</v>
      </c>
    </row>
    <row r="38">
      <c r="A38" s="4" t="inlineStr">
        <is>
          <t>Accumulated other comprehensive loss</t>
        </is>
      </c>
      <c r="B38" s="5" t="n">
        <v>-12542667</v>
      </c>
      <c r="C38" s="5" t="n">
        <v>-1968218</v>
      </c>
      <c r="D38" s="5" t="n">
        <v>-7956640</v>
      </c>
    </row>
    <row r="39">
      <c r="A39" s="4" t="inlineStr">
        <is>
          <t>Retained earnings/(Accumulated deficit)</t>
        </is>
      </c>
      <c r="B39" s="5" t="n">
        <v>-110260432</v>
      </c>
      <c r="C39" s="5" t="n">
        <v>-17302268</v>
      </c>
      <c r="D39" s="5" t="n">
        <v>135314170</v>
      </c>
    </row>
    <row r="40">
      <c r="A40" s="4" t="inlineStr">
        <is>
          <t>Total shareholders’ equity</t>
        </is>
      </c>
      <c r="B40" s="5" t="n">
        <v>119062938</v>
      </c>
      <c r="C40" s="5" t="n">
        <v>18683574</v>
      </c>
      <c r="D40" s="5" t="n">
        <v>367468926</v>
      </c>
    </row>
    <row r="41">
      <c r="A41" s="4" t="inlineStr">
        <is>
          <t>Total liabilities and shareholders’ equity</t>
        </is>
      </c>
      <c r="B41" s="6" t="n">
        <v>532725763</v>
      </c>
      <c r="C41" s="7" t="n">
        <v>83596297</v>
      </c>
      <c r="D41" s="6" t="n">
        <v>723039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c r="B3" s="4" t="inlineStr">
        <is>
          <t xml:space="preserve"> </t>
        </is>
      </c>
    </row>
    <row r="4">
      <c r="A4" s="4" t="inlineStr">
        <is>
          <t>Revenue</t>
        </is>
      </c>
      <c r="B4" s="4" t="inlineStr">
        <is>
          <t>13. Revenue For the years ended December 31, 2019, 2020 and 2021,
all of the Group’s revenue was generated in the PRC. The disaggregated revenues were as follows:
For
the years ended December 31,
2019 2020 2021
Revenue from Affected Entity:
Rental revenue 9,340,573 15,284,572 14,152,381
Food procurement services — 5,341,719 10,864,732
Subtotal 9,340,573 20,626,291 25,017,113
Revenue from related party:
Rental revenue 2,373,333 1,668,572 906,667
Revenue from third parties:
Tuition fees — — 4,146,247
Uniform — 1,932,094 1,334,416
Meals — — 591,304
Accommodation — — 228,526
Rental revenue 952,381 104,761 76,191
Others 765,316 1,373,236 2,136,308
Subtotal 1,717,697 3,410,091 8,512,992
Total revenue 13,431,603 25,704,954 34,436,772 For the fiscal year ended December 31, 2020 and for
the eight months ended August 31, 2021, the Group provides operation services including rental services and procurement services
for Lianwai School. Although private schools providing compulsory education should not conduct any transaction with any related party
under the Implementation Rules, to keep Lianwai School in continuing daily operation, the Group continued to provide essential services
without recognizing any revenues relating to such activities to Lianwai School. As of December 31, 2021, revenue for unsatisfied
performance obligations expected to be recognized in year 2022 is RMB1,386,607, which primarily relates to education services and accommodation
services to be delivered in the future to the stud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t>
        </is>
      </c>
      <c r="B1" s="2" t="inlineStr">
        <is>
          <t>12 Months Ended</t>
        </is>
      </c>
    </row>
    <row r="2">
      <c r="B2" s="2" t="inlineStr">
        <is>
          <t>Dec. 31, 2021</t>
        </is>
      </c>
    </row>
    <row r="3">
      <c r="A3" s="3" t="inlineStr">
        <is>
          <t>Schedule of Effective Income Tax Rate Reconciliation [Table Text Block] [Abstract]</t>
        </is>
      </c>
      <c r="B3" s="4" t="inlineStr">
        <is>
          <t xml:space="preserve"> </t>
        </is>
      </c>
    </row>
    <row r="4">
      <c r="A4" s="4" t="inlineStr">
        <is>
          <t>Income taxes</t>
        </is>
      </c>
      <c r="B4" s="4" t="inlineStr">
        <is>
          <t xml:space="preserve">14. Income taxes
(a) Cayman Islands Under the current tax laws of Cayman Islands, the Company
is not subject to income, corporation or capital gains tax, and no withholding tax is imposed upon the payment of dividends.
(b) Hong Kong profits tax One of the Company’s subsidiaries incorporated in
Hong Kong is subject to Hong Kong profits tax rate of 16.5% on its estimated assessable profit for the years ended December 31,
2019, 2020 and 2021. Dividends income received from Liandu WFOE is not subject to Hong Kong profits tax.
(c) British Virgin Islands Under the current laws of the British Virgin Islands (“BVI”),
the Company’s subsidiary in BVI is not subject to tax on its income or capital gains. In addition, upon any payment of dividends
by the Company, no British Virgin Islands withholding tax is imposed.
(d) PRC Enterprise Income Tax (“EIT”) On March 16, 2007, the National People’s Congress
of the PRC enacted an Enterprise Income Tax Law (“EIT Law”), under which Foreign Investment Enterprises (“FIEs”)
and domestic companies would be subject to EIT at a uniform rate of 25%. The EIT law became effective on January 1, 2008. According to the Article 14 of Guofa 2016 No. 81
released by the State Council non-profit private schools are eligible to enjoy the same preferential tax treatment as public schools.
As a result, non-profit private schools providing academic qualification education are eligible to enjoy income tax exemption treatment.
Lianwai School VIE and Qingtian International School VIE have been granted corporate income tax exemption for the tuition, meal and accommodation
services, etc. from relevant local tax authorities. According to the Financial management system scheme of
Lishui Development Zone (Park), Lishui Xianke is eligible to enjoy 40% income tax reduction treatment, subjecting to the PRC income tax
at the rate of 1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a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Composition of income tax expense
For the years ended December 31,
2019 2020 2021
Current — — 762,067
Deferred — — (91,091 )
Less from discontinued operation — — —
Total from continuing operations — — 670,976 A reconciliation between the effective income
tax rate and the PRC statutory income tax rate is as follows:
For the years ended
December 31,
2019 2020 2021
% % %
PRC Statutory income tax rates 25.0 % 25.0 % 25.0 %
Effect of preferential tax rates (25.0 %) (25.0 %) 28.1 %
Effect of non-taxable gain (1) — — (381.2 %)
Change of valuation allowance — — 401.0 %
Effective tax rate — — 72.9 %
(1) Non-taxable gain was primarily due to gain from the acquisition of Youxi Software. Deferred tax assets The significant components of the deferred tax assets
are summarized below:
As
of December 31,
2020 2021
Deferred tax assets:
Net operating loss carry-forwards — 6,581,225
Less: valuation allowance — (3,688,042 )
Net deferred tax assets — 2,893,183 As of December 31, 2020 and 2021, the Group had net
operating loss carryforwards of approximately nil nil As private schools providing compulsory education should
not conduct any transaction with any related party under the Implementation Rules, some of the Group’s subsidiaries and Lishui
Mengxiang VIE were confronted with the adjustment of business. Thus, the Group considered it more likely than not that those subsidiaries
and Lishui Mengxiang VIE could not generate sufficient pre-tax profit in the next 5 consecutive years and the deferred tax assets will
not be utilized in the future. As of December 31, 2020 and 2021, the Group provided valuation allowance of nil As of December 31, 2021, the net operating loss carryforwards
will expire, if unused, as follows:
Net operating loss carryforwards 2022 —
2023 —
2024 8,859,516
2025 2,348,849
2026 15,116,633
Total 26,324,9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s</t>
        </is>
      </c>
      <c r="B1" s="2" t="inlineStr">
        <is>
          <t>12 Months Ended</t>
        </is>
      </c>
    </row>
    <row r="2">
      <c r="B2" s="2" t="inlineStr">
        <is>
          <t>Dec. 31, 2021</t>
        </is>
      </c>
    </row>
    <row r="3">
      <c r="A3" s="3" t="inlineStr">
        <is>
          <t>Lease [Abstract]</t>
        </is>
      </c>
      <c r="B3" s="4" t="inlineStr">
        <is>
          <t xml:space="preserve"> </t>
        </is>
      </c>
    </row>
    <row r="4">
      <c r="A4" s="4" t="inlineStr">
        <is>
          <t>Leases</t>
        </is>
      </c>
      <c r="B4" s="4" t="inlineStr">
        <is>
          <t>15. Leases The Group as a lessor The Group entered into lease agreements as lessor with
both third parties and related parties.
For the years ended December 31,
2019 2020 2021
Rental Income:
Lianwai Kindergarten 754,285 754,285 754,285
Lishui Yuanmeng Training Company Limited 1,619,048 914,287 152,382
Grocery stores 952,381 104,761 76,191
Total 3,325,714 1,773,333 982,858 The third parties rented the school non-education space
mainly for grocery stores, which sell mainly stationary or snacks etc. to students which were operated directly by the lessee, and the
lease term ended in August, 2021. The Group leased certain non-education space to the related
party, Lishui Yuanmeng Training Company Limited from December 1, 2016 to February 28, 2021. In addition, the Group continued
leasing its space to Lianwai Kindergarten for their operation of kindergarten care service after the disposal on November, 2018, and
the lease term ended in January 2022 (Note 17). The Group as a lessee The Group entered into lease agreements as lessee with
third parties for the operation of Qingtian International School, and all payments have been paid upfront. For the years ended December 31,
2019, 2020 and 2021, lease expenses were nil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16. Commitments and contingencies
(a) Commitments As of December 31, 2021, the Group entered
into lease agreements as lessee with third parties for the operation of Qingtian International School. The Group has prepaid RMB 886,000
of total lease amount in 2021.As of December 31, 2021, the Group did not have any purchase commitments or capital commitments.
(b) Litigation In the ordinary course of the business, the Group is subject
to periodic legal or administrative proceedings. As of December 31, 2020 and 2021, the Group is not a party to any legal or administrative
proceedings which will have a material adverse effect on the Group’s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 and Balances</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 transaction and balances</t>
        </is>
      </c>
      <c r="B4" s="4" t="inlineStr">
        <is>
          <t>17. Related party transaction and balances Name and relationship with related parties:
Name of related parties Relationship
Ms. Fen Ye Controlling shareholder
Ms. Fang Ye A close family member of Ms. Fen Ye
Ms. Shou E Yan A close family member of Ms. Fen Ye
Ms. Chun E Ye A close family member of Ms. Fen Ye
Mr. Wu Wei A close family member of Mr. Biao Wei
Lishui Yuanmeng Training Company Limited (“Yuanmeng”) Controlled by Mr. Biao Wei
Lianwai Kindergarten Controlled by Ms. Fen Ye
(a) Significant transactions with related parties for continuing operations
Years ended December 31,
2019 2020 2021
Rental revenue:
–Yuanmeng 1,619,048 914,287 152,382
–Lianwai Kindergarten 754,285 754,285 754,285
Total 2,373,333 1,668,572 906,667
Years ended December 31,
2019 2020 2021
Loans lent to related parties:
Ms. Fen Ye 3,171,645 — —
Mr. Wu Wei — 661,208 —
Ms. Chun E Ye 23,300,000 21,500,000 —
Total 26,471,645 22,161,208 —
Years ended December 31,
2019 2020 2021
Repayments of loans to related parties:
Ms. Fang Ye 506,800 — —
Mr. Wu Wei — 661,208 —
Ms. Chun E Ye 17,321,645 27,478,355 —
Total 17,828,445 28,139,563 —
Years ended December 31,
2019 2020 2021
Proceeds from short-term borrowings from related parties:
Ms. Fen Ye 3,049,462 — —
Repayments of short-term borrowings to related parties:
Ms. Fen Ye 3,049,462 — —
Repayment of loans due to Lianwai Kindergarten: 16,349,911 — — For the years ended December 31, 2019, 2020 and 2021,
all loan amounts with related parties were non-interest bearing, unsecured and repayable on demand.
(b) Balances with related parties for continuing operations
As of December 31,
2020 2021
Due to related parties:
Advances from related parties for rental:
Lianwai Kindergarten 719,400 323,400
Total 719,400 323,400
(c) Balances with Affected Entity for continuing operations
As of December 31,
2020 2021
Due from Affected Entity:
Account receivables from Affected Entity 5,203,022 —
Other receivables from Affected Entity 3,681,578 —
Total 8,884,600 —
As
of December 31,
2020 2021
Due to Affected Entity:
Payables to Affected Entity: 243,006,621 308,782,975
Advance from Affected Entity 11,145,000 —
Total 254,151,621 308,782,975 For the years ended December 31, 2019, 2020 and 2021,
other receivables from and payables to Affected Entity were non-interest bearing, unsecured and repayable on demand for normal business
course. For the years ended December 31, 2019 and 2020, account
receivables and advance from Affected Entity arouse from the goods and services provided by the Group. Revenue transaction amount were
recognized in the consolidated financial statements (Note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icted Net Assets</t>
        </is>
      </c>
      <c r="B1" s="2" t="inlineStr">
        <is>
          <t>12 Months Ended</t>
        </is>
      </c>
    </row>
    <row r="2">
      <c r="B2" s="2" t="inlineStr">
        <is>
          <t>Dec. 31, 2021</t>
        </is>
      </c>
    </row>
    <row r="3">
      <c r="A3" s="3" t="inlineStr">
        <is>
          <t>Accrued liabilities and other liabilities [Abstract]</t>
        </is>
      </c>
      <c r="B3" s="4" t="inlineStr">
        <is>
          <t xml:space="preserve"> </t>
        </is>
      </c>
    </row>
    <row r="4">
      <c r="A4" s="4" t="inlineStr">
        <is>
          <t>Restricted net assets</t>
        </is>
      </c>
      <c r="B4" s="4" t="inlineStr">
        <is>
          <t>18. Restricted net asset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In addition,
Liandu WFOE and Lishui Mengxiang VIE are required to annually appropriate 10% of their net after-tax income to the statutory general
reserve fund prior to payment of any dividends, unless such reserve funds have reached 50% of their respective registered capital. In
addition, for private schools such as the School, PRC laws and regulations require that annual appropriations of at least 25% of after-tax
income should be set aside as development funds. The sponsor of non-profit private schools shall not receive proceeds from the running
of the school, and the cash surplus of the non-profit private schools shall be retained for the running of the school development only.
As a result of these and other restrictions under PRC laws and regulations, the Group’s subsidiaries and the V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and the VIE.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shareholders. Except for the above, there is no other restriction on use of proceeds generated
by the Group’s subsidiaries and the VIEs to satisfy any obligations of the Company. As of December 31, 2021, the total restricted net
assets of the Company’s subsidiaries and VIEs incorporated in PRC subjected to restriction, including the registered capital, the
PRC statutory reserves and certain education facilities assets, exceeded the 25 percent threshold. This restriction results in a
corresponding requirement to provide the Company’s financi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9. Subsequent events In January 2022, the Group entered into an agreement of
establishing a joint venture company Beijing Xinxiang future technology development Co., Ltd (“Xinxiang”) with Beijing Renren
Intelligent Technology Co., Ltd (“Renren”). The Group will hold 43% equity interests for a total consideration of RMB4,300,000.
The Group has paid RMB3,200,000 in February 2022. With Renren’s expertise in nursing and emergency treatment, the Group can develop
vocational education in health care industry. On April 18, 2022, the Group entered into the supplemental
agreement with Beijing S.K. Pursuant to the supplemental, the Group acquired 100% equity interest of Beijing Pengxiang Tianxia Education
Technology Co., LTD (“Beijing P.X.”) with wholly owned subsidiary Beijing Chuangmei Weiye Enterprise Management Co., LTD.
(“Chuangmei Weiye”) and Hainan Jiangcai Vocational Skills Training School Co. LTD (“Hainan Jiangcai”), along
with Langfang City Rail Transit Technical School (“Langfang School”), from Beijing S.K. with the consideration of RMB53,400,000.
With respect to the remaining prepayment of RMB46,600,000 and its interest, the Group has the right to conduct the acquisition for other
vocational education schools under the control of Beijing S.K, which will be completed within one year. Beijing P.X. owned the sponsorship
interest of Langfang School, but due to the influence of COVID-19, the procedures to change the former sponsor of Langfang School to
Beijing P.X. has not been completed until the issuance of the consolidated financial statements. On April 24, 2022, the Group entered
into a supplemental agreement on the transfer of the target company with Beijing S.K., Beijing P.X. and certain other parties, in respect
of the confirmation on consolidating Beijing P.X. into the financial statements from January 1, 2022. The Company has evaluated subsequent events through the
issuance of the consolidated financial statements and noted that there are no other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Condensed Financial Statements of The Company</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Information: Condensed Financial Statements of The Company</t>
        </is>
      </c>
      <c r="B4" s="4" t="inlineStr">
        <is>
          <t xml:space="preserve">20. Information: Condensed financial statements of the Company
Rules 12-04(a) and 4-08(e) (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its share of income from subsidiaries and VIEs in the
condensed financial statements. The Company is a Cayman Islands company and, therefore,
is not subject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1, there were no material commitments
or contingencies, significant provisions for long-term obligations or guarantees of the Company, except for those which have been separately
disclosed in the consolidated financial statements, if any. Condensed Financial Information of the Company BALANCE SHEETS
As
of December 31,
2020 2021
RMB RMB US$ (Note 2(g))
ASSETS
Current assets:
Cash and cash equivalents 200,108,273 194,729,331 30,557,281
Prepayments and other current assets 89,853 — —
Amounts due from subsidiaries and VIEs — 644,607 101,153
Total current assets 200,198,126 195,373,938 30,658,434
Non-current assets:
Investment in subsidiaries and VIEs 208,398,302 — —
Total non-current assets 208,398,302 — —
Total assets 408,596,428 195,373,938 30,658,434
LIABILITIES AND SHAREHOLDERS’ EQUITY
Current liabilities:
Accrued liabilities and other current liabilities — 244,166 38,314
Investment deficit in subsidiaries and VIEs — 35,769,964 5,613,088
Amounts due to subsidiaries and VIEs 41,127,502 40,296,870 6,323,458
Total current liabilities 41,127,502 76,311,000 11,974,860
Total liabilities 41,127,502 76,311,000 11,974,860
Shareholders’ equity:
Ordinary shares (USD$0.0001 par value; 500,000,000 and 500,000,000 shares authorized, 66,667,000 and 66,667,000 shares issued and outstanding as of December 31, 2020 and 2021, respectively) 45,198 45,198 7,093
Additional paid-in capital 181,849,003 181,849,003 28,536,077
Statutory reserves 58,217,195 59,971,836 9,410,890
Accumulated other comprehensive loss (7,956,640 ) (12,542,667 ) (1,968,218 )
Retained earnings/(Accumulated deficit) 135,314,170 (110,260,432 ) (17,302,268 )
Total shareholders’ equity 367,468,926 119,062,938 18,683,574
Total liabilities and shareholders’ equity 408,596,428 195,373,938 30,658,434 STATEMENTS OF COMPREHENSIVE INCOME/(LOSS)
For
the years ended December 31,
2019 2020 2021
RMB RMB RMB US$ (Note 2 (g))
Operating expenses
General and administrative expenses — (3,666,937 ) (1,059,294 ) (166,226 )
Total operating expenses — (3,666,937 ) (1,059,294 ) (166,226 )
Equity in profit/(loss) of subsidiaries and VIEs, net 47,236,997 37,252,021 (242,760,667 ) (38,094,447 )
Income/(loss) from subsidiaries and VIEs 47,236,997 37,252,021 (242,760,667 ) (38,094,447 )
Net income/(loss) 47,236,997 33,585,084 (243,819,961 ) (38,260,673 )
Net income/(loss) attributable to ordinary shareholders 47,236,997 33,585,084 (243,819,961 ) (38,260,673 )
Net income/(loss)
Other comprehensive loss, net of nil tax — (7,956,640 ) (12,542,667 ) (1,968,218 )
Comprehensive income/(loss) 47,236,997 25,628,444 (256,362,628 ) (40,228,891 ) STATEMENTS OF CASH FLOWS
For
the years ended December 31,
2019 2020 2021
RMB RMB RMB US$ (Note 2 (g))
Cash flows used in operating activities — — (2,290,367 ) (359,409 )
Cash flows used in investing activities — (653,250 ) — —
Cash flows provided by financing activities — 208,718,163 — —
Effect of exchange rate changes on cash — (7,956,640 ) (3,088,575 ) (484,665 )
Net increase/(decrease) in cash and cash equivalents — 200,108,273 (5,378,942 ) (844,074 )
Cash and cash equivalents, beginning of year — — 200,108,273 31,401,355
Cash and cash equivalents, end of year — 200,108,273 194,729,331 30,557,2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paration</t>
        </is>
      </c>
      <c r="B4" s="4" t="inlineStr">
        <is>
          <t xml:space="preserve">(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further below. </t>
        </is>
      </c>
    </row>
    <row r="5">
      <c r="A5" s="4" t="inlineStr">
        <is>
          <t>Use of estimates</t>
        </is>
      </c>
      <c r="B5" s="4" t="inlineStr">
        <is>
          <t xml:space="preserve">(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the consolidation and deconsolidation
of VIEs, goodwill relating to business combination, depreciation of buildings and impairment assessments of long-lived assets reflect
more significant estimates used in the preparation of its consolidated financial statements. Management makes the estimates based on historical experience
and on various other assumptions as discussed elsewhere in the consolidated financial statements that are believed to be reasonable, the
results of which form the basis for making estimates about the carrying values of assets and liabilities. Actual results could materially
differ from these estimates. </t>
        </is>
      </c>
    </row>
    <row r="6">
      <c r="A6" s="4" t="inlineStr">
        <is>
          <t>Consolidation</t>
        </is>
      </c>
      <c r="B6" s="4" t="inlineStr">
        <is>
          <t xml:space="preserve">(c) Consolidation The Group’s consolidated financial statements include
the financial statements of the Company, its subsidiaries and its VIEs for which the Company or its subsidiaries are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s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Liandu WFOE holds all the variable interests of the VIEs, and has been determined to be the primary beneficiary
of the VIEs. </t>
        </is>
      </c>
    </row>
    <row r="7">
      <c r="A7" s="4" t="inlineStr">
        <is>
          <t>Deconsolidation</t>
        </is>
      </c>
      <c r="B7" s="4" t="inlineStr">
        <is>
          <t xml:space="preserve">(d)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t>
        </is>
      </c>
    </row>
    <row r="8">
      <c r="A8" s="4" t="inlineStr">
        <is>
          <t>Business Combination</t>
        </is>
      </c>
      <c r="B8" s="4" t="inlineStr">
        <is>
          <t xml:space="preserve">(e)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t>
        </is>
      </c>
    </row>
    <row r="9">
      <c r="A9" s="4" t="inlineStr">
        <is>
          <t>Functional currency and foreign currency translation</t>
        </is>
      </c>
      <c r="B9" s="4" t="inlineStr">
        <is>
          <t xml:space="preserve">(f)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loss) as foreign exchange related gains/(losses). The financial statements of the Group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on
the consolidated financial statement. The exchange rates used for translation on December 31, 2020 and 2021 were US$1.00=RMB 6.5249
and RMB 6.3757, respectively, representing the index rates stipulated by the People’s Bank of China. </t>
        </is>
      </c>
    </row>
    <row r="10">
      <c r="A10" s="4" t="inlineStr">
        <is>
          <t>Convenience translation</t>
        </is>
      </c>
      <c r="B10" s="4" t="inlineStr">
        <is>
          <t xml:space="preserve">(g)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 = RMB 6.3726 on December 30, 2021, representing
the noon buying rate in the City of New York for cable transfers of RMB as certified for customs purposes by the Federal Reserve Board.
No representation is made that the RMB amounts could have been, or could be, converted into US$ at that rate on December 31, 2021,
or at any other rate. </t>
        </is>
      </c>
    </row>
    <row r="11">
      <c r="A11" s="4" t="inlineStr">
        <is>
          <t>Fair value of financial instruments</t>
        </is>
      </c>
      <c r="B11" s="4" t="inlineStr">
        <is>
          <t xml:space="preserve">(h)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prepayments and other current assets, accounts payable, and other liabilities. As of December 31, 2020 and 2021, the carrying values
of cash and cash equivalents, prepayments and other current assets, accounts payable, short-term borrowings and other liabilities approximated
their fair values reported in the consolidated balance sheets due to the short-term maturities of these instruments. </t>
        </is>
      </c>
    </row>
    <row r="12">
      <c r="A12" s="4" t="inlineStr">
        <is>
          <t>Cash and cash equivalents</t>
        </is>
      </c>
      <c r="B12" s="4" t="inlineStr">
        <is>
          <t xml:space="preserve">(i) Cash and cash equivalents Cash and cash equivalents include cash in bank placed with
banks or other financial institutions, which have original maturities of three months or less at the time of purchase and are readily
convertible to known amounts of cash. </t>
        </is>
      </c>
    </row>
    <row r="13">
      <c r="A13" s="4" t="inlineStr">
        <is>
          <t>Inventories</t>
        </is>
      </c>
      <c r="B13" s="4" t="inlineStr">
        <is>
          <t xml:space="preserve">(j) Inventories Inventories are stated at the lower of cost or net realized
value. Cost is determined using the weighted average method. As of each reporting date, the Group evaluates the net realizable value based
on assumptions about future customer demand and market conditions. The evaluation may take into consideration inventory aging, expected
demand, anticipated sales price, and other factors. Adjustments are recorded to write down the carrying amount of any obsolete and excess
inventory to its estimated net realizable value. As of December 31, 2020, inventories mainly included uniforms and food of RMB 1.44 million
and RMB 0.06 million, respectively. As of December 31, 2021, inventories mainly included dormitory bedding of RMB 0.17 million.
There was no write-down of inventories for the years ended December 31, 2020 and 2021, respectively. </t>
        </is>
      </c>
    </row>
    <row r="14">
      <c r="A14" s="4" t="inlineStr">
        <is>
          <t>Property and equipment, net</t>
        </is>
      </c>
      <c r="B14" s="4" t="inlineStr">
        <is>
          <t xml:space="preserve">(k) Property and equipment, net Property and equipment are stated at historical cost less
accumulated depreciation and impairment income, if any. Depreciation is calculated using the straight-line method over their estimated
useful lives. The estimated useful lives are as follows:
Buildings 10 years to 50 years
Electronic devices and other general equipment 2 years to 5 years
Leasehold improvements Over the shorter of lease term or the estimated useful lives of the assets Expenditures for maintenance and repairs are expensed as
incurred. The gain or income on the disposal of property and equipment is the difference between the net sales proceeds and the carrying
amount of the relevant assets and is recognized in the consolidated statements of comprehensive income/(loss). </t>
        </is>
      </c>
    </row>
    <row r="15">
      <c r="A15" s="4" t="inlineStr">
        <is>
          <t>Land use rights, net</t>
        </is>
      </c>
      <c r="B15" s="4" t="inlineStr">
        <is>
          <t xml:space="preserve">(l) Land use rights, net Land use rights are recorded at cost less accumulated amortization.
Amortization is provided over the term of the land use rights agreement on a straight-line basis over the term of the agreement, which
is 50 years. </t>
        </is>
      </c>
    </row>
    <row r="16">
      <c r="A16" s="4" t="inlineStr">
        <is>
          <t>Impairment of long-lived assets</t>
        </is>
      </c>
      <c r="B16" s="4" t="inlineStr">
        <is>
          <t xml:space="preserve">(m) Impairment of long-lived assets For other long-lived assets including property and equipment,
other non-current assets and land use righ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did not recognize any impairment loss for the years ended December 31, 2019, 2020
and 2021. </t>
        </is>
      </c>
    </row>
    <row r="17">
      <c r="A17" s="4" t="inlineStr">
        <is>
          <t>Goodwill, net</t>
        </is>
      </c>
      <c r="B17" s="4" t="inlineStr">
        <is>
          <t xml:space="preserve">(n) Goodwill, net Goodwill represents the excess of the purchase consideration
over the fair value of the identifiable net assets acquired in a business combination. Goodwill is not amortized but is tested for impairment
on an annual basis as of December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The Group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For the years ended December 31, 2019, 2020 and 2021,
the Group did not recognize any impairment loss on goodwill. </t>
        </is>
      </c>
    </row>
    <row r="18">
      <c r="A18" s="4" t="inlineStr">
        <is>
          <t>Deferred revenue</t>
        </is>
      </c>
      <c r="B18" s="4" t="inlineStr">
        <is>
          <t>(o) Deferred revenue Cash proceeds received from customers are initially recorded
as deferred revenue and are recognized as revenues when revenue recognition criteria are met.</t>
        </is>
      </c>
    </row>
    <row r="19">
      <c r="A19" s="4" t="inlineStr">
        <is>
          <t>Revenue recognition</t>
        </is>
      </c>
      <c r="B19" s="4" t="inlineStr">
        <is>
          <t xml:space="preserve">(p)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mainly offers school curriculum education services,
including primary, middle and high school, to students. During the stay in schools, the students are offered meals (including breakfast,
lunch, dinner and snacks) and accommodation. Meal fees and accommodation fees are collected in advance prior to the beginning of each
semester in Liandu Foreign School. Meal fees are collected each time students had meal in Qingtian International School. Schools provide
school uniforms to the students with payment also made prior to the beginning of each semester. Schools ask students to purchase certain
designated additional learning materials, such as after-class reading books related to the courses provided. Students may choose to either
purchase from bookstores by themselves or order from the school. The payments for learning materials are collected at the end of each
semester. Pursuant to Implementation Rules effective on September 1,
2021 and the deconsolidation of Lianwai School, the Group has not recorded the revenue of primary and middle school curriculum education
services since September 1, 2021. For the fiscal year ended December 31, 2020 and for the eight months ended August 31,
2021, the Group provides operation services including rental services and procurement services for Lianwai School. Although private
schools providing compulsory education should not conduct any transaction with any related party under the Implementation Rules, to keep
Lianwai School in continuing daily operation, the Group continued to provide essential services without recognizing any revenues relating
to such activities to Lianwai School. Tuition, meal and accommodation service income Tuition, meal and accommodation service income are generally
received in advance prior to the beginning of each semester of a school year, and are initially recorded as deferred revenue. Tuition,
meal and accommodation service income are recognized over time during the service period of each semester. Amounts which will be earned
within one year are reflected as a current liability, and those which will be earned beyond one year are reflected as a non-current liability. The Group recognizes service income on a gross basis, as
the Group is responsible for fulfilling the promise to provide the education, meal and accommodation services to students. Financing component included in tuition fees Some contracts contain a financing component because payment
by the customer occurs significantly before performance of the obligation. The Group takes the practical expedient and will not adjust
the impact of a financing component for deferred revenue which will be earned within one year. The Group does not adjust the impact of
a financing component for deferred revenue which will be earned beyond one year as the portion of financing component is immaterial. Sale of uniforms and learning materials Schools sell uniform and learning materials to students.
Revenue from uniform and learning materials is recognized at a point in time when control of the uniforms and learning materials have
been transferred and accepted by the students. The Group recognizes revenue from sale of uniform and learning
materials on a gross basis, as the Group controls the goods before they are transferred to the students. The Group is responsible for
the design of uniforms and has inventory risk for the uniforms and learning materials. Food procurement services The Group offers food procurement services to the Affected
Entity. Revenue from food procurement services is recognized at a point in time when control of the food has been transferred and accepted
by the Affected Entity. As these transaction with Affected Entity maybe offered to the third parties or still to Affected Entity under
the regulations and laws in PRC, they were recast in continuing operations in current and comparative period financial statements instead
of eliminated in consolidation. </t>
        </is>
      </c>
    </row>
    <row r="20">
      <c r="A20" s="4" t="inlineStr">
        <is>
          <t>Leases</t>
        </is>
      </c>
      <c r="B20" s="4" t="inlineStr">
        <is>
          <t xml:space="preserve">(q) Leases The Group assesses at contract inception whether a contract
is, or contains, a lease. A contract is, or contains, a lease if the contract conveys the right to control the use of an identified asset
for a period of time in exchange for consideration. Group as a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Rental income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t>
        </is>
      </c>
    </row>
    <row r="21">
      <c r="A21" s="4" t="inlineStr">
        <is>
          <t>Cost of revenues</t>
        </is>
      </c>
      <c r="B21" s="4" t="inlineStr">
        <is>
          <t xml:space="preserve">(r) Cost of revenues Cost of revenues consist of expenditures incurred in the
generation of the Group’s revenue, includes but not limited to the salary and welfare for teachers, food costs, uniform and learning
materials cost, utilities charges and depreciations. </t>
        </is>
      </c>
    </row>
    <row r="22">
      <c r="A22" s="4" t="inlineStr">
        <is>
          <t>General and administrative expenses</t>
        </is>
      </c>
      <c r="B22" s="4" t="inlineStr">
        <is>
          <t xml:space="preserve">(s) General and administrative expenses General and administrative expenses consist primarily of
salary and welfare for general and administrative personnel, general office expenses and professional service fees. </t>
        </is>
      </c>
    </row>
    <row r="23">
      <c r="A23" s="4" t="inlineStr">
        <is>
          <t>Government subsidies</t>
        </is>
      </c>
      <c r="B23" s="4" t="inlineStr">
        <is>
          <t xml:space="preserve">(t)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For the years
ended December 31, 2019 and 2020, Lianwai School received financial subsidies of RMB5,857,993 and RMB9,860,106 from the local PRC
government authorities, respectively. For the years ended December 31, 2021, Lianwai School received financial subsidies of RMB4,859,215
and Qingtian International School received financial subsidies of RMB1,499,505. </t>
        </is>
      </c>
    </row>
    <row r="24">
      <c r="A24" s="4" t="inlineStr">
        <is>
          <t>Employee social security and welfare benefits</t>
        </is>
      </c>
      <c r="B24" s="4" t="inlineStr">
        <is>
          <t xml:space="preserve">(u)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
        </is>
      </c>
    </row>
    <row r="25">
      <c r="A25" s="4" t="inlineStr">
        <is>
          <t>Income taxes</t>
        </is>
      </c>
      <c r="B25" s="4" t="inlineStr">
        <is>
          <t xml:space="preserve">(v)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years ended December 31, 2019, 2020 and 2021. As of December 31, 2020 and 2021, the Group
did not have any significant unrecognized uncertain tax positions. </t>
        </is>
      </c>
    </row>
    <row r="26">
      <c r="A26" s="4" t="inlineStr">
        <is>
          <t>Statutory reserves</t>
        </is>
      </c>
      <c r="B26" s="4" t="inlineStr">
        <is>
          <t xml:space="preserve">(w) Statutory reserve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The PRC laws
and regulations require that annual appropriations of 10% of after-tax income should be set aside prior to payments of dividends as reserve
fund, the appropriations to statutory surplus reserve are required until the balance reaches 50% of the PRC entity registered capital. In the private school sector, the Implementing Regulations
for the Law of the People’s Republic of China on the Promotion of Privately-run Schools require that annual appropriations of 25%
of after-tax income should be set aside prior to payments of dividend as development fund. The statutory reserve is applied against prior
year income, if any, and may be used for general business expansion and production or increase in registered capital of the entities.
For the years ended December 31, 2019, 2020 and 2021, the Group made apportions of RMB 10,609,534, RMB 7,409,675 and RMB1,322,803
to the development fund, respectively. </t>
        </is>
      </c>
    </row>
    <row r="27">
      <c r="A27" s="4" t="inlineStr">
        <is>
          <t>Related parties</t>
        </is>
      </c>
      <c r="B27" s="4" t="inlineStr">
        <is>
          <t xml:space="preserve">(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8">
      <c r="A28" s="4" t="inlineStr">
        <is>
          <t>Dividends</t>
        </is>
      </c>
      <c r="B28" s="4" t="inlineStr">
        <is>
          <t xml:space="preserve">(y) Dividends Dividends are recognized when declared. No dividends were
declared for the years ended December 31, 2019, 2020 and 2021, respectively. The Group does not have any present plan to pay any
dividends on ordinary shares in the foreseeable future. The Group currently intends to retain the available funds and any future earnings
to operate and expand its business. </t>
        </is>
      </c>
    </row>
    <row r="29">
      <c r="A29" s="4" t="inlineStr">
        <is>
          <t>Earnings/(loss) per share</t>
        </is>
      </c>
      <c r="B29" s="4" t="inlineStr">
        <is>
          <t xml:space="preserve">(z) Earnings/(loss) per share Basic income/(loss) per share is computed by dividing
net income/(loss) attributable to holders of ordinary shares by the weighted average number of ordinary shares outstanding during the
year. Diluted income/(loss) per share is calculated by dividing
net income/(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income per share if their effects would be anti-dilutive. </t>
        </is>
      </c>
    </row>
    <row r="30">
      <c r="A30" s="4" t="inlineStr">
        <is>
          <t>Comprehensive income/(loss)</t>
        </is>
      </c>
      <c r="B30" s="4" t="inlineStr">
        <is>
          <t xml:space="preserve">(aa) Comprehensive income/(loss) Comprehensive income/(loss) is defined as the change in
shareholders’ equity of the Company during a period arising from transactions and other events and circumstances excluding transactions
resulting from investments by shareholders and distributions to shareholders. Comprehensive income/(loss) is reported in the consolidated
statements of comprehensive income/(loss). Accumulated other comprehensive loss of the Group includes the foreign currency translation
adjustments. </t>
        </is>
      </c>
    </row>
    <row r="31">
      <c r="A31" s="4" t="inlineStr">
        <is>
          <t>Segment reporting</t>
        </is>
      </c>
      <c r="B31" s="4" t="inlineStr">
        <is>
          <t xml:space="preserve">(bb)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For the year ended December 31, 2019 and 2020, the
Group had one reportable segment for the primary and middle school education business from grade 1 to grade 9, provided by Lianwai School
VIE. For the year ended December 31, 2021, for continuing operations, the Group had one reportable segment for the high school education
business, provided by Qingtian International School VIE. In response to Implementation Rules, the reportable segment for the primary
and middle school education business from grade 1 to grade 9, qualifies for discontinued operation reporting and is not required to disclose
the information in segment reporting required by ASC 280.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The Group does not have any other geography besides the PRC that has above 10% of revenues or long-lived assets. Hence, the Group has
only one operating segment and one reportable segment. </t>
        </is>
      </c>
    </row>
    <row r="32">
      <c r="A32" s="4" t="inlineStr">
        <is>
          <t>Recently issued accounting pronouncements</t>
        </is>
      </c>
      <c r="B32" s="4" t="inlineStr">
        <is>
          <t>(cc) Recently issued accounting pronouncements In February 2016, the FASB issued ASU No. 2016-02,
“Leases (Topic 842)” (“ASU 2016-02”), which requires lessees to recognize assets and liabilities for all leases
with lease terms of more than 12 months on the balance sheets. Under the new guidance, the recognition, measurement, and presentation
of expenses and cash flows arising from a lease by a lessee will depend on its classification as a finance or operating lease. The Group
will be required to recognize and measure leases existing at, or entered into after, the beginning of the earliest comparative period
presented using a modified retrospective approach, with certain practical expedients available. For the Group, this ASU is effective
for fiscal years beginning after December 15, 2021 and interim periods within fiscal years beginning after December 15, 2022.
The Company will adopt ASU 2016-02 from January 1, 2022. The adoption of this ASU is not expected to have a material impact on the
Company’s consolidated financial statements. In June 2016, the FASB issued ASU 2016-13, Financial Instruments—Credit
Losses (Topic 326): Measurement of Credit Losses on Financial Instruments, which requires financial assets measured at amortized cost
to be presented at the net amount expected to be collected. The amortized cost basis of financial assets should be reduced by expected
credit losses to present the net carrying value in the financial statements at the amount expected to be collected. The measurement of
expected credit losses is based on past events, historical experience, current conditions and forecasts that affect the collectability
of the financial assets. Additionally, credit losses relating to available-for-sale debt securities should be recorded through an allowance
for credit losses. The guidance replaces the incurred loss impairment methodology with an expected credit loss model, which will mainly
have an impact on credit losses in connection with loans recognized as a result of payments under the guarantee liabilities and guarantee
liabilities. In 2019, the FASB subsequently issued ASU 2019-04, ASU 2019-05, and ASU 2019-11, respectively, which contained updates to
ASU 2016-13. The Group is qualified as Emerging Growth Company, so the Group elected to use the extended transition period for complying
with new or revised financial accounting standards and will not adopt this new guidance until 2023. In December 2019, the FASB issued ASU 2019-12—Income
Taxes (Topic 740): Simplifying the Accounting for Income Taxes. This ASU provides an exception to the general methodology for calculating
income taxes in an interim period when a year-to-date loss exceeds the anticipated loss for the year. This update also (1) requires
an entity to recognize a franchise tax (or similar tax) that is partially based on income as an income-based tax and account for any
incremental amount incurred as a non-income-based tax, (2) requires an entity to evaluate when a step-up in the tax basis of goodwill
should be considered part of the business combination in which goodwill was originally recognized for accounting purposes and when it
should be considered a separate transaction, and (3) requires that an entity reflect the effect of an enacted change in tax laws
or rates in the annual effective tax rate computation in the interim period that includes the enactment date. The standard is effective
for the Company for fiscal years beginning after December 15, 2020. The adoption of this ASU is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company’s major subsidiaries and VIEs</t>
        </is>
      </c>
      <c r="B4" s="4" t="inlineStr">
        <is>
          <t xml:space="preserve">Name of subsidiaries and VIE Date of establishment Place of Percentage of Principal activities
Wholly owned subsidiaries of the Company:
Lianwai Investment Co., Ltd. (“Lianwai investment”) Established on September 11, 2018 BVI 100 % Investment
Hong Kong Mengxiang Education Development Group Limited (“HK Mengxiang”) Established on September 20, 2018 Hong Kong 100 % Investment holding
Zhejiang Mengxiang Consulting Services Co., Ltd. (“Liandu WFOE”) Established on October 10, 2018 PRC 100 % Investment holding
Zhejiang Lishui Xianke Agricultural Products Distribution Co., Ltd. (“Lishui Xianke”) Established on August 13, 2020 PRC 100 % Operation of food procurement
Hangzhou Youxi Information Technology Co., Ltd. (“Youxi Software”) Established on December 14, 2018 PRC 100 % Information technology development
Variable Interest Entities (“VIEs”)
Zhejiang Lishui Mengxiang Education Development Company Limited (“Lishui Mengxiang VIE”) Established on August 20, 2001 PRC 100 % Operation of Liandu Foreign Language School
Qingtian Overseas Chinese International School (“Qingtian International School”) Established on August 1, 2019 PRC 100 % Operation of high school </t>
        </is>
      </c>
    </row>
    <row r="5">
      <c r="A5" s="4" t="inlineStr">
        <is>
          <t>Schedule of consolidated financial statements</t>
        </is>
      </c>
      <c r="B5" s="4" t="inlineStr">
        <is>
          <t xml:space="preserve">As of December 31,
2020 2021
RMB RMB US$ (Note 2(g))
ASSETS
Current assets:
Cash and cash equivalents 398,952 1,453,323 228,058
Amounts due from inter-company entities 62,261,945 51,536,540 8,087,208
Prepayments and other current assets 6,140 100,990,604 15,847,630
Current assets belong to discontinued operation 265,798,189 — —
Total current assets 328,465,226 153,980,467 24,162,896
Non-current assets:
Property and equipment, net 162,463,014 164,037,622 25,741,082
Land use rights 37,720,475 36,767,329 5,769,596
Intangible assets 11,667 6,667 1,046
Goodwill — 26,644,407 4,181,089
Non-current assets belong to discontinued operation 41,482,375 — —
Total non-current assets 241,677,531 227,456,025 35,692,813
Total assets 570,142,757 381,436,492 59,855,709
LIABILITIES AND SHAREHOLDERS’ EQUITY
Current liabilities
Short-term borrowings 24,895,606 77,000,000 12,082,980
Accounts payable 600,000 741,169 116,306
Deferred revenue, current 10,000 1,204,033 188,939
Salary and welfare payable 263,232 2,007,834 315,073
Amounts due to related parties 719,400 323,400 50,749
Tax payable 237,473 628,081 98,560
Amount due to inter-company entities — 16,754,595 2,629,162
Accrued liabilities and other current liabilities 3,710,356 16,708,810 2,621,977
Amounts due to Affected Entity, current 254,151,621 288,261,447 45,234,510
Current liabilities belong to discontinued operation 62,799,191 — —
Total current liabilities 347,386,879 403,629,369 63,338,256
Non-current liabilities
Non-current liabilities belong to discontinued operation 412,593 — —
Total non-current liabilities 412,593 — —
Total liabilities 347,799,472 403,629,369 63,338,256
For the years ended December 31,
2019 2020 2021
RMB RMB RMB US$ (Note 2(g))
Net revenues from continuing operations 13,431,603 17,070,602 20,112,033 3,156,017
Net revenues from discontinued operation 148,029,606 154,160,699 102,006,339 16,007,021
Net income/(loss) from continuing operations 4,872,678 7,894,293 (467,382 ) (73,342 )
Net income/(loss) from discontinued operation 42,438,138 29,638,700 (244,068,780 ) (38,299,718 )
Net cash provided by operating activities 58,830,470 47,477,961 29,764,431 4,670,688
Net cash (used in)/provided by investing activities (34,739,000 ) 19,424,757 (153,593,942 ) (24,102,241 )
Net cash (used in)/provided by financing activities (1,961,532 ) (81,928,356 ) 115,671,061 18,151,314
Net increase/(decrease) in cash and cash equivalents 22,129,938 (15,025,638 ) (8,158,450 ) (1,280,23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9" customWidth="1" min="2" max="2"/>
    <col width="40" customWidth="1" min="3" max="3"/>
    <col width="22" customWidth="1" min="4" max="4"/>
  </cols>
  <sheetData>
    <row r="1">
      <c r="A1" s="1" t="inlineStr">
        <is>
          <t>Consolidated Balance Sheets (Parentheticals)</t>
        </is>
      </c>
      <c r="B1" s="2" t="inlineStr">
        <is>
          <t>Dec. 31, 2021 CNY (¥) shares</t>
        </is>
      </c>
      <c r="C1" s="2" t="inlineStr">
        <is>
          <t>Dec. 31, 2021 USD ($) $ / shares shares</t>
        </is>
      </c>
      <c r="D1" s="2" t="inlineStr">
        <is>
          <t>Dec. 31, 2020 CNY (¥)</t>
        </is>
      </c>
    </row>
    <row r="2">
      <c r="A2" s="4" t="inlineStr">
        <is>
          <t>Short-term borrowings | ¥</t>
        </is>
      </c>
      <c r="B2" s="6" t="n">
        <v>77000000</v>
      </c>
      <c r="C2" s="4" t="inlineStr">
        <is>
          <t xml:space="preserve"> </t>
        </is>
      </c>
      <c r="D2" s="6" t="n">
        <v>24895606</v>
      </c>
    </row>
    <row r="3">
      <c r="A3" s="4" t="inlineStr">
        <is>
          <t>Amounts due to related parties | ¥</t>
        </is>
      </c>
      <c r="B3" s="6" t="n">
        <v>323400</v>
      </c>
      <c r="C3" s="4" t="inlineStr">
        <is>
          <t xml:space="preserve"> </t>
        </is>
      </c>
      <c r="D3" s="5" t="n">
        <v>719400</v>
      </c>
    </row>
    <row r="4">
      <c r="A4" s="4" t="inlineStr">
        <is>
          <t>Ordinary shares, par value (in Dollars per share) | $ / shares</t>
        </is>
      </c>
      <c r="B4" s="4" t="inlineStr">
        <is>
          <t xml:space="preserve"> </t>
        </is>
      </c>
      <c r="C4" s="8" t="n">
        <v>0.0001</v>
      </c>
      <c r="D4" s="4" t="inlineStr">
        <is>
          <t xml:space="preserve"> </t>
        </is>
      </c>
    </row>
    <row r="5">
      <c r="A5" s="4" t="inlineStr">
        <is>
          <t>Ordinary shares, authorized (in Shares) | shares</t>
        </is>
      </c>
      <c r="B5" s="5" t="n">
        <v>500000000</v>
      </c>
      <c r="C5" s="5" t="n">
        <v>500000000</v>
      </c>
      <c r="D5" s="4" t="inlineStr">
        <is>
          <t xml:space="preserve"> </t>
        </is>
      </c>
    </row>
    <row r="6">
      <c r="A6" s="4" t="inlineStr">
        <is>
          <t>Ordinary shares, issued (in Shares) | shares</t>
        </is>
      </c>
      <c r="B6" s="5" t="n">
        <v>66667000</v>
      </c>
      <c r="C6" s="5" t="n">
        <v>66667000</v>
      </c>
      <c r="D6" s="4" t="inlineStr">
        <is>
          <t xml:space="preserve"> </t>
        </is>
      </c>
    </row>
    <row r="7">
      <c r="A7" s="4" t="inlineStr">
        <is>
          <t>Ordinary shares, outstanding (in Shares) | shares</t>
        </is>
      </c>
      <c r="B7" s="5" t="n">
        <v>66667000</v>
      </c>
      <c r="C7" s="5" t="n">
        <v>66667000</v>
      </c>
      <c r="D7" s="4" t="inlineStr">
        <is>
          <t xml:space="preserve"> </t>
        </is>
      </c>
    </row>
    <row r="8">
      <c r="A8" s="4" t="inlineStr">
        <is>
          <t>Variable Interest Entity, Primary Beneficiary</t>
        </is>
      </c>
      <c r="B8" s="4" t="inlineStr">
        <is>
          <t xml:space="preserve"> </t>
        </is>
      </c>
      <c r="C8" s="4" t="inlineStr">
        <is>
          <t xml:space="preserve"> </t>
        </is>
      </c>
      <c r="D8" s="4" t="inlineStr">
        <is>
          <t xml:space="preserve"> </t>
        </is>
      </c>
    </row>
    <row r="9">
      <c r="A9" s="4" t="inlineStr">
        <is>
          <t>Short-term borrowings</t>
        </is>
      </c>
      <c r="B9" s="6" t="n">
        <v>77000000</v>
      </c>
      <c r="C9" s="4" t="inlineStr">
        <is>
          <t xml:space="preserve"> </t>
        </is>
      </c>
      <c r="D9" s="5" t="n">
        <v>24895606</v>
      </c>
    </row>
    <row r="10">
      <c r="A10" s="4" t="inlineStr">
        <is>
          <t>Accounts payable | ¥</t>
        </is>
      </c>
      <c r="B10" s="5" t="n">
        <v>741169</v>
      </c>
      <c r="C10" s="4" t="inlineStr">
        <is>
          <t xml:space="preserve"> </t>
        </is>
      </c>
      <c r="D10" s="5" t="n">
        <v>600000</v>
      </c>
    </row>
    <row r="11">
      <c r="A11" s="4" t="inlineStr">
        <is>
          <t>Deferred revenue</t>
        </is>
      </c>
      <c r="B11" s="5" t="n">
        <v>1204033</v>
      </c>
      <c r="C11" s="4" t="inlineStr">
        <is>
          <t xml:space="preserve"> </t>
        </is>
      </c>
      <c r="D11" s="5" t="n">
        <v>10000</v>
      </c>
    </row>
    <row r="12">
      <c r="A12" s="4" t="inlineStr">
        <is>
          <t>Salary and welfare payable</t>
        </is>
      </c>
      <c r="B12" s="5" t="n">
        <v>2007834</v>
      </c>
      <c r="C12" s="4" t="inlineStr">
        <is>
          <t xml:space="preserve"> </t>
        </is>
      </c>
      <c r="D12" s="5" t="n">
        <v>263232</v>
      </c>
    </row>
    <row r="13">
      <c r="A13" s="4" t="inlineStr">
        <is>
          <t>Amounts due to related parties</t>
        </is>
      </c>
      <c r="B13" s="5" t="n">
        <v>323400</v>
      </c>
      <c r="C13" s="4" t="inlineStr">
        <is>
          <t xml:space="preserve"> </t>
        </is>
      </c>
      <c r="D13" s="5" t="n">
        <v>719400</v>
      </c>
    </row>
    <row r="14">
      <c r="A14" s="4" t="inlineStr">
        <is>
          <t>Tax payable</t>
        </is>
      </c>
      <c r="B14" s="5" t="n">
        <v>628081</v>
      </c>
      <c r="C14" s="4" t="inlineStr">
        <is>
          <t xml:space="preserve"> </t>
        </is>
      </c>
      <c r="D14" s="5" t="n">
        <v>237473</v>
      </c>
    </row>
    <row r="15">
      <c r="A15" s="4" t="inlineStr">
        <is>
          <t>Accrued liabilities and other current liabilities</t>
        </is>
      </c>
      <c r="B15" s="6" t="n">
        <v>16708810</v>
      </c>
      <c r="C15" s="4" t="inlineStr">
        <is>
          <t xml:space="preserve"> </t>
        </is>
      </c>
      <c r="D15" s="6" t="n">
        <v>3710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property and equipment</t>
        </is>
      </c>
      <c r="B4" s="4" t="inlineStr">
        <is>
          <t xml:space="preserve">Buildings 10 years to 50 years
Electronic devices and other general equipment 2 years to 5 years
Leasehold improvements Over the shorter of lease term or the estimated useful lives of the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continued operation (Tables)</t>
        </is>
      </c>
      <c r="B1" s="2" t="inlineStr">
        <is>
          <t>12 Months Ended</t>
        </is>
      </c>
    </row>
    <row r="2">
      <c r="B2" s="2" t="inlineStr">
        <is>
          <t>Dec. 31, 2021</t>
        </is>
      </c>
    </row>
    <row r="3">
      <c r="A3" s="3" t="inlineStr">
        <is>
          <t>Discontinued Operation [Abstract]</t>
        </is>
      </c>
      <c r="B3" s="4" t="inlineStr">
        <is>
          <t xml:space="preserve"> </t>
        </is>
      </c>
    </row>
    <row r="4">
      <c r="A4" s="4" t="inlineStr">
        <is>
          <t>Schedule of discontinued operation disclosures</t>
        </is>
      </c>
      <c r="B4" s="4" t="inlineStr">
        <is>
          <t xml:space="preserve">As of December 31,
2020 2021
RMB RMB US$(Note 2(h))
ASSETS
Current assets:
Cash and cash equivalents 9,212,821 — —
Inventories 55,607 — —
Prepayments and other current assets 2,378,140 — —
Amounts due from continuing operations 254,151,621 — —
Total current assets 265,798,189 — —
Non-current assets:
Property and equipment, net 41,482,375 — —
Total non-current assets 41,482,375 — —
Total assets 307,280,564 — —
LIABILITIES
Current liabilities
Short-term borrowings 14,800,000 — —
Accounts payable 2,787,497 — —
Deferred revenue, current 18,159,451 — —
Salary and welfare payable 17,078,606 — —
Tax payable 39,446 — —
Accrued liabilities and other current liabilities 1,049,591 — —
Amounts due to continuing operations 8,884,600 — —
Total current liabilities 62,799,191 — —
Non-current liabilities
Deferred revenue, non-current 412,593 — —
Total non-current liabilities 412,593 — —
Total liabilities 63,211,784 — —
For
the years ended December 31,
2019 2020 2021
RMB RMB RMB US$ (Note 2(g))
Net revenues:
Total net revenue 148,029,606 154,160,699 102,006,339 16,007,021
Cost of revenues (102,708,988 ) (124,039,018 ) (91,342,012 ) (14,333,555 )
Gross
profit 45,320,618 30,121,681 10,664,327 1,673,466
Operating
expenses:
General
and administrative expenses (7,155,295 ) (9,099,960 ) (6,931,632 ) (1,087,724 )
Total
operating expenses (7,155,295 ) (9,099,960 ) (6,931,632 ) (1,087,724 )
Operating income 38,165,323 21,021,721 3,732,695 585,742
Interest expense (1,688,079 ) (1,179,731 ) (3,284,732 ) (515,446 )
Interest income 39,664 43,377 15,183 2,383
Other income, net 5,921,230 9,753,333 4,828,067 757,627
Income before income tax expense 42,438,138 29,638,700 5,291,213 830,306
Income tax expense — — — —
Income before one-off loss upon deconsolidation of the Affected Entity 42,438,138 29,638,700 5,291,213 830,306
One-off loss upon deconsolidation of the Affected Entity, net of tax — — (249,359,993 ) (39,130,024 )
Net income/(loss) from discontinued operation 42,438,138 29,638,700 (244,068,780 ) (38,299,718 )
For the years ended December 31,
2019 2020 2021
RMB RMB RMB US$ (Note 2(g))
Net cash (used in)/provided by operating activities (2,202,928 ) 2,624,493 (32,463,883 ) (5,094,292 )
Net cash (used in)/provided by investing activities (14,143,681 ) 7,688,534 (40,315,605 ) (6,326,398 )
Net cash provided by/(used in) financing activities 38,588,379 (24,000,000 ) 63,566,667 9,974,9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bstract]</t>
        </is>
      </c>
      <c r="B3" s="4" t="inlineStr">
        <is>
          <t xml:space="preserve"> </t>
        </is>
      </c>
    </row>
    <row r="4">
      <c r="A4" s="4" t="inlineStr">
        <is>
          <t>Schedule of purchase price</t>
        </is>
      </c>
      <c r="B4" s="4" t="inlineStr">
        <is>
          <t xml:space="preserve">Amount
RMB
Fair value of total consideration transferred:
Cash consideration 300,000
Cash acquired from business combination (3,211 )
Subtotal 296,789
Recognized amounts of identifiable assets acquired and liability assumed:
Current assets 45,440
Intangible asset - computer software 276,087
Current liabilities (3,200 )
Deferred tax assets 2,802,091
Total identifiable net assets 3,120,419
Other income* 2,823,630
* The excess of the total consideration over the fair value of the assets acquired was recorded as other income, which was due to the deferred tax assets recognized since the management considered it more likely than not that Youxi Software could generate sufficient pre-tax profit in the next 5 consecutive years and the deferred tax assets will be utilized in the future.
Amount
RMB
Fair value of total consideration transferred:
Cash consideration 23,000,000
Cash acquired from business combination (2,811,219 )
Subtotal 20,188,781
Recognized amounts of identifiable assets acquired and liability assumed:
Current assets 15,799,304
Non-current assets 6,230,107
Current liabilities (28,485,037 )
Total identifiable net liabilities (6,455,626 )
Goodwill* 26,644,407
* The goodwill was primarily attributable to the synergy from the joint students recruiting events and channel, program design, development and marketing, and teacher training and recruitment opportunities. The goodwill is not deductible for tax purpo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c r="B3" s="4" t="inlineStr">
        <is>
          <t xml:space="preserve"> </t>
        </is>
      </c>
    </row>
    <row r="4">
      <c r="A4" s="4" t="inlineStr">
        <is>
          <t>Schedule of cash and cash equivalents</t>
        </is>
      </c>
      <c r="B4" s="4" t="inlineStr">
        <is>
          <t xml:space="preserve">RMB equivalent (US$) RMB Total in RMB
China
Overseas Non VIE VIEs
December 31, 2020 200,108,273 3,049,660 398,952 203,556,885
December 31, 2021 196,642,333 1,316,167 1,453,323 199,411,8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 [Abstract]</t>
        </is>
      </c>
      <c r="B3" s="4" t="inlineStr">
        <is>
          <t xml:space="preserve"> </t>
        </is>
      </c>
    </row>
    <row r="4">
      <c r="A4" s="4" t="inlineStr">
        <is>
          <t>Schedule of prepayments and other current assets</t>
        </is>
      </c>
      <c r="B4" s="4" t="inlineStr">
        <is>
          <t>As of December 31,
2020 2021
Advance deposit for intent acquisition (1) — 100,000,000
Prepaid rental fees — 656,011
Prepayments of services 34,672 300,000
Receivables of over-paid income tax — 193,015
Others 6,440 318,898
Total 41,112 101,467,924
(1) On July 27, 2021, the Group entered into investment
cooperation agreement with Beijing Shangkun Education Technology Development Co., Ltd. (“Beijing S.K.”). Pursuant to the
agreement, the Group prepaid RMB100,000,000 for the intent acquisition of Beijing S.K. The closing of the acquisition is subject to satisfaction
of certain closing conditions, including but not limited to completion of internal restructuring of Beijing S.K. under the supervision
of the Group, which is expected to complete within one year after signing of the agreement (See Note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0 2021
Cost:
Buildings 184,813,833 184,813,833
Electronic devices and other general equipment 5,153,850 5,491,675
Leasehold improvements 1,347,781 6,337,234
Total cost 191,315,464 196,642,742
Less: Accumulated depreciation (27,348,427 ) (31,583,879 )
Property and equipment, net 163,967,037 165,058,8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and Use Rights (Tables)</t>
        </is>
      </c>
      <c r="B1" s="2" t="inlineStr">
        <is>
          <t>12 Months Ended</t>
        </is>
      </c>
    </row>
    <row r="2">
      <c r="B2" s="2" t="inlineStr">
        <is>
          <t>Dec. 31, 2021</t>
        </is>
      </c>
    </row>
    <row r="3">
      <c r="A3" s="3" t="inlineStr">
        <is>
          <t>Land Use Rights [Abstract]</t>
        </is>
      </c>
      <c r="B3" s="4" t="inlineStr">
        <is>
          <t xml:space="preserve"> </t>
        </is>
      </c>
    </row>
    <row r="4">
      <c r="A4" s="4" t="inlineStr">
        <is>
          <t>Schedule of land use rights</t>
        </is>
      </c>
      <c r="B4" s="4" t="inlineStr">
        <is>
          <t xml:space="preserve">Land use rights consisted of the following:
As of December 31,
2020 2021
Cost:
Land use rights 47,334,839 47,334,839
Less: Accumulated amortization (9,614,364 ) (10,567,510 )
Land use rights, net 37,720,475 36,767,3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xes Payable (Tables)</t>
        </is>
      </c>
      <c r="B1" s="2" t="inlineStr">
        <is>
          <t>12 Months Ended</t>
        </is>
      </c>
    </row>
    <row r="2">
      <c r="B2" s="2" t="inlineStr">
        <is>
          <t>Dec. 31, 2021</t>
        </is>
      </c>
    </row>
    <row r="3">
      <c r="A3" s="3" t="inlineStr">
        <is>
          <t>Taxes Payable Table [Abstract]</t>
        </is>
      </c>
      <c r="B3" s="4" t="inlineStr">
        <is>
          <t xml:space="preserve"> </t>
        </is>
      </c>
    </row>
    <row r="4">
      <c r="A4" s="4" t="inlineStr">
        <is>
          <t>Schedule of taxes payable</t>
        </is>
      </c>
      <c r="B4" s="4" t="inlineStr">
        <is>
          <t xml:space="preserve">As of December 31,
2020 2021
Value-added tax 251,087 530,980
Surtaxes 6,638 84,187
Withholding individual income tax 12,002 33,971
Total 269,727 649,1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1</t>
        </is>
      </c>
    </row>
    <row r="3">
      <c r="A3" s="3" t="inlineStr">
        <is>
          <t>Accrued liabilities and other liabilities [Abstract]</t>
        </is>
      </c>
      <c r="B3" s="4" t="inlineStr">
        <is>
          <t xml:space="preserve"> </t>
        </is>
      </c>
    </row>
    <row r="4">
      <c r="A4" s="4" t="inlineStr">
        <is>
          <t>Schedule of accrued liabilities and other liabilities</t>
        </is>
      </c>
      <c r="B4" s="4" t="inlineStr">
        <is>
          <t xml:space="preserve">As
of December 31,
2020 2021
Qingtian International School acquisition payable (1) — 8,000,000
Payables to third parties (2) — 4,500,000
Deposits related to the Group staff apartment sales (3) 3,445,060 3,290,500
Accrued insurance expenses 1,959,206 —
Audit fee payable — 642,925
Leasehold improvement payables 240,000 390,000
Interests payable 25,295 55,289
Others — 513,502
Total 5,669,561 17,392,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Borrowings [Abstract]</t>
        </is>
      </c>
      <c r="B3" s="4" t="inlineStr">
        <is>
          <t xml:space="preserve"> </t>
        </is>
      </c>
    </row>
    <row r="4">
      <c r="A4" s="4" t="inlineStr">
        <is>
          <t>Schedule of short-term borrowings</t>
        </is>
      </c>
      <c r="B4" s="4" t="inlineStr">
        <is>
          <t xml:space="preserve">Annual Interest Maturity As of As of
Short-term borrowings:
China CITIC Bank 4.98%-5.00% September, 2021 14,900,000 —
China CITIC Bank 4.70% March,2022 — 27,000,000
Bank of Ningbo 4.80%-5.22% October, 2021 9,995,606 —
Bank of Ningbo 4.80% December, 2022 — 50,000,000
Total 24,895,606 77,0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Loss)</t>
        </is>
      </c>
      <c r="B1" s="2" t="inlineStr">
        <is>
          <t>12 Months Ended</t>
        </is>
      </c>
    </row>
    <row r="2">
      <c r="B2" s="2" t="inlineStr">
        <is>
          <t>Dec. 31, 2021 CNY (¥) ¥ / shares shares</t>
        </is>
      </c>
      <c r="C2" s="2" t="inlineStr">
        <is>
          <t>Dec. 31, 2021 USD ($) $ / shares shares</t>
        </is>
      </c>
      <c r="D2" s="2" t="inlineStr">
        <is>
          <t>Dec. 31, 2020 CNY (¥) ¥ / shares shares</t>
        </is>
      </c>
      <c r="E2" s="2" t="inlineStr">
        <is>
          <t>Dec. 31, 2019 CNY (¥) ¥ / shares shares</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net revenue</t>
        </is>
      </c>
      <c r="B4" s="6" t="n">
        <v>34436772</v>
      </c>
      <c r="C4" s="7" t="n">
        <v>5403881</v>
      </c>
      <c r="D4" s="6" t="n">
        <v>25704954</v>
      </c>
      <c r="E4" s="6" t="n">
        <v>13431603</v>
      </c>
    </row>
    <row r="5">
      <c r="A5" s="4" t="inlineStr">
        <is>
          <t>Cost of revenues</t>
        </is>
      </c>
      <c r="B5" s="5" t="n">
        <v>-17356450</v>
      </c>
      <c r="C5" s="5" t="n">
        <v>-2723606</v>
      </c>
      <c r="D5" s="5" t="n">
        <v>-10751952</v>
      </c>
      <c r="E5" s="5" t="n">
        <v>-4764530</v>
      </c>
    </row>
    <row r="6">
      <c r="A6" s="4" t="inlineStr">
        <is>
          <t>Gross profit</t>
        </is>
      </c>
      <c r="B6" s="5" t="n">
        <v>17080322</v>
      </c>
      <c r="C6" s="5" t="n">
        <v>2680275</v>
      </c>
      <c r="D6" s="5" t="n">
        <v>14953002</v>
      </c>
      <c r="E6" s="5" t="n">
        <v>866707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8372763</v>
      </c>
      <c r="C8" s="5" t="n">
        <v>-2883087</v>
      </c>
      <c r="D8" s="5" t="n">
        <v>-10124428</v>
      </c>
      <c r="E8" s="5" t="n">
        <v>-2120562</v>
      </c>
    </row>
    <row r="9">
      <c r="A9" s="4" t="inlineStr">
        <is>
          <t>Total operating expenses</t>
        </is>
      </c>
      <c r="B9" s="5" t="n">
        <v>-18372763</v>
      </c>
      <c r="C9" s="5" t="n">
        <v>-2883087</v>
      </c>
      <c r="D9" s="5" t="n">
        <v>-10124428</v>
      </c>
      <c r="E9" s="5" t="n">
        <v>-2120562</v>
      </c>
    </row>
    <row r="10">
      <c r="A10" s="4" t="inlineStr">
        <is>
          <t>Operating income/(loss)</t>
        </is>
      </c>
      <c r="B10" s="5" t="n">
        <v>-1292441</v>
      </c>
      <c r="C10" s="5" t="n">
        <v>-202812</v>
      </c>
      <c r="D10" s="5" t="n">
        <v>4828574</v>
      </c>
      <c r="E10" s="5" t="n">
        <v>6546511</v>
      </c>
    </row>
    <row r="11">
      <c r="A11" s="4" t="inlineStr">
        <is>
          <t>Interest expense</t>
        </is>
      </c>
      <c r="B11" s="5" t="n">
        <v>-2393178</v>
      </c>
      <c r="C11" s="5" t="n">
        <v>-375542</v>
      </c>
      <c r="D11" s="5" t="n">
        <v>-897398</v>
      </c>
      <c r="E11" s="5" t="n">
        <v>-1738301</v>
      </c>
    </row>
    <row r="12">
      <c r="A12" s="4" t="inlineStr">
        <is>
          <t>Interest income</t>
        </is>
      </c>
      <c r="B12" s="5" t="n">
        <v>14834</v>
      </c>
      <c r="C12" s="5" t="n">
        <v>2328</v>
      </c>
      <c r="D12" s="5" t="n">
        <v>16634</v>
      </c>
      <c r="E12" s="5" t="n">
        <v>13230</v>
      </c>
    </row>
    <row r="13">
      <c r="A13" s="4" t="inlineStr">
        <is>
          <t>Other (loss)/income, net</t>
        </is>
      </c>
      <c r="B13" s="5" t="n">
        <v>4590580</v>
      </c>
      <c r="C13" s="5" t="n">
        <v>720362</v>
      </c>
      <c r="D13" s="5" t="n">
        <v>-1426</v>
      </c>
      <c r="E13" s="5" t="n">
        <v>-22581</v>
      </c>
    </row>
    <row r="14">
      <c r="A14" s="4" t="inlineStr">
        <is>
          <t>Income before income tax expense</t>
        </is>
      </c>
      <c r="B14" s="5" t="n">
        <v>919795</v>
      </c>
      <c r="C14" s="5" t="n">
        <v>144336</v>
      </c>
      <c r="D14" s="5" t="n">
        <v>3946384</v>
      </c>
      <c r="E14" s="5" t="n">
        <v>4798859</v>
      </c>
    </row>
    <row r="15">
      <c r="A15" s="4" t="inlineStr">
        <is>
          <t>Income tax expense</t>
        </is>
      </c>
      <c r="B15" s="5" t="n">
        <v>-670976</v>
      </c>
      <c r="C15" s="5" t="n">
        <v>-105291</v>
      </c>
      <c r="D15" s="4" t="inlineStr">
        <is>
          <t xml:space="preserve"> </t>
        </is>
      </c>
      <c r="E15" s="4" t="inlineStr">
        <is>
          <t xml:space="preserve"> </t>
        </is>
      </c>
    </row>
    <row r="16">
      <c r="A16" s="4" t="inlineStr">
        <is>
          <t>Income from continuing operations, net of tax</t>
        </is>
      </c>
      <c r="B16" s="5" t="n">
        <v>248819</v>
      </c>
      <c r="C16" s="5" t="n">
        <v>39045</v>
      </c>
      <c r="D16" s="5" t="n">
        <v>3946384</v>
      </c>
      <c r="E16" s="5" t="n">
        <v>4798859</v>
      </c>
    </row>
    <row r="17">
      <c r="A17" s="4" t="inlineStr">
        <is>
          <t>Income/(loss) from discontinued operation, net of tax</t>
        </is>
      </c>
      <c r="B17" s="5" t="n">
        <v>-244068780</v>
      </c>
      <c r="C17" s="5" t="n">
        <v>-38299718</v>
      </c>
      <c r="D17" s="5" t="n">
        <v>29638700</v>
      </c>
      <c r="E17" s="5" t="n">
        <v>42438138</v>
      </c>
    </row>
    <row r="18">
      <c r="A18" s="4" t="inlineStr">
        <is>
          <t>Net income/(loss)</t>
        </is>
      </c>
      <c r="B18" s="5" t="n">
        <v>-243819961</v>
      </c>
      <c r="C18" s="5" t="n">
        <v>-38260673</v>
      </c>
      <c r="D18" s="5" t="n">
        <v>33585084</v>
      </c>
      <c r="E18" s="5" t="n">
        <v>47236997</v>
      </c>
    </row>
    <row r="19">
      <c r="A19" s="4" t="inlineStr">
        <is>
          <t>Net income/(loss) attributable to the Company’s ordinary shareholders</t>
        </is>
      </c>
      <c r="B19" s="5" t="n">
        <v>-243819961</v>
      </c>
      <c r="C19" s="5" t="n">
        <v>-38260673</v>
      </c>
      <c r="D19" s="5" t="n">
        <v>33585084</v>
      </c>
      <c r="E19" s="5" t="n">
        <v>47236997</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 net of nil tax</t>
        </is>
      </c>
      <c r="B21" s="5" t="n">
        <v>-4586027</v>
      </c>
      <c r="C21" s="5" t="n">
        <v>-719648</v>
      </c>
      <c r="D21" s="5" t="n">
        <v>-7956640</v>
      </c>
      <c r="E21" s="4" t="inlineStr">
        <is>
          <t xml:space="preserve"> </t>
        </is>
      </c>
    </row>
    <row r="22">
      <c r="A22" s="4" t="inlineStr">
        <is>
          <t>Comprehensive income/(loss)</t>
        </is>
      </c>
      <c r="B22" s="5" t="n">
        <v>-248405988</v>
      </c>
      <c r="C22" s="5" t="n">
        <v>-38980321</v>
      </c>
      <c r="D22" s="5" t="n">
        <v>25628444</v>
      </c>
      <c r="E22" s="5" t="n">
        <v>47236997</v>
      </c>
    </row>
    <row r="23">
      <c r="A23" s="4" t="inlineStr">
        <is>
          <t>Total comprehensive income/(loss) attributable to the Company’s ordinary shareholders</t>
        </is>
      </c>
      <c r="B23" s="6" t="n">
        <v>-248405988</v>
      </c>
      <c r="C23" s="7" t="n">
        <v>-38980321</v>
      </c>
      <c r="D23" s="6" t="n">
        <v>25628444</v>
      </c>
      <c r="E23" s="6" t="n">
        <v>47236997</v>
      </c>
    </row>
    <row r="24">
      <c r="A24" s="3" t="inlineStr">
        <is>
          <t>Earnings per share from continuing operations</t>
        </is>
      </c>
      <c r="B24" s="4" t="inlineStr">
        <is>
          <t xml:space="preserve"> </t>
        </is>
      </c>
      <c r="C24" s="4" t="inlineStr">
        <is>
          <t xml:space="preserve"> </t>
        </is>
      </c>
      <c r="D24" s="4" t="inlineStr">
        <is>
          <t xml:space="preserve"> </t>
        </is>
      </c>
      <c r="E24" s="4" t="inlineStr">
        <is>
          <t xml:space="preserve"> </t>
        </is>
      </c>
    </row>
    <row r="25">
      <c r="A25" s="4" t="inlineStr">
        <is>
          <t>Basic and diluted (in Dollars per share and Yuan Renminbi per share) | (per share)</t>
        </is>
      </c>
      <c r="B25" s="6" t="n">
        <v>0</v>
      </c>
      <c r="C25" s="7" t="n">
        <v>0</v>
      </c>
      <c r="D25" s="9" t="n">
        <v>0.07000000000000001</v>
      </c>
      <c r="E25" s="10" t="n">
        <v>0.1</v>
      </c>
    </row>
    <row r="26">
      <c r="A26" s="3" t="inlineStr">
        <is>
          <t>Earnings/(loss) per share from discontinued operation</t>
        </is>
      </c>
      <c r="B26" s="4" t="inlineStr">
        <is>
          <t xml:space="preserve"> </t>
        </is>
      </c>
      <c r="C26" s="4" t="inlineStr">
        <is>
          <t xml:space="preserve"> </t>
        </is>
      </c>
      <c r="D26" s="4" t="inlineStr">
        <is>
          <t xml:space="preserve"> </t>
        </is>
      </c>
      <c r="E26" s="4" t="inlineStr">
        <is>
          <t xml:space="preserve"> </t>
        </is>
      </c>
    </row>
    <row r="27">
      <c r="A27" s="4" t="inlineStr">
        <is>
          <t>Basic and diluted (in Dollars per share and Yuan Renminbi per share) | (per share)</t>
        </is>
      </c>
      <c r="B27" s="9" t="n">
        <v>-3.66</v>
      </c>
      <c r="C27" s="11" t="n">
        <v>-0.57</v>
      </c>
      <c r="D27" s="9" t="n">
        <v>0.55</v>
      </c>
      <c r="E27" s="9" t="n">
        <v>0.85</v>
      </c>
    </row>
    <row r="28">
      <c r="A28" s="3" t="inlineStr">
        <is>
          <t>Weighted average number of ordinary shares used in per share calculation</t>
        </is>
      </c>
      <c r="B28" s="4" t="inlineStr">
        <is>
          <t xml:space="preserve"> </t>
        </is>
      </c>
      <c r="C28" s="4" t="inlineStr">
        <is>
          <t xml:space="preserve"> </t>
        </is>
      </c>
      <c r="D28" s="4" t="inlineStr">
        <is>
          <t xml:space="preserve"> </t>
        </is>
      </c>
      <c r="E28" s="4" t="inlineStr">
        <is>
          <t xml:space="preserve"> </t>
        </is>
      </c>
    </row>
    <row r="29">
      <c r="A29" s="4" t="inlineStr">
        <is>
          <t>Basic and diluted (in Shares)</t>
        </is>
      </c>
      <c r="B29" s="5" t="n">
        <v>66667000</v>
      </c>
      <c r="C29" s="5" t="n">
        <v>66667000</v>
      </c>
      <c r="D29" s="5" t="n">
        <v>54166750</v>
      </c>
      <c r="E29" s="5" t="n">
        <v>50000000</v>
      </c>
    </row>
    <row r="30">
      <c r="A30" s="4" t="inlineStr">
        <is>
          <t>Revenue from related parties</t>
        </is>
      </c>
      <c r="B30" s="4" t="inlineStr">
        <is>
          <t xml:space="preserve"> </t>
        </is>
      </c>
      <c r="C30" s="4" t="inlineStr">
        <is>
          <t xml:space="preserve"> </t>
        </is>
      </c>
      <c r="D30" s="4" t="inlineStr">
        <is>
          <t xml:space="preserve"> </t>
        </is>
      </c>
      <c r="E30" s="4" t="inlineStr">
        <is>
          <t xml:space="preserve"> </t>
        </is>
      </c>
    </row>
    <row r="31">
      <c r="A31" s="3" t="inlineStr">
        <is>
          <t>Net revenues:</t>
        </is>
      </c>
      <c r="B31" s="4" t="inlineStr">
        <is>
          <t xml:space="preserve"> </t>
        </is>
      </c>
      <c r="C31" s="4" t="inlineStr">
        <is>
          <t xml:space="preserve"> </t>
        </is>
      </c>
      <c r="D31" s="4" t="inlineStr">
        <is>
          <t xml:space="preserve"> </t>
        </is>
      </c>
      <c r="E31" s="4" t="inlineStr">
        <is>
          <t xml:space="preserve"> </t>
        </is>
      </c>
    </row>
    <row r="32">
      <c r="A32" s="4" t="inlineStr">
        <is>
          <t>Total net revenue</t>
        </is>
      </c>
      <c r="B32" s="6" t="n">
        <v>906667</v>
      </c>
      <c r="C32" s="7" t="n">
        <v>142276</v>
      </c>
      <c r="D32" s="6" t="n">
        <v>1668572</v>
      </c>
      <c r="E32" s="6" t="n">
        <v>2373333</v>
      </c>
    </row>
    <row r="33">
      <c r="A33" s="4" t="inlineStr">
        <is>
          <t>Revenue from third party</t>
        </is>
      </c>
      <c r="B33" s="4" t="inlineStr">
        <is>
          <t xml:space="preserve"> </t>
        </is>
      </c>
      <c r="C33" s="4" t="inlineStr">
        <is>
          <t xml:space="preserve"> </t>
        </is>
      </c>
      <c r="D33" s="4" t="inlineStr">
        <is>
          <t xml:space="preserve"> </t>
        </is>
      </c>
      <c r="E33" s="4" t="inlineStr">
        <is>
          <t xml:space="preserve"> </t>
        </is>
      </c>
    </row>
    <row r="34">
      <c r="A34" s="3" t="inlineStr">
        <is>
          <t>Net revenues:</t>
        </is>
      </c>
      <c r="B34" s="4" t="inlineStr">
        <is>
          <t xml:space="preserve"> </t>
        </is>
      </c>
      <c r="C34" s="4" t="inlineStr">
        <is>
          <t xml:space="preserve"> </t>
        </is>
      </c>
      <c r="D34" s="4" t="inlineStr">
        <is>
          <t xml:space="preserve"> </t>
        </is>
      </c>
      <c r="E34" s="4" t="inlineStr">
        <is>
          <t xml:space="preserve"> </t>
        </is>
      </c>
    </row>
    <row r="35">
      <c r="A35" s="4" t="inlineStr">
        <is>
          <t>Total net revenue</t>
        </is>
      </c>
      <c r="B35" s="5" t="n">
        <v>8512992</v>
      </c>
      <c r="C35" s="5" t="n">
        <v>1335874</v>
      </c>
      <c r="D35" s="5" t="n">
        <v>3410091</v>
      </c>
      <c r="E35" s="5" t="n">
        <v>1717697</v>
      </c>
    </row>
    <row r="36">
      <c r="A36" s="4" t="inlineStr">
        <is>
          <t>Revenue from Affected Entity</t>
        </is>
      </c>
      <c r="B36" s="4" t="inlineStr">
        <is>
          <t xml:space="preserve"> </t>
        </is>
      </c>
      <c r="C36" s="4" t="inlineStr">
        <is>
          <t xml:space="preserve"> </t>
        </is>
      </c>
      <c r="D36" s="4" t="inlineStr">
        <is>
          <t xml:space="preserve"> </t>
        </is>
      </c>
      <c r="E36" s="4" t="inlineStr">
        <is>
          <t xml:space="preserve"> </t>
        </is>
      </c>
    </row>
    <row r="37">
      <c r="A37" s="3" t="inlineStr">
        <is>
          <t>Net revenues:</t>
        </is>
      </c>
      <c r="B37" s="4" t="inlineStr">
        <is>
          <t xml:space="preserve"> </t>
        </is>
      </c>
      <c r="C37" s="4" t="inlineStr">
        <is>
          <t xml:space="preserve"> </t>
        </is>
      </c>
      <c r="D37" s="4" t="inlineStr">
        <is>
          <t xml:space="preserve"> </t>
        </is>
      </c>
      <c r="E37" s="4" t="inlineStr">
        <is>
          <t xml:space="preserve"> </t>
        </is>
      </c>
    </row>
    <row r="38">
      <c r="A38" s="4" t="inlineStr">
        <is>
          <t>Total net revenue</t>
        </is>
      </c>
      <c r="B38" s="6" t="n">
        <v>25017113</v>
      </c>
      <c r="C38" s="7" t="n">
        <v>3925731</v>
      </c>
      <c r="D38" s="6" t="n">
        <v>20626291</v>
      </c>
      <c r="E38" s="6" t="n">
        <v>9340573</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12 Months Ended</t>
        </is>
      </c>
    </row>
    <row r="2">
      <c r="B2" s="2" t="inlineStr">
        <is>
          <t>Dec. 31, 2021</t>
        </is>
      </c>
    </row>
    <row r="3">
      <c r="A3" s="3" t="inlineStr">
        <is>
          <t>Revenue [Abstract]</t>
        </is>
      </c>
      <c r="B3" s="4" t="inlineStr">
        <is>
          <t xml:space="preserve"> </t>
        </is>
      </c>
    </row>
    <row r="4">
      <c r="A4" s="4" t="inlineStr">
        <is>
          <t>Schedule of disaggregated revenues</t>
        </is>
      </c>
      <c r="B4" s="4" t="inlineStr">
        <is>
          <t xml:space="preserve">For
the years ended December 31,
2019 2020 2021
Revenue from Affected Entity:
Rental revenue 9,340,573 15,284,572 14,152,381
Food procurement services — 5,341,719 10,864,732
Subtotal 9,340,573 20,626,291 25,017,113
Revenue from related party:
Rental revenue 2,373,333 1,668,572 906,667
Revenue from third parties:
Tuition fees — — 4,146,247
Uniform — 1,932,094 1,334,416
Meals — — 591,304
Accommodation — — 228,526
Rental revenue 952,381 104,761 76,191
Others 765,316 1,373,236 2,136,308
Subtotal 1,717,697 3,410,091 8,512,992
Total revenue 13,431,603 25,704,954 34,436,7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Schedule of Effective Income Tax Rate Reconciliation [Table Text Block] [Abstract]</t>
        </is>
      </c>
      <c r="B3" s="4" t="inlineStr">
        <is>
          <t xml:space="preserve"> </t>
        </is>
      </c>
    </row>
    <row r="4">
      <c r="A4" s="4" t="inlineStr">
        <is>
          <t>Schedule of components of income tax expense</t>
        </is>
      </c>
      <c r="B4" s="4" t="inlineStr">
        <is>
          <t xml:space="preserve">For the years ended December 31,
2019 2020 2021
Current — — 762,067
Deferred — — (91,091 )
Less from discontinued operation — — —
Total from continuing operations — — 670,976 </t>
        </is>
      </c>
    </row>
    <row r="5">
      <c r="A5" s="4" t="inlineStr">
        <is>
          <t>Schedule of reconciliation of effective income tax rate</t>
        </is>
      </c>
      <c r="B5" s="4" t="inlineStr">
        <is>
          <t xml:space="preserve">For the years ended
December 31,
2019 2020 2021
% % %
PRC Statutory income tax rates 25.0 % 25.0 % 25.0 %
Effect of preferential tax rates (25.0 %) (25.0 %) 28.1 %
Effect of non-taxable gain (1) — — (381.2 %)
Change of valuation allowance — — 401.0 %
Effective tax rate — — 72.9 %
(1) Non-taxable gain was primarily due to gain from the acquisition of Youxi Software. </t>
        </is>
      </c>
    </row>
    <row r="6">
      <c r="A6" s="4" t="inlineStr">
        <is>
          <t>Schedule of significant components of the deferred tax assets</t>
        </is>
      </c>
      <c r="B6" s="4" t="inlineStr">
        <is>
          <t xml:space="preserve">As
of December 31,
2020 2021
Deferred tax assets:
Net operating loss carry-forwards — 6,581,225
Less: valuation allowance — (3,688,042 )
Net deferred tax assets — 2,893,183 </t>
        </is>
      </c>
    </row>
    <row r="7">
      <c r="A7" s="4" t="inlineStr">
        <is>
          <t>Schedule of net operating loss carryforwards</t>
        </is>
      </c>
      <c r="B7" s="4" t="inlineStr">
        <is>
          <t xml:space="preserve">Net operating loss carryforwards 2022 —
2023 —
2024 8,859,516
2025 2,348,849
2026 15,116,633
Total 26,324,9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 [Abstract]</t>
        </is>
      </c>
      <c r="B3" s="4" t="inlineStr">
        <is>
          <t xml:space="preserve"> </t>
        </is>
      </c>
    </row>
    <row r="4">
      <c r="A4" s="4" t="inlineStr">
        <is>
          <t>Schedule of rental income from lease agreements as lessor with both third parties and related parties</t>
        </is>
      </c>
      <c r="B4" s="4" t="inlineStr">
        <is>
          <t xml:space="preserve">For the years ended December 31,
2019 2020 2021
Rental Income:
Lianwai Kindergarten 754,285 754,285 754,285
Lishui Yuanmeng Training Company Limited 1,619,048 914,287 152,382
Grocery stores 952,381 104,761 76,191
Total 3,325,714 1,773,333 982,8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 and Balance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relationship with related parties</t>
        </is>
      </c>
      <c r="B4" s="4" t="inlineStr">
        <is>
          <t xml:space="preserve">Name of related parties Relationship
Ms. Fen Ye Controlling shareholder
Ms. Fang Ye A close family member of Ms. Fen Ye
Ms. Shou E Yan A close family member of Ms. Fen Ye
Ms. Chun E Ye A close family member of Ms. Fen Ye
Mr. Wu Wei A close family member of Mr. Biao Wei
Lishui Yuanmeng Training Company Limited (“Yuanmeng”) Controlled by Mr. Biao Wei
Lianwai Kindergarten Controlled by Ms. Fen Ye </t>
        </is>
      </c>
    </row>
    <row r="5">
      <c r="A5" s="4" t="inlineStr">
        <is>
          <t>Schedule of balances with related parties</t>
        </is>
      </c>
      <c r="B5" s="4" t="inlineStr">
        <is>
          <t xml:space="preserve">Years ended December 31,
2019 2020 2021
Rental revenue:
–Yuanmeng 1,619,048 914,287 152,382
–Lianwai Kindergarten 754,285 754,285 754,285
Total 2,373,333 1,668,572 906,667
Years ended December 31,
2019 2020 2021
Loans lent to related parties:
Ms. Fen Ye 3,171,645 — —
Mr. Wu Wei — 661,208 —
Ms. Chun E Ye 23,300,000 21,500,000 —
Total 26,471,645 22,161,208 —
Years ended December 31,
2019 2020 2021
Repayments of loans to related parties:
Ms. Fang Ye 506,800 — —
Mr. Wu Wei — 661,208 —
Ms. Chun E Ye 17,321,645 27,478,355 —
Total 17,828,445 28,139,563 —
Years ended December 31,
2019 2020 2021
Proceeds from short-term borrowings from related parties:
Ms. Fen Ye 3,049,462 — —
Repayments of short-term borrowings to related parties:
Ms. Fen Ye 3,049,462 — —
Repayment of loans due to Lianwai Kindergarten: 16,349,911 — — </t>
        </is>
      </c>
    </row>
    <row r="6">
      <c r="A6" s="4" t="inlineStr">
        <is>
          <t>Schedule of balances with related parties</t>
        </is>
      </c>
      <c r="B6" s="4" t="inlineStr">
        <is>
          <t xml:space="preserve">As of December 31,
2020 2021
Due to related parties:
Advances from related parties for rental:
Lianwai Kindergarten 719,400 323,400
Total 719,400 323,400 </t>
        </is>
      </c>
    </row>
    <row r="7">
      <c r="A7" s="4" t="inlineStr">
        <is>
          <t>Schedule of balances with affected entity</t>
        </is>
      </c>
      <c r="B7" s="4" t="inlineStr">
        <is>
          <t xml:space="preserve">As of December 31,
2020 2021
Due from Affected Entity:
Account receivables from Affected Entity 5,203,022 —
Other receivables from Affected Entity 3,681,578 —
Total 8,884,600 —
As
of December 31,
2020 2021
Due to Affected Entity:
Payables to Affected Entity: 243,006,621 308,782,975
Advance from Affected Entity 11,145,000 —
Total 254,151,621 308,782,9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formation: Condensed Financial Statements of The Company (Tables)</t>
        </is>
      </c>
      <c r="B1" s="2" t="inlineStr">
        <is>
          <t>12 Months Ended</t>
        </is>
      </c>
    </row>
    <row r="2">
      <c r="B2" s="2" t="inlineStr">
        <is>
          <t>Dec. 31, 2021</t>
        </is>
      </c>
    </row>
    <row r="3">
      <c r="A3" s="3" t="inlineStr">
        <is>
          <t>Condensed Financial Information Disclosure [Abstract]</t>
        </is>
      </c>
      <c r="B3" s="4" t="inlineStr">
        <is>
          <t xml:space="preserve"> </t>
        </is>
      </c>
    </row>
    <row r="4">
      <c r="A4" s="4" t="inlineStr">
        <is>
          <t>Condensed Balance Sheet</t>
        </is>
      </c>
      <c r="B4" s="4" t="inlineStr">
        <is>
          <t xml:space="preserve">As
of December 31,
2020 2021
RMB RMB US$ (Note 2(g))
ASSETS
Current assets:
Cash and cash equivalents 200,108,273 194,729,331 30,557,281
Prepayments and other current assets 89,853 — —
Amounts due from subsidiaries and VIEs — 644,607 101,153
Total current assets 200,198,126 195,373,938 30,658,434
Non-current assets:
Investment in subsidiaries and VIEs 208,398,302 — —
Total non-current assets 208,398,302 — —
Total assets 408,596,428 195,373,938 30,658,434
LIABILITIES AND SHAREHOLDERS’ EQUITY
Current liabilities:
Accrued liabilities and other current liabilities — 244,166 38,314
Investment deficit in subsidiaries and VIEs — 35,769,964 5,613,088
Amounts due to subsidiaries and VIEs 41,127,502 40,296,870 6,323,458
Total current liabilities 41,127,502 76,311,000 11,974,860
Total liabilities 41,127,502 76,311,000 11,974,860
Shareholders’ equity:
Ordinary shares (USD$0.0001 par value; 500,000,000 and 500,000,000 shares authorized, 66,667,000 and 66,667,000 shares issued and outstanding as of December 31, 2020 and 2021, respectively) 45,198 45,198 7,093
Additional paid-in capital 181,849,003 181,849,003 28,536,077
Statutory reserves 58,217,195 59,971,836 9,410,890
Accumulated other comprehensive loss (7,956,640 ) (12,542,667 ) (1,968,218 )
Retained earnings/(Accumulated deficit) 135,314,170 (110,260,432 ) (17,302,268 )
Total shareholders’ equity 367,468,926 119,062,938 18,683,574
Total liabilities and shareholders’ equity 408,596,428 195,373,938 30,658,434 </t>
        </is>
      </c>
    </row>
    <row r="5">
      <c r="A5" s="4" t="inlineStr">
        <is>
          <t>Condensed Statement of Comprehensive Income</t>
        </is>
      </c>
      <c r="B5" s="4" t="inlineStr">
        <is>
          <t xml:space="preserve">For
the years ended December 31,
2019 2020 2021
RMB RMB RMB US$ (Note 2 (g))
Operating expenses
General and administrative expenses — (3,666,937 ) (1,059,294 ) (166,226 )
Total operating expenses — (3,666,937 ) (1,059,294 ) (166,226 )
Equity in profit/(loss) of subsidiaries and VIEs, net 47,236,997 37,252,021 (242,760,667 ) (38,094,447 )
Income/(loss) from subsidiaries and VIEs 47,236,997 37,252,021 (242,760,667 ) (38,094,447 )
Net income/(loss) 47,236,997 33,585,084 (243,819,961 ) (38,260,673 )
Net income/(loss) attributable to ordinary shareholders 47,236,997 33,585,084 (243,819,961 ) (38,260,673 )
Net income/(loss)
Other comprehensive loss, net of nil tax — (7,956,640 ) (12,542,667 ) (1,968,218 )
Comprehensive income/(loss) 47,236,997 25,628,444 (256,362,628 ) (40,228,891 ) </t>
        </is>
      </c>
    </row>
    <row r="6">
      <c r="A6" s="4" t="inlineStr">
        <is>
          <t>Condensed Statement of Cash Flows</t>
        </is>
      </c>
      <c r="B6" s="4" t="inlineStr">
        <is>
          <t xml:space="preserve">For
the years ended December 31,
2019 2020 2021
RMB RMB RMB US$ (Note 2 (g))
Cash flows used in operating activities — — (2,290,367 ) (359,409 )
Cash flows used in investing activities — (653,250 ) — —
Cash flows provided by financing activities — 208,718,163 — —
Effect of exchange rate changes on cash — (7,956,640 ) (3,088,575 ) (484,665 )
Net increase/(decrease) in cash and cash equivalents — 200,108,273 (5,378,942 ) (844,074 )
Cash and cash equivalents, beginning of year — — 200,108,273 31,401,355
Cash and cash equivalents, end of year — 200,108,273 194,729,331 30,557,2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16" customWidth="1" min="5" max="5"/>
  </cols>
  <sheetData>
    <row r="1">
      <c r="A1" s="1" t="inlineStr">
        <is>
          <t>Organization and Principal Activities (Details) $ / shares in Units, ¥ in Millions, $ in Millions</t>
        </is>
      </c>
      <c r="E1" s="2" t="inlineStr">
        <is>
          <t>12 Months Ended</t>
        </is>
      </c>
    </row>
    <row r="2">
      <c r="B2" s="2" t="inlineStr">
        <is>
          <t>Aug. 31, 2021 CNY (¥)</t>
        </is>
      </c>
      <c r="C2" s="2" t="inlineStr">
        <is>
          <t>Oct. 01, 2020 CNY (¥) shares</t>
        </is>
      </c>
      <c r="D2" s="2" t="inlineStr">
        <is>
          <t>Oct. 01, 2020 USD ($) $ / shares shares</t>
        </is>
      </c>
      <c r="E2" s="2" t="inlineStr">
        <is>
          <t>Dec. 31, 2021</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row>
    <row r="4">
      <c r="A4" s="4" t="inlineStr">
        <is>
          <t>Notice period for exclusive call option agreements</t>
        </is>
      </c>
      <c r="B4" s="4" t="inlineStr">
        <is>
          <t xml:space="preserve"> </t>
        </is>
      </c>
      <c r="C4" s="4" t="inlineStr">
        <is>
          <t xml:space="preserve"> </t>
        </is>
      </c>
      <c r="D4" s="4" t="inlineStr">
        <is>
          <t xml:space="preserve"> </t>
        </is>
      </c>
      <c r="E4" s="4" t="inlineStr">
        <is>
          <t>30 days</t>
        </is>
      </c>
    </row>
    <row r="5">
      <c r="A5" s="4" t="inlineStr">
        <is>
          <t>Notice period for proxy agreements and power of attorney for shareholders</t>
        </is>
      </c>
      <c r="B5" s="4" t="inlineStr">
        <is>
          <t xml:space="preserve"> </t>
        </is>
      </c>
      <c r="C5" s="4" t="inlineStr">
        <is>
          <t xml:space="preserve"> </t>
        </is>
      </c>
      <c r="D5" s="4" t="inlineStr">
        <is>
          <t xml:space="preserve"> </t>
        </is>
      </c>
      <c r="E5" s="4" t="inlineStr">
        <is>
          <t>30 days</t>
        </is>
      </c>
    </row>
    <row r="6">
      <c r="A6" s="4" t="inlineStr">
        <is>
          <t>Notice period for termination of agreement with school sponsors and directors</t>
        </is>
      </c>
      <c r="B6" s="4" t="inlineStr">
        <is>
          <t xml:space="preserve"> </t>
        </is>
      </c>
      <c r="C6" s="4" t="inlineStr">
        <is>
          <t xml:space="preserve"> </t>
        </is>
      </c>
      <c r="D6" s="4" t="inlineStr">
        <is>
          <t xml:space="preserve"> </t>
        </is>
      </c>
      <c r="E6" s="4" t="inlineStr">
        <is>
          <t>30 days</t>
        </is>
      </c>
    </row>
    <row r="7">
      <c r="A7" s="4" t="inlineStr">
        <is>
          <t>Notice period for business cooperation agreement and exclusive technical services and business consulting agreement</t>
        </is>
      </c>
      <c r="B7" s="4" t="inlineStr">
        <is>
          <t xml:space="preserve"> </t>
        </is>
      </c>
      <c r="C7" s="4" t="inlineStr">
        <is>
          <t xml:space="preserve"> </t>
        </is>
      </c>
      <c r="D7" s="4" t="inlineStr">
        <is>
          <t xml:space="preserve"> </t>
        </is>
      </c>
      <c r="E7" s="4" t="inlineStr">
        <is>
          <t>30 days</t>
        </is>
      </c>
    </row>
    <row r="8">
      <c r="A8" s="4" t="inlineStr">
        <is>
          <t>Notice period for termination of equity pledge agreements</t>
        </is>
      </c>
      <c r="B8" s="4" t="inlineStr">
        <is>
          <t xml:space="preserve"> </t>
        </is>
      </c>
      <c r="C8" s="4" t="inlineStr">
        <is>
          <t xml:space="preserve"> </t>
        </is>
      </c>
      <c r="D8" s="4" t="inlineStr">
        <is>
          <t xml:space="preserve"> </t>
        </is>
      </c>
      <c r="E8" s="4" t="inlineStr">
        <is>
          <t>30 days</t>
        </is>
      </c>
    </row>
    <row r="9">
      <c r="A9" s="4" t="inlineStr">
        <is>
          <t>Foreign investment percentage</t>
        </is>
      </c>
      <c r="B9" s="4" t="inlineStr">
        <is>
          <t xml:space="preserve"> </t>
        </is>
      </c>
      <c r="C9" s="4" t="inlineStr">
        <is>
          <t xml:space="preserve"> </t>
        </is>
      </c>
      <c r="D9" s="4" t="inlineStr">
        <is>
          <t xml:space="preserve"> </t>
        </is>
      </c>
      <c r="E9" s="12" t="n">
        <v>0.5</v>
      </c>
    </row>
    <row r="10">
      <c r="A10" s="4" t="inlineStr">
        <is>
          <t>HONG KONG | Lianwai Investment [Member]</t>
        </is>
      </c>
      <c r="B10" s="4" t="inlineStr">
        <is>
          <t xml:space="preserve"> </t>
        </is>
      </c>
      <c r="C10" s="4" t="inlineStr">
        <is>
          <t xml:space="preserve"> </t>
        </is>
      </c>
      <c r="D10" s="4" t="inlineStr">
        <is>
          <t xml:space="preserve"> </t>
        </is>
      </c>
      <c r="E10" s="4" t="inlineStr">
        <is>
          <t xml:space="preserve"> </t>
        </is>
      </c>
    </row>
    <row r="11">
      <c r="A11" s="3" t="inlineStr">
        <is>
          <t>Organization and Principal Activities (Details) [Line Items]</t>
        </is>
      </c>
      <c r="B11" s="4" t="inlineStr">
        <is>
          <t xml:space="preserve"> </t>
        </is>
      </c>
      <c r="C11" s="4" t="inlineStr">
        <is>
          <t xml:space="preserve"> </t>
        </is>
      </c>
      <c r="D11" s="4" t="inlineStr">
        <is>
          <t xml:space="preserve"> </t>
        </is>
      </c>
      <c r="E11" s="4" t="inlineStr">
        <is>
          <t xml:space="preserve"> </t>
        </is>
      </c>
    </row>
    <row r="12">
      <c r="A12" s="4" t="inlineStr">
        <is>
          <t>Date of incorporation of the company</t>
        </is>
      </c>
      <c r="B12" s="4" t="inlineStr">
        <is>
          <t xml:space="preserve"> </t>
        </is>
      </c>
      <c r="C12" s="4" t="inlineStr">
        <is>
          <t xml:space="preserve"> </t>
        </is>
      </c>
      <c r="D12" s="4" t="inlineStr">
        <is>
          <t xml:space="preserve"> </t>
        </is>
      </c>
      <c r="E12" s="4" t="inlineStr">
        <is>
          <t>Sep. 20,  2018</t>
        </is>
      </c>
    </row>
    <row r="13">
      <c r="A13" s="4" t="inlineStr">
        <is>
          <t>CHINA | Liandu Wfoe [Member]</t>
        </is>
      </c>
      <c r="B13" s="4" t="inlineStr">
        <is>
          <t xml:space="preserve"> </t>
        </is>
      </c>
      <c r="C13" s="4" t="inlineStr">
        <is>
          <t xml:space="preserve"> </t>
        </is>
      </c>
      <c r="D13" s="4" t="inlineStr">
        <is>
          <t xml:space="preserve"> </t>
        </is>
      </c>
      <c r="E13" s="4" t="inlineStr">
        <is>
          <t xml:space="preserve"> </t>
        </is>
      </c>
    </row>
    <row r="14">
      <c r="A14" s="3" t="inlineStr">
        <is>
          <t>Organization and Principal Activities (Details) [Line Items]</t>
        </is>
      </c>
      <c r="B14" s="4" t="inlineStr">
        <is>
          <t xml:space="preserve"> </t>
        </is>
      </c>
      <c r="C14" s="4" t="inlineStr">
        <is>
          <t xml:space="preserve"> </t>
        </is>
      </c>
      <c r="D14" s="4" t="inlineStr">
        <is>
          <t xml:space="preserve"> </t>
        </is>
      </c>
      <c r="E14" s="4" t="inlineStr">
        <is>
          <t xml:space="preserve"> </t>
        </is>
      </c>
    </row>
    <row r="15">
      <c r="A15" s="4" t="inlineStr">
        <is>
          <t>Date of incorporation of the company</t>
        </is>
      </c>
      <c r="B15" s="4" t="inlineStr">
        <is>
          <t xml:space="preserve"> </t>
        </is>
      </c>
      <c r="C15" s="4" t="inlineStr">
        <is>
          <t xml:space="preserve"> </t>
        </is>
      </c>
      <c r="D15" s="4" t="inlineStr">
        <is>
          <t xml:space="preserve"> </t>
        </is>
      </c>
      <c r="E15" s="4" t="inlineStr">
        <is>
          <t>Oct. 10,  2018</t>
        </is>
      </c>
    </row>
    <row r="16">
      <c r="A16" s="4" t="inlineStr">
        <is>
          <t>Linwai Investment Company Limited [Member] | VIRGIN ISLANDS, BRITISH</t>
        </is>
      </c>
      <c r="B16" s="4" t="inlineStr">
        <is>
          <t xml:space="preserve"> </t>
        </is>
      </c>
      <c r="C16" s="4" t="inlineStr">
        <is>
          <t xml:space="preserve"> </t>
        </is>
      </c>
      <c r="D16" s="4" t="inlineStr">
        <is>
          <t xml:space="preserve"> </t>
        </is>
      </c>
      <c r="E16" s="4" t="inlineStr">
        <is>
          <t xml:space="preserve"> </t>
        </is>
      </c>
    </row>
    <row r="17">
      <c r="A17" s="3" t="inlineStr">
        <is>
          <t>Organization and Principal Activities (Details) [Line Items]</t>
        </is>
      </c>
      <c r="B17" s="4" t="inlineStr">
        <is>
          <t xml:space="preserve"> </t>
        </is>
      </c>
      <c r="C17" s="4" t="inlineStr">
        <is>
          <t xml:space="preserve"> </t>
        </is>
      </c>
      <c r="D17" s="4" t="inlineStr">
        <is>
          <t xml:space="preserve"> </t>
        </is>
      </c>
      <c r="E17" s="4" t="inlineStr">
        <is>
          <t xml:space="preserve"> </t>
        </is>
      </c>
    </row>
    <row r="18">
      <c r="A18" s="4" t="inlineStr">
        <is>
          <t>Date of incorporation of the company</t>
        </is>
      </c>
      <c r="B18" s="4" t="inlineStr">
        <is>
          <t xml:space="preserve"> </t>
        </is>
      </c>
      <c r="C18" s="4" t="inlineStr">
        <is>
          <t xml:space="preserve"> </t>
        </is>
      </c>
      <c r="D18" s="4" t="inlineStr">
        <is>
          <t xml:space="preserve"> </t>
        </is>
      </c>
      <c r="E18" s="4" t="inlineStr">
        <is>
          <t>Sep. 11,  2018</t>
        </is>
      </c>
    </row>
    <row r="19">
      <c r="A19" s="4" t="inlineStr">
        <is>
          <t>Linwai Investment Company Limited [Member] | Linwai Investment Company Limited [Member] | VIRGIN ISLANDS, BRITISH</t>
        </is>
      </c>
      <c r="B19" s="4" t="inlineStr">
        <is>
          <t xml:space="preserve"> </t>
        </is>
      </c>
      <c r="C19" s="4" t="inlineStr">
        <is>
          <t xml:space="preserve"> </t>
        </is>
      </c>
      <c r="D19" s="4" t="inlineStr">
        <is>
          <t xml:space="preserve"> </t>
        </is>
      </c>
      <c r="E19" s="4" t="inlineStr">
        <is>
          <t xml:space="preserve"> </t>
        </is>
      </c>
    </row>
    <row r="20">
      <c r="A20" s="3" t="inlineStr">
        <is>
          <t>Organization and Principal Activities (Details)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4" t="inlineStr">
        <is>
          <t xml:space="preserve"> </t>
        </is>
      </c>
      <c r="C21" s="4" t="inlineStr">
        <is>
          <t xml:space="preserve"> </t>
        </is>
      </c>
      <c r="D21" s="4" t="inlineStr">
        <is>
          <t xml:space="preserve"> </t>
        </is>
      </c>
      <c r="E21" s="12" t="n">
        <v>1</v>
      </c>
    </row>
    <row r="22">
      <c r="A22" s="4" t="inlineStr">
        <is>
          <t>Lianwai Investment [Member] | Lianwai Investment [Member] | HONG KONG</t>
        </is>
      </c>
      <c r="B22" s="4" t="inlineStr">
        <is>
          <t xml:space="preserve"> </t>
        </is>
      </c>
      <c r="C22" s="4" t="inlineStr">
        <is>
          <t xml:space="preserve"> </t>
        </is>
      </c>
      <c r="D22" s="4" t="inlineStr">
        <is>
          <t xml:space="preserve"> </t>
        </is>
      </c>
      <c r="E22" s="4" t="inlineStr">
        <is>
          <t xml:space="preserve"> </t>
        </is>
      </c>
    </row>
    <row r="23">
      <c r="A23" s="3" t="inlineStr">
        <is>
          <t>Organization and Principal Activities (Details) [Line Items]</t>
        </is>
      </c>
      <c r="B23" s="4" t="inlineStr">
        <is>
          <t xml:space="preserve"> </t>
        </is>
      </c>
      <c r="C23" s="4" t="inlineStr">
        <is>
          <t xml:space="preserve"> </t>
        </is>
      </c>
      <c r="D23" s="4" t="inlineStr">
        <is>
          <t xml:space="preserve"> </t>
        </is>
      </c>
      <c r="E23" s="4" t="inlineStr">
        <is>
          <t xml:space="preserve"> </t>
        </is>
      </c>
    </row>
    <row r="24">
      <c r="A24" s="4" t="inlineStr">
        <is>
          <t>Ownership percentage</t>
        </is>
      </c>
      <c r="B24" s="4" t="inlineStr">
        <is>
          <t xml:space="preserve"> </t>
        </is>
      </c>
      <c r="C24" s="4" t="inlineStr">
        <is>
          <t xml:space="preserve"> </t>
        </is>
      </c>
      <c r="D24" s="4" t="inlineStr">
        <is>
          <t xml:space="preserve"> </t>
        </is>
      </c>
      <c r="E24" s="12" t="n">
        <v>1</v>
      </c>
    </row>
    <row r="25">
      <c r="A25" s="4" t="inlineStr">
        <is>
          <t>Liandu Wfoe [Member] | Liandu Wfoe [Member]</t>
        </is>
      </c>
      <c r="B25" s="4" t="inlineStr">
        <is>
          <t xml:space="preserve"> </t>
        </is>
      </c>
      <c r="C25" s="4" t="inlineStr">
        <is>
          <t xml:space="preserve"> </t>
        </is>
      </c>
      <c r="D25" s="4" t="inlineStr">
        <is>
          <t xml:space="preserve"> </t>
        </is>
      </c>
      <c r="E25" s="4" t="inlineStr">
        <is>
          <t xml:space="preserve"> </t>
        </is>
      </c>
    </row>
    <row r="26">
      <c r="A26" s="3" t="inlineStr">
        <is>
          <t>Organization and Principal Activities (Details) [Line Items]</t>
        </is>
      </c>
      <c r="B26" s="4" t="inlineStr">
        <is>
          <t xml:space="preserve"> </t>
        </is>
      </c>
      <c r="C26" s="4" t="inlineStr">
        <is>
          <t xml:space="preserve"> </t>
        </is>
      </c>
      <c r="D26" s="4" t="inlineStr">
        <is>
          <t xml:space="preserve"> </t>
        </is>
      </c>
      <c r="E26" s="4" t="inlineStr">
        <is>
          <t xml:space="preserve"> </t>
        </is>
      </c>
    </row>
    <row r="27">
      <c r="A27" s="4" t="inlineStr">
        <is>
          <t>Ownership percentage</t>
        </is>
      </c>
      <c r="B27" s="4" t="inlineStr">
        <is>
          <t xml:space="preserve"> </t>
        </is>
      </c>
      <c r="C27" s="4" t="inlineStr">
        <is>
          <t xml:space="preserve"> </t>
        </is>
      </c>
      <c r="D27" s="4" t="inlineStr">
        <is>
          <t xml:space="preserve"> </t>
        </is>
      </c>
      <c r="E27" s="12" t="n">
        <v>1</v>
      </c>
    </row>
    <row r="28">
      <c r="A28" s="4" t="inlineStr">
        <is>
          <t>Liandu Wfoe [Member] | Liandu Wfoe [Member] | CHINA</t>
        </is>
      </c>
      <c r="B28" s="4" t="inlineStr">
        <is>
          <t xml:space="preserve"> </t>
        </is>
      </c>
      <c r="C28" s="4" t="inlineStr">
        <is>
          <t xml:space="preserve"> </t>
        </is>
      </c>
      <c r="D28" s="4" t="inlineStr">
        <is>
          <t xml:space="preserve"> </t>
        </is>
      </c>
      <c r="E28" s="4" t="inlineStr">
        <is>
          <t xml:space="preserve"> </t>
        </is>
      </c>
    </row>
    <row r="29">
      <c r="A29" s="3" t="inlineStr">
        <is>
          <t>Organization and Principal Activities (Details) [Line Items]</t>
        </is>
      </c>
      <c r="B29" s="4" t="inlineStr">
        <is>
          <t xml:space="preserve"> </t>
        </is>
      </c>
      <c r="C29" s="4" t="inlineStr">
        <is>
          <t xml:space="preserve"> </t>
        </is>
      </c>
      <c r="D29" s="4" t="inlineStr">
        <is>
          <t xml:space="preserve"> </t>
        </is>
      </c>
      <c r="E29" s="4" t="inlineStr">
        <is>
          <t xml:space="preserve"> </t>
        </is>
      </c>
    </row>
    <row r="30">
      <c r="A30" s="4" t="inlineStr">
        <is>
          <t>Ownership percentage</t>
        </is>
      </c>
      <c r="B30" s="4" t="inlineStr">
        <is>
          <t xml:space="preserve"> </t>
        </is>
      </c>
      <c r="C30" s="4" t="inlineStr">
        <is>
          <t xml:space="preserve"> </t>
        </is>
      </c>
      <c r="D30" s="4" t="inlineStr">
        <is>
          <t xml:space="preserve"> </t>
        </is>
      </c>
      <c r="E30" s="12" t="n">
        <v>1</v>
      </c>
    </row>
    <row r="31">
      <c r="A31" s="4" t="inlineStr">
        <is>
          <t>Lishui Xianke [Member] | Liandu Wfoe [Member]</t>
        </is>
      </c>
      <c r="B31" s="4" t="inlineStr">
        <is>
          <t xml:space="preserve"> </t>
        </is>
      </c>
      <c r="C31" s="4" t="inlineStr">
        <is>
          <t xml:space="preserve"> </t>
        </is>
      </c>
      <c r="D31" s="4" t="inlineStr">
        <is>
          <t xml:space="preserve"> </t>
        </is>
      </c>
      <c r="E31" s="4" t="inlineStr">
        <is>
          <t xml:space="preserve"> </t>
        </is>
      </c>
    </row>
    <row r="32">
      <c r="A32" s="3" t="inlineStr">
        <is>
          <t>Organization and Principal Activities (Details) [Line Items]</t>
        </is>
      </c>
      <c r="B32" s="4" t="inlineStr">
        <is>
          <t xml:space="preserve"> </t>
        </is>
      </c>
      <c r="C32" s="4" t="inlineStr">
        <is>
          <t xml:space="preserve"> </t>
        </is>
      </c>
      <c r="D32" s="4" t="inlineStr">
        <is>
          <t xml:space="preserve"> </t>
        </is>
      </c>
      <c r="E32" s="4" t="inlineStr">
        <is>
          <t xml:space="preserve"> </t>
        </is>
      </c>
    </row>
    <row r="33">
      <c r="A33" s="4" t="inlineStr">
        <is>
          <t>Date of incorporation of the company</t>
        </is>
      </c>
      <c r="B33" s="4" t="inlineStr">
        <is>
          <t xml:space="preserve"> </t>
        </is>
      </c>
      <c r="C33" s="4" t="inlineStr">
        <is>
          <t xml:space="preserve"> </t>
        </is>
      </c>
      <c r="D33" s="4" t="inlineStr">
        <is>
          <t xml:space="preserve"> </t>
        </is>
      </c>
      <c r="E33" s="4" t="inlineStr">
        <is>
          <t>Aug. 13,  2020</t>
        </is>
      </c>
    </row>
    <row r="34">
      <c r="A34" s="4" t="inlineStr">
        <is>
          <t>IPO [Member]</t>
        </is>
      </c>
      <c r="B34" s="4" t="inlineStr">
        <is>
          <t xml:space="preserve"> </t>
        </is>
      </c>
      <c r="C34" s="4" t="inlineStr">
        <is>
          <t xml:space="preserve"> </t>
        </is>
      </c>
      <c r="D34" s="4" t="inlineStr">
        <is>
          <t xml:space="preserve"> </t>
        </is>
      </c>
      <c r="E34" s="4" t="inlineStr">
        <is>
          <t xml:space="preserve"> </t>
        </is>
      </c>
    </row>
    <row r="35">
      <c r="A35" s="3" t="inlineStr">
        <is>
          <t>Organization and Principal Activities (Details) [Line Items]</t>
        </is>
      </c>
      <c r="B35" s="4" t="inlineStr">
        <is>
          <t xml:space="preserve"> </t>
        </is>
      </c>
      <c r="C35" s="4" t="inlineStr">
        <is>
          <t xml:space="preserve"> </t>
        </is>
      </c>
      <c r="D35" s="4" t="inlineStr">
        <is>
          <t xml:space="preserve"> </t>
        </is>
      </c>
      <c r="E35" s="4" t="inlineStr">
        <is>
          <t xml:space="preserve"> </t>
        </is>
      </c>
    </row>
    <row r="36">
      <c r="A36" s="4" t="inlineStr">
        <is>
          <t>Depositary Shares (in Shares)</t>
        </is>
      </c>
      <c r="B36" s="4" t="inlineStr">
        <is>
          <t xml:space="preserve"> </t>
        </is>
      </c>
      <c r="C36" s="5" t="n">
        <v>3333400</v>
      </c>
      <c r="D36" s="5" t="n">
        <v>3333400</v>
      </c>
      <c r="E36" s="4" t="inlineStr">
        <is>
          <t xml:space="preserve"> </t>
        </is>
      </c>
    </row>
    <row r="37">
      <c r="A37" s="4" t="inlineStr">
        <is>
          <t>American depository share representing common shares (in Shares)</t>
        </is>
      </c>
      <c r="B37" s="4" t="inlineStr">
        <is>
          <t xml:space="preserve"> </t>
        </is>
      </c>
      <c r="C37" s="5" t="n">
        <v>5</v>
      </c>
      <c r="D37" s="5" t="n">
        <v>5</v>
      </c>
      <c r="E37" s="4" t="inlineStr">
        <is>
          <t xml:space="preserve"> </t>
        </is>
      </c>
    </row>
    <row r="38">
      <c r="A38" s="4" t="inlineStr">
        <is>
          <t>Share price (in Dollars per share) | $ / shares</t>
        </is>
      </c>
      <c r="B38" s="4" t="inlineStr">
        <is>
          <t xml:space="preserve"> </t>
        </is>
      </c>
      <c r="C38" s="4" t="inlineStr">
        <is>
          <t xml:space="preserve"> </t>
        </is>
      </c>
      <c r="D38" s="11" t="n">
        <v>9.25</v>
      </c>
      <c r="E38" s="4" t="inlineStr">
        <is>
          <t xml:space="preserve"> </t>
        </is>
      </c>
    </row>
    <row r="39">
      <c r="A39" s="4" t="inlineStr">
        <is>
          <t>Total offering size (in Dollars) | $</t>
        </is>
      </c>
      <c r="B39" s="4" t="inlineStr">
        <is>
          <t xml:space="preserve"> </t>
        </is>
      </c>
      <c r="C39" s="4" t="inlineStr">
        <is>
          <t xml:space="preserve"> </t>
        </is>
      </c>
      <c r="D39" s="13" t="n">
        <v>30.8</v>
      </c>
      <c r="E39" s="4" t="inlineStr">
        <is>
          <t xml:space="preserve"> </t>
        </is>
      </c>
    </row>
    <row r="40">
      <c r="A40" s="4" t="inlineStr">
        <is>
          <t>Net proceeds from initial public offering</t>
        </is>
      </c>
      <c r="B40" s="4" t="inlineStr">
        <is>
          <t xml:space="preserve"> </t>
        </is>
      </c>
      <c r="C40" s="10" t="n">
        <v>170.7</v>
      </c>
      <c r="D40" s="13" t="n">
        <v>26.2</v>
      </c>
      <c r="E40" s="4" t="inlineStr">
        <is>
          <t xml:space="preserve"> </t>
        </is>
      </c>
    </row>
    <row r="41">
      <c r="A41" s="4" t="inlineStr">
        <is>
          <t>Qingtian International School [Member]</t>
        </is>
      </c>
      <c r="B41" s="4" t="inlineStr">
        <is>
          <t xml:space="preserve"> </t>
        </is>
      </c>
      <c r="C41" s="4" t="inlineStr">
        <is>
          <t xml:space="preserve"> </t>
        </is>
      </c>
      <c r="D41" s="4" t="inlineStr">
        <is>
          <t xml:space="preserve"> </t>
        </is>
      </c>
      <c r="E41" s="4" t="inlineStr">
        <is>
          <t xml:space="preserve"> </t>
        </is>
      </c>
    </row>
    <row r="42">
      <c r="A42" s="3" t="inlineStr">
        <is>
          <t>Organization and Principal Activities (Details) [Line Items]</t>
        </is>
      </c>
      <c r="B42" s="4" t="inlineStr">
        <is>
          <t xml:space="preserve"> </t>
        </is>
      </c>
      <c r="C42" s="4" t="inlineStr">
        <is>
          <t xml:space="preserve"> </t>
        </is>
      </c>
      <c r="D42" s="4" t="inlineStr">
        <is>
          <t xml:space="preserve"> </t>
        </is>
      </c>
      <c r="E42" s="4" t="inlineStr">
        <is>
          <t xml:space="preserve"> </t>
        </is>
      </c>
    </row>
    <row r="43">
      <c r="A43" s="4" t="inlineStr">
        <is>
          <t>Percentage of equity interest acquired</t>
        </is>
      </c>
      <c r="B43" s="12" t="n">
        <v>1</v>
      </c>
      <c r="C43" s="4" t="inlineStr">
        <is>
          <t xml:space="preserve"> </t>
        </is>
      </c>
      <c r="D43" s="4" t="inlineStr">
        <is>
          <t xml:space="preserve"> </t>
        </is>
      </c>
      <c r="E43" s="4" t="inlineStr">
        <is>
          <t xml:space="preserve"> </t>
        </is>
      </c>
    </row>
    <row r="44">
      <c r="A44" s="4" t="inlineStr">
        <is>
          <t>Total consideration amount (in Yuan Renminbi) | ¥</t>
        </is>
      </c>
      <c r="B44" s="6" t="n">
        <v>23</v>
      </c>
      <c r="C44" s="4" t="inlineStr">
        <is>
          <t xml:space="preserve"> </t>
        </is>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44" customWidth="1" min="2" max="2"/>
  </cols>
  <sheetData>
    <row r="1">
      <c r="A1" s="1" t="inlineStr">
        <is>
          <t>Organization and Principal Activities (Details) - Schedule of company’s major subsidiaries and VIEs</t>
        </is>
      </c>
      <c r="B1" s="2" t="inlineStr">
        <is>
          <t>12 Months Ended</t>
        </is>
      </c>
    </row>
    <row r="2">
      <c r="B2" s="2" t="inlineStr">
        <is>
          <t>Dec. 31, 2021</t>
        </is>
      </c>
    </row>
    <row r="3">
      <c r="A3" s="4" t="inlineStr">
        <is>
          <t>Lianwai Investment Co., Ltd. [Member]</t>
        </is>
      </c>
      <c r="B3" s="4" t="inlineStr">
        <is>
          <t xml:space="preserve"> </t>
        </is>
      </c>
    </row>
    <row r="4">
      <c r="A4" s="3" t="inlineStr">
        <is>
          <t>Wholly owned subsidiaries of the Company:</t>
        </is>
      </c>
      <c r="B4" s="4" t="inlineStr">
        <is>
          <t xml:space="preserve"> </t>
        </is>
      </c>
    </row>
    <row r="5">
      <c r="A5" s="4" t="inlineStr">
        <is>
          <t>Date of establishment</t>
        </is>
      </c>
      <c r="B5" s="4" t="inlineStr">
        <is>
          <t>Sep. 11,  2018</t>
        </is>
      </c>
    </row>
    <row r="6">
      <c r="A6" s="4" t="inlineStr">
        <is>
          <t>Place of incorporation</t>
        </is>
      </c>
      <c r="B6" s="4" t="inlineStr">
        <is>
          <t>BVI</t>
        </is>
      </c>
    </row>
    <row r="7">
      <c r="A7" s="4" t="inlineStr">
        <is>
          <t>Percentage of direct or indirect economic ownership</t>
        </is>
      </c>
      <c r="B7" s="12" t="n">
        <v>1</v>
      </c>
    </row>
    <row r="8">
      <c r="A8" s="4" t="inlineStr">
        <is>
          <t>Principal activities</t>
        </is>
      </c>
      <c r="B8" s="4" t="inlineStr">
        <is>
          <t>Investment holding</t>
        </is>
      </c>
    </row>
    <row r="9">
      <c r="A9" s="4" t="inlineStr">
        <is>
          <t>Hongkong Menxiang Education Development Group Limited [Member]</t>
        </is>
      </c>
      <c r="B9" s="4" t="inlineStr">
        <is>
          <t xml:space="preserve"> </t>
        </is>
      </c>
    </row>
    <row r="10">
      <c r="A10" s="3" t="inlineStr">
        <is>
          <t>Wholly owned subsidiaries of the Company:</t>
        </is>
      </c>
      <c r="B10" s="4" t="inlineStr">
        <is>
          <t xml:space="preserve"> </t>
        </is>
      </c>
    </row>
    <row r="11">
      <c r="A11" s="4" t="inlineStr">
        <is>
          <t>Date of establishment</t>
        </is>
      </c>
      <c r="B11" s="4" t="inlineStr">
        <is>
          <t>Sep. 20,  2018</t>
        </is>
      </c>
    </row>
    <row r="12">
      <c r="A12" s="4" t="inlineStr">
        <is>
          <t>Place of incorporation</t>
        </is>
      </c>
      <c r="B12" s="4" t="inlineStr">
        <is>
          <t>Hong Kong</t>
        </is>
      </c>
    </row>
    <row r="13">
      <c r="A13" s="4" t="inlineStr">
        <is>
          <t>Percentage of direct or indirect economic ownership</t>
        </is>
      </c>
      <c r="B13" s="12" t="n">
        <v>1</v>
      </c>
    </row>
    <row r="14">
      <c r="A14" s="4" t="inlineStr">
        <is>
          <t>Principal activities</t>
        </is>
      </c>
      <c r="B14" s="4" t="inlineStr">
        <is>
          <t>Investment holding</t>
        </is>
      </c>
    </row>
    <row r="15">
      <c r="A15" s="4" t="inlineStr">
        <is>
          <t>Zhejiang Mengxiang Consulting Services Co., Ltd [Member]</t>
        </is>
      </c>
      <c r="B15" s="4" t="inlineStr">
        <is>
          <t xml:space="preserve"> </t>
        </is>
      </c>
    </row>
    <row r="16">
      <c r="A16" s="3" t="inlineStr">
        <is>
          <t>Wholly owned subsidiaries of the Company:</t>
        </is>
      </c>
      <c r="B16" s="4" t="inlineStr">
        <is>
          <t xml:space="preserve"> </t>
        </is>
      </c>
    </row>
    <row r="17">
      <c r="A17" s="4" t="inlineStr">
        <is>
          <t>Date of establishment</t>
        </is>
      </c>
      <c r="B17" s="4" t="inlineStr">
        <is>
          <t>Oct. 10,  2018</t>
        </is>
      </c>
    </row>
    <row r="18">
      <c r="A18" s="4" t="inlineStr">
        <is>
          <t>Place of incorporation</t>
        </is>
      </c>
      <c r="B18" s="4" t="inlineStr">
        <is>
          <t>PRC</t>
        </is>
      </c>
    </row>
    <row r="19">
      <c r="A19" s="4" t="inlineStr">
        <is>
          <t>Percentage of direct or indirect economic ownership</t>
        </is>
      </c>
      <c r="B19" s="12" t="n">
        <v>1</v>
      </c>
    </row>
    <row r="20">
      <c r="A20" s="4" t="inlineStr">
        <is>
          <t>Principal activities</t>
        </is>
      </c>
      <c r="B20" s="4" t="inlineStr">
        <is>
          <t>Investment holding</t>
        </is>
      </c>
    </row>
    <row r="21">
      <c r="A21" s="4" t="inlineStr">
        <is>
          <t>Zhejiang Lishui Xianke Agricultural Products Distribution Co., Ltd [Member]</t>
        </is>
      </c>
      <c r="B21" s="4" t="inlineStr">
        <is>
          <t xml:space="preserve"> </t>
        </is>
      </c>
    </row>
    <row r="22">
      <c r="A22" s="3" t="inlineStr">
        <is>
          <t>Wholly owned subsidiaries of the Company:</t>
        </is>
      </c>
      <c r="B22" s="4" t="inlineStr">
        <is>
          <t xml:space="preserve"> </t>
        </is>
      </c>
    </row>
    <row r="23">
      <c r="A23" s="4" t="inlineStr">
        <is>
          <t>Date of establishment</t>
        </is>
      </c>
      <c r="B23" s="4" t="inlineStr">
        <is>
          <t>Aug. 13,  2020</t>
        </is>
      </c>
    </row>
    <row r="24">
      <c r="A24" s="4" t="inlineStr">
        <is>
          <t>Place of incorporation</t>
        </is>
      </c>
      <c r="B24" s="4" t="inlineStr">
        <is>
          <t>PRC</t>
        </is>
      </c>
    </row>
    <row r="25">
      <c r="A25" s="4" t="inlineStr">
        <is>
          <t>Percentage of direct or indirect economic ownership</t>
        </is>
      </c>
      <c r="B25" s="12" t="n">
        <v>1</v>
      </c>
    </row>
    <row r="26">
      <c r="A26" s="4" t="inlineStr">
        <is>
          <t>Principal activities</t>
        </is>
      </c>
      <c r="B26" s="4" t="inlineStr">
        <is>
          <t>Operation of food procurement</t>
        </is>
      </c>
    </row>
    <row r="27">
      <c r="A27" s="4" t="inlineStr">
        <is>
          <t>Hangzhou Youxi Information Technology Co., Ltd [Member]</t>
        </is>
      </c>
      <c r="B27" s="4" t="inlineStr">
        <is>
          <t xml:space="preserve"> </t>
        </is>
      </c>
    </row>
    <row r="28">
      <c r="A28" s="3" t="inlineStr">
        <is>
          <t>Wholly owned subsidiaries of the Company:</t>
        </is>
      </c>
      <c r="B28" s="4" t="inlineStr">
        <is>
          <t xml:space="preserve"> </t>
        </is>
      </c>
    </row>
    <row r="29">
      <c r="A29" s="4" t="inlineStr">
        <is>
          <t>Date of establishment</t>
        </is>
      </c>
      <c r="B29" s="4" t="inlineStr">
        <is>
          <t>Dec. 14,  2018</t>
        </is>
      </c>
    </row>
    <row r="30">
      <c r="A30" s="4" t="inlineStr">
        <is>
          <t>Place of incorporation</t>
        </is>
      </c>
      <c r="B30" s="4" t="inlineStr">
        <is>
          <t>PRC</t>
        </is>
      </c>
    </row>
    <row r="31">
      <c r="A31" s="4" t="inlineStr">
        <is>
          <t>Percentage of direct or indirect economic ownership</t>
        </is>
      </c>
      <c r="B31" s="12" t="n">
        <v>1</v>
      </c>
    </row>
    <row r="32">
      <c r="A32" s="4" t="inlineStr">
        <is>
          <t>Principal activities</t>
        </is>
      </c>
      <c r="B32" s="4" t="inlineStr">
        <is>
          <t>Information technology development</t>
        </is>
      </c>
    </row>
    <row r="33">
      <c r="A33" s="4" t="inlineStr">
        <is>
          <t>Zhejiang Lishui Mengxiang Education Development Company Limited [Member]</t>
        </is>
      </c>
      <c r="B33" s="4" t="inlineStr">
        <is>
          <t xml:space="preserve"> </t>
        </is>
      </c>
    </row>
    <row r="34">
      <c r="A34" s="3" t="inlineStr">
        <is>
          <t>Wholly owned subsidiaries of the Company:</t>
        </is>
      </c>
      <c r="B34" s="4" t="inlineStr">
        <is>
          <t xml:space="preserve"> </t>
        </is>
      </c>
    </row>
    <row r="35">
      <c r="A35" s="4" t="inlineStr">
        <is>
          <t>Date of establishment</t>
        </is>
      </c>
      <c r="B35" s="4" t="inlineStr">
        <is>
          <t>Aug. 20,  2001</t>
        </is>
      </c>
    </row>
    <row r="36">
      <c r="A36" s="4" t="inlineStr">
        <is>
          <t>Place of incorporation</t>
        </is>
      </c>
      <c r="B36" s="4" t="inlineStr">
        <is>
          <t>PRC</t>
        </is>
      </c>
    </row>
    <row r="37">
      <c r="A37" s="4" t="inlineStr">
        <is>
          <t>Percentage of direct or indirect economic ownership</t>
        </is>
      </c>
      <c r="B37" s="12" t="n">
        <v>1</v>
      </c>
    </row>
    <row r="38">
      <c r="A38" s="4" t="inlineStr">
        <is>
          <t>Principal activities</t>
        </is>
      </c>
      <c r="B38" s="4" t="inlineStr">
        <is>
          <t>Operation of Liandu Foreign Language School</t>
        </is>
      </c>
    </row>
    <row r="39">
      <c r="A39" s="4" t="inlineStr">
        <is>
          <t>Qingtian Overseas Chinese International School [Member]</t>
        </is>
      </c>
      <c r="B39" s="4" t="inlineStr">
        <is>
          <t xml:space="preserve"> </t>
        </is>
      </c>
    </row>
    <row r="40">
      <c r="A40" s="3" t="inlineStr">
        <is>
          <t>Wholly owned subsidiaries of the Company:</t>
        </is>
      </c>
      <c r="B40" s="4" t="inlineStr">
        <is>
          <t xml:space="preserve"> </t>
        </is>
      </c>
    </row>
    <row r="41">
      <c r="A41" s="4" t="inlineStr">
        <is>
          <t>Date of establishment</t>
        </is>
      </c>
      <c r="B41" s="4" t="inlineStr">
        <is>
          <t>Aug.  01,  2019</t>
        </is>
      </c>
    </row>
    <row r="42">
      <c r="A42" s="4" t="inlineStr">
        <is>
          <t>Place of incorporation</t>
        </is>
      </c>
      <c r="B42" s="4" t="inlineStr">
        <is>
          <t>PRC</t>
        </is>
      </c>
    </row>
    <row r="43">
      <c r="A43" s="4" t="inlineStr">
        <is>
          <t>Percentage of direct or indirect economic ownership</t>
        </is>
      </c>
      <c r="B43" s="12" t="n">
        <v>1</v>
      </c>
    </row>
    <row r="44">
      <c r="A44" s="4" t="inlineStr">
        <is>
          <t>Principal activities</t>
        </is>
      </c>
      <c r="B44" s="4" t="inlineStr">
        <is>
          <t>Operation of high schoo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and Principal Activities (Details) - Schedule of consolidated financial statements - Variable Interest Entity, Primary Beneficiary [Member]</t>
        </is>
      </c>
      <c r="B1" s="2" t="inlineStr">
        <is>
          <t>12 Months Ended</t>
        </is>
      </c>
    </row>
    <row r="2">
      <c r="B2" s="2" t="inlineStr">
        <is>
          <t>Dec. 31, 2021 CNY (¥)</t>
        </is>
      </c>
      <c r="C2" s="2" t="inlineStr">
        <is>
          <t>Dec. 31, 2021 USD ($)</t>
        </is>
      </c>
      <c r="D2" s="2" t="inlineStr">
        <is>
          <t>Dec. 31, 2020 CNY (¥)</t>
        </is>
      </c>
      <c r="E2" s="2" t="inlineStr">
        <is>
          <t>Dec. 31, 2019 CNY (¥)</t>
        </is>
      </c>
      <c r="F2" s="2" t="inlineStr">
        <is>
          <t>Dec. 31, 2021 USD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453323</v>
      </c>
      <c r="C4" s="4" t="inlineStr">
        <is>
          <t xml:space="preserve"> </t>
        </is>
      </c>
      <c r="D4" s="6" t="n">
        <v>398952</v>
      </c>
      <c r="E4" s="4" t="inlineStr">
        <is>
          <t xml:space="preserve"> </t>
        </is>
      </c>
      <c r="F4" s="7" t="n">
        <v>228058</v>
      </c>
    </row>
    <row r="5">
      <c r="A5" s="4" t="inlineStr">
        <is>
          <t>Amounts due from inter-company entities</t>
        </is>
      </c>
      <c r="B5" s="5" t="n">
        <v>51536540</v>
      </c>
      <c r="C5" s="4" t="inlineStr">
        <is>
          <t xml:space="preserve"> </t>
        </is>
      </c>
      <c r="D5" s="5" t="n">
        <v>62261945</v>
      </c>
      <c r="E5" s="4" t="inlineStr">
        <is>
          <t xml:space="preserve"> </t>
        </is>
      </c>
      <c r="F5" s="5" t="n">
        <v>8087208</v>
      </c>
    </row>
    <row r="6">
      <c r="A6" s="4" t="inlineStr">
        <is>
          <t>Prepayments and other current assets</t>
        </is>
      </c>
      <c r="B6" s="5" t="n">
        <v>100990604</v>
      </c>
      <c r="C6" s="4" t="inlineStr">
        <is>
          <t xml:space="preserve"> </t>
        </is>
      </c>
      <c r="D6" s="5" t="n">
        <v>6140</v>
      </c>
      <c r="E6" s="4" t="inlineStr">
        <is>
          <t xml:space="preserve"> </t>
        </is>
      </c>
      <c r="F6" s="5" t="n">
        <v>15847630</v>
      </c>
    </row>
    <row r="7">
      <c r="A7" s="4" t="inlineStr">
        <is>
          <t>Current assets belong to discontinued operation</t>
        </is>
      </c>
      <c r="B7" s="4" t="inlineStr">
        <is>
          <t xml:space="preserve"> </t>
        </is>
      </c>
      <c r="C7" s="4" t="inlineStr">
        <is>
          <t xml:space="preserve"> </t>
        </is>
      </c>
      <c r="D7" s="5" t="n">
        <v>265798189</v>
      </c>
      <c r="E7" s="4" t="inlineStr">
        <is>
          <t xml:space="preserve"> </t>
        </is>
      </c>
      <c r="F7" s="4" t="inlineStr">
        <is>
          <t xml:space="preserve"> </t>
        </is>
      </c>
    </row>
    <row r="8">
      <c r="A8" s="4" t="inlineStr">
        <is>
          <t>Total current assets</t>
        </is>
      </c>
      <c r="B8" s="5" t="n">
        <v>153980467</v>
      </c>
      <c r="C8" s="4" t="inlineStr">
        <is>
          <t xml:space="preserve"> </t>
        </is>
      </c>
      <c r="D8" s="5" t="n">
        <v>328465226</v>
      </c>
      <c r="E8" s="4" t="inlineStr">
        <is>
          <t xml:space="preserve"> </t>
        </is>
      </c>
      <c r="F8" s="5" t="n">
        <v>24162896</v>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net</t>
        </is>
      </c>
      <c r="B10" s="5" t="n">
        <v>164037622</v>
      </c>
      <c r="C10" s="4" t="inlineStr">
        <is>
          <t xml:space="preserve"> </t>
        </is>
      </c>
      <c r="D10" s="5" t="n">
        <v>162463014</v>
      </c>
      <c r="E10" s="4" t="inlineStr">
        <is>
          <t xml:space="preserve"> </t>
        </is>
      </c>
      <c r="F10" s="5" t="n">
        <v>25741082</v>
      </c>
    </row>
    <row r="11">
      <c r="A11" s="4" t="inlineStr">
        <is>
          <t>Land use rights</t>
        </is>
      </c>
      <c r="B11" s="5" t="n">
        <v>36767329</v>
      </c>
      <c r="C11" s="4" t="inlineStr">
        <is>
          <t xml:space="preserve"> </t>
        </is>
      </c>
      <c r="D11" s="5" t="n">
        <v>37720475</v>
      </c>
      <c r="E11" s="4" t="inlineStr">
        <is>
          <t xml:space="preserve"> </t>
        </is>
      </c>
      <c r="F11" s="5" t="n">
        <v>5769596</v>
      </c>
    </row>
    <row r="12">
      <c r="A12" s="4" t="inlineStr">
        <is>
          <t>Intangible assets</t>
        </is>
      </c>
      <c r="B12" s="5" t="n">
        <v>6667</v>
      </c>
      <c r="C12" s="4" t="inlineStr">
        <is>
          <t xml:space="preserve"> </t>
        </is>
      </c>
      <c r="D12" s="5" t="n">
        <v>11667</v>
      </c>
      <c r="E12" s="4" t="inlineStr">
        <is>
          <t xml:space="preserve"> </t>
        </is>
      </c>
      <c r="F12" s="5" t="n">
        <v>1046</v>
      </c>
    </row>
    <row r="13">
      <c r="A13" s="4" t="inlineStr">
        <is>
          <t>Goodwill</t>
        </is>
      </c>
      <c r="B13" s="5" t="n">
        <v>26644407</v>
      </c>
      <c r="C13" s="4" t="inlineStr">
        <is>
          <t xml:space="preserve"> </t>
        </is>
      </c>
      <c r="D13" s="4" t="inlineStr">
        <is>
          <t xml:space="preserve"> </t>
        </is>
      </c>
      <c r="E13" s="4" t="inlineStr">
        <is>
          <t xml:space="preserve"> </t>
        </is>
      </c>
      <c r="F13" s="5" t="n">
        <v>4181089</v>
      </c>
    </row>
    <row r="14">
      <c r="A14" s="4" t="inlineStr">
        <is>
          <t>Non-current assets belong to discontinued operation</t>
        </is>
      </c>
      <c r="B14" s="4" t="inlineStr">
        <is>
          <t xml:space="preserve"> </t>
        </is>
      </c>
      <c r="C14" s="4" t="inlineStr">
        <is>
          <t xml:space="preserve"> </t>
        </is>
      </c>
      <c r="D14" s="5" t="n">
        <v>41482375</v>
      </c>
      <c r="E14" s="4" t="inlineStr">
        <is>
          <t xml:space="preserve"> </t>
        </is>
      </c>
      <c r="F14" s="4" t="inlineStr">
        <is>
          <t xml:space="preserve"> </t>
        </is>
      </c>
    </row>
    <row r="15">
      <c r="A15" s="4" t="inlineStr">
        <is>
          <t>Total non-current assets</t>
        </is>
      </c>
      <c r="B15" s="5" t="n">
        <v>227456025</v>
      </c>
      <c r="C15" s="4" t="inlineStr">
        <is>
          <t xml:space="preserve"> </t>
        </is>
      </c>
      <c r="D15" s="5" t="n">
        <v>241677531</v>
      </c>
      <c r="E15" s="4" t="inlineStr">
        <is>
          <t xml:space="preserve"> </t>
        </is>
      </c>
      <c r="F15" s="5" t="n">
        <v>35692813</v>
      </c>
    </row>
    <row r="16">
      <c r="A16" s="4" t="inlineStr">
        <is>
          <t>Total assets</t>
        </is>
      </c>
      <c r="B16" s="5" t="n">
        <v>381436492</v>
      </c>
      <c r="C16" s="4" t="inlineStr">
        <is>
          <t xml:space="preserve"> </t>
        </is>
      </c>
      <c r="D16" s="5" t="n">
        <v>570142757</v>
      </c>
      <c r="E16" s="4" t="inlineStr">
        <is>
          <t xml:space="preserve"> </t>
        </is>
      </c>
      <c r="F16" s="5" t="n">
        <v>59855709</v>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term borrowings</t>
        </is>
      </c>
      <c r="B18" s="5" t="n">
        <v>77000000</v>
      </c>
      <c r="C18" s="4" t="inlineStr">
        <is>
          <t xml:space="preserve"> </t>
        </is>
      </c>
      <c r="D18" s="5" t="n">
        <v>24895606</v>
      </c>
      <c r="E18" s="4" t="inlineStr">
        <is>
          <t xml:space="preserve"> </t>
        </is>
      </c>
      <c r="F18" s="5" t="n">
        <v>12082980</v>
      </c>
    </row>
    <row r="19">
      <c r="A19" s="4" t="inlineStr">
        <is>
          <t>Accounts payable</t>
        </is>
      </c>
      <c r="B19" s="5" t="n">
        <v>741169</v>
      </c>
      <c r="C19" s="4" t="inlineStr">
        <is>
          <t xml:space="preserve"> </t>
        </is>
      </c>
      <c r="D19" s="5" t="n">
        <v>600000</v>
      </c>
      <c r="E19" s="4" t="inlineStr">
        <is>
          <t xml:space="preserve"> </t>
        </is>
      </c>
      <c r="F19" s="5" t="n">
        <v>116306</v>
      </c>
    </row>
    <row r="20">
      <c r="A20" s="4" t="inlineStr">
        <is>
          <t>Deferred revenue, current</t>
        </is>
      </c>
      <c r="B20" s="5" t="n">
        <v>1204033</v>
      </c>
      <c r="C20" s="4" t="inlineStr">
        <is>
          <t xml:space="preserve"> </t>
        </is>
      </c>
      <c r="D20" s="5" t="n">
        <v>10000</v>
      </c>
      <c r="E20" s="4" t="inlineStr">
        <is>
          <t xml:space="preserve"> </t>
        </is>
      </c>
      <c r="F20" s="5" t="n">
        <v>188939</v>
      </c>
    </row>
    <row r="21">
      <c r="A21" s="4" t="inlineStr">
        <is>
          <t>Salary and welfare payable</t>
        </is>
      </c>
      <c r="B21" s="5" t="n">
        <v>2007834</v>
      </c>
      <c r="C21" s="4" t="inlineStr">
        <is>
          <t xml:space="preserve"> </t>
        </is>
      </c>
      <c r="D21" s="5" t="n">
        <v>263232</v>
      </c>
      <c r="E21" s="4" t="inlineStr">
        <is>
          <t xml:space="preserve"> </t>
        </is>
      </c>
      <c r="F21" s="5" t="n">
        <v>315073</v>
      </c>
    </row>
    <row r="22">
      <c r="A22" s="4" t="inlineStr">
        <is>
          <t>Amounts due to related parties</t>
        </is>
      </c>
      <c r="B22" s="5" t="n">
        <v>323400</v>
      </c>
      <c r="C22" s="4" t="inlineStr">
        <is>
          <t xml:space="preserve"> </t>
        </is>
      </c>
      <c r="D22" s="5" t="n">
        <v>719400</v>
      </c>
      <c r="E22" s="4" t="inlineStr">
        <is>
          <t xml:space="preserve"> </t>
        </is>
      </c>
      <c r="F22" s="5" t="n">
        <v>50749</v>
      </c>
    </row>
    <row r="23">
      <c r="A23" s="4" t="inlineStr">
        <is>
          <t>Tax payable</t>
        </is>
      </c>
      <c r="B23" s="5" t="n">
        <v>628081</v>
      </c>
      <c r="C23" s="4" t="inlineStr">
        <is>
          <t xml:space="preserve"> </t>
        </is>
      </c>
      <c r="D23" s="5" t="n">
        <v>237473</v>
      </c>
      <c r="E23" s="4" t="inlineStr">
        <is>
          <t xml:space="preserve"> </t>
        </is>
      </c>
      <c r="F23" s="5" t="n">
        <v>98560</v>
      </c>
    </row>
    <row r="24">
      <c r="A24" s="4" t="inlineStr">
        <is>
          <t>Amount due to inter-company entities</t>
        </is>
      </c>
      <c r="B24" s="5" t="n">
        <v>16754595</v>
      </c>
      <c r="C24" s="4" t="inlineStr">
        <is>
          <t xml:space="preserve"> </t>
        </is>
      </c>
      <c r="D24" s="4" t="inlineStr">
        <is>
          <t xml:space="preserve"> </t>
        </is>
      </c>
      <c r="E24" s="4" t="inlineStr">
        <is>
          <t xml:space="preserve"> </t>
        </is>
      </c>
      <c r="F24" s="5" t="n">
        <v>2629162</v>
      </c>
    </row>
    <row r="25">
      <c r="A25" s="4" t="inlineStr">
        <is>
          <t>Accrued liabilities and other current liabilities</t>
        </is>
      </c>
      <c r="B25" s="5" t="n">
        <v>16708810</v>
      </c>
      <c r="C25" s="4" t="inlineStr">
        <is>
          <t xml:space="preserve"> </t>
        </is>
      </c>
      <c r="D25" s="5" t="n">
        <v>3710356</v>
      </c>
      <c r="E25" s="4" t="inlineStr">
        <is>
          <t xml:space="preserve"> </t>
        </is>
      </c>
      <c r="F25" s="5" t="n">
        <v>2621977</v>
      </c>
    </row>
    <row r="26">
      <c r="A26" s="4" t="inlineStr">
        <is>
          <t>Amounts due to Affected Entity, current</t>
        </is>
      </c>
      <c r="B26" s="5" t="n">
        <v>288261447</v>
      </c>
      <c r="C26" s="4" t="inlineStr">
        <is>
          <t xml:space="preserve"> </t>
        </is>
      </c>
      <c r="D26" s="5" t="n">
        <v>254151621</v>
      </c>
      <c r="E26" s="4" t="inlineStr">
        <is>
          <t xml:space="preserve"> </t>
        </is>
      </c>
      <c r="F26" s="5" t="n">
        <v>45234510</v>
      </c>
    </row>
    <row r="27">
      <c r="A27" s="4" t="inlineStr">
        <is>
          <t>Current liabilities belong to discontinued operation</t>
        </is>
      </c>
      <c r="B27" s="4" t="inlineStr">
        <is>
          <t xml:space="preserve"> </t>
        </is>
      </c>
      <c r="C27" s="4" t="inlineStr">
        <is>
          <t xml:space="preserve"> </t>
        </is>
      </c>
      <c r="D27" s="5" t="n">
        <v>62799191</v>
      </c>
      <c r="E27" s="4" t="inlineStr">
        <is>
          <t xml:space="preserve"> </t>
        </is>
      </c>
      <c r="F27" s="4" t="inlineStr">
        <is>
          <t xml:space="preserve"> </t>
        </is>
      </c>
    </row>
    <row r="28">
      <c r="A28" s="4" t="inlineStr">
        <is>
          <t>Total current liabilities</t>
        </is>
      </c>
      <c r="B28" s="5" t="n">
        <v>403629369</v>
      </c>
      <c r="C28" s="4" t="inlineStr">
        <is>
          <t xml:space="preserve"> </t>
        </is>
      </c>
      <c r="D28" s="5" t="n">
        <v>347386879</v>
      </c>
      <c r="E28" s="4" t="inlineStr">
        <is>
          <t xml:space="preserve"> </t>
        </is>
      </c>
      <c r="F28" s="5" t="n">
        <v>63338256</v>
      </c>
    </row>
    <row r="29">
      <c r="A29" s="3" t="inlineStr">
        <is>
          <t>Non-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current liabilities belong to discontinued operation</t>
        </is>
      </c>
      <c r="B30" s="4" t="inlineStr">
        <is>
          <t xml:space="preserve"> </t>
        </is>
      </c>
      <c r="C30" s="4" t="inlineStr">
        <is>
          <t xml:space="preserve"> </t>
        </is>
      </c>
      <c r="D30" s="5" t="n">
        <v>412593</v>
      </c>
      <c r="E30" s="4" t="inlineStr">
        <is>
          <t xml:space="preserve"> </t>
        </is>
      </c>
      <c r="F30" s="4" t="inlineStr">
        <is>
          <t xml:space="preserve"> </t>
        </is>
      </c>
    </row>
    <row r="31">
      <c r="A31" s="4" t="inlineStr">
        <is>
          <t>Total non-current liabilities</t>
        </is>
      </c>
      <c r="B31" s="4" t="inlineStr">
        <is>
          <t xml:space="preserve"> </t>
        </is>
      </c>
      <c r="C31" s="4" t="inlineStr">
        <is>
          <t xml:space="preserve"> </t>
        </is>
      </c>
      <c r="D31" s="5" t="n">
        <v>412593</v>
      </c>
      <c r="E31" s="4" t="inlineStr">
        <is>
          <t xml:space="preserve"> </t>
        </is>
      </c>
      <c r="F31" s="4" t="inlineStr">
        <is>
          <t xml:space="preserve"> </t>
        </is>
      </c>
    </row>
    <row r="32">
      <c r="A32" s="4" t="inlineStr">
        <is>
          <t>Total liabilities</t>
        </is>
      </c>
      <c r="B32" s="5" t="n">
        <v>403629369</v>
      </c>
      <c r="C32" s="4" t="inlineStr">
        <is>
          <t xml:space="preserve"> </t>
        </is>
      </c>
      <c r="D32" s="5" t="n">
        <v>347799472</v>
      </c>
      <c r="E32" s="4" t="inlineStr">
        <is>
          <t xml:space="preserve"> </t>
        </is>
      </c>
      <c r="F32" s="7" t="n">
        <v>63338256</v>
      </c>
    </row>
    <row r="33">
      <c r="A33" s="4" t="inlineStr">
        <is>
          <t>Net revenues from continuing operations</t>
        </is>
      </c>
      <c r="B33" s="5" t="n">
        <v>20112033</v>
      </c>
      <c r="C33" s="7" t="n">
        <v>3156017</v>
      </c>
      <c r="D33" s="5" t="n">
        <v>17070602</v>
      </c>
      <c r="E33" s="6" t="n">
        <v>13431603</v>
      </c>
      <c r="F33" s="4" t="inlineStr">
        <is>
          <t xml:space="preserve"> </t>
        </is>
      </c>
    </row>
    <row r="34">
      <c r="A34" s="4" t="inlineStr">
        <is>
          <t>Net revenues from discontinued operation</t>
        </is>
      </c>
      <c r="B34" s="5" t="n">
        <v>102006339</v>
      </c>
      <c r="C34" s="5" t="n">
        <v>16007021</v>
      </c>
      <c r="D34" s="5" t="n">
        <v>154160699</v>
      </c>
      <c r="E34" s="5" t="n">
        <v>148029606</v>
      </c>
      <c r="F34" s="4" t="inlineStr">
        <is>
          <t xml:space="preserve"> </t>
        </is>
      </c>
    </row>
    <row r="35">
      <c r="A35" s="4" t="inlineStr">
        <is>
          <t>Net income/(loss) from continuing operations</t>
        </is>
      </c>
      <c r="B35" s="5" t="n">
        <v>-467382</v>
      </c>
      <c r="C35" s="5" t="n">
        <v>-73342</v>
      </c>
      <c r="D35" s="5" t="n">
        <v>7894293</v>
      </c>
      <c r="E35" s="5" t="n">
        <v>4872678</v>
      </c>
      <c r="F35" s="4" t="inlineStr">
        <is>
          <t xml:space="preserve"> </t>
        </is>
      </c>
    </row>
    <row r="36">
      <c r="A36" s="4" t="inlineStr">
        <is>
          <t>Net income/(loss) from discontinued operation</t>
        </is>
      </c>
      <c r="B36" s="5" t="n">
        <v>-244068780</v>
      </c>
      <c r="C36" s="5" t="n">
        <v>-38299718</v>
      </c>
      <c r="D36" s="5" t="n">
        <v>29638700</v>
      </c>
      <c r="E36" s="5" t="n">
        <v>42438138</v>
      </c>
      <c r="F36" s="4" t="inlineStr">
        <is>
          <t xml:space="preserve"> </t>
        </is>
      </c>
    </row>
    <row r="37">
      <c r="A37" s="4" t="inlineStr">
        <is>
          <t>Net cash provided by operating activities</t>
        </is>
      </c>
      <c r="B37" s="5" t="n">
        <v>29764431</v>
      </c>
      <c r="C37" s="5" t="n">
        <v>4670688</v>
      </c>
      <c r="D37" s="5" t="n">
        <v>47477961</v>
      </c>
      <c r="E37" s="5" t="n">
        <v>58830470</v>
      </c>
      <c r="F37" s="4" t="inlineStr">
        <is>
          <t xml:space="preserve"> </t>
        </is>
      </c>
    </row>
    <row r="38">
      <c r="A38" s="4" t="inlineStr">
        <is>
          <t>Net cash (used in)/provided by investing activities</t>
        </is>
      </c>
      <c r="B38" s="5" t="n">
        <v>-153593942</v>
      </c>
      <c r="C38" s="5" t="n">
        <v>-24102241</v>
      </c>
      <c r="D38" s="5" t="n">
        <v>19424757</v>
      </c>
      <c r="E38" s="5" t="n">
        <v>-34739000</v>
      </c>
      <c r="F38" s="4" t="inlineStr">
        <is>
          <t xml:space="preserve"> </t>
        </is>
      </c>
    </row>
    <row r="39">
      <c r="A39" s="4" t="inlineStr">
        <is>
          <t>Net cash (used in)/provided by financing activities</t>
        </is>
      </c>
      <c r="B39" s="5" t="n">
        <v>115671061</v>
      </c>
      <c r="C39" s="5" t="n">
        <v>18151314</v>
      </c>
      <c r="D39" s="5" t="n">
        <v>-81928356</v>
      </c>
      <c r="E39" s="5" t="n">
        <v>-1961532</v>
      </c>
      <c r="F39" s="4" t="inlineStr">
        <is>
          <t xml:space="preserve"> </t>
        </is>
      </c>
    </row>
    <row r="40">
      <c r="A40" s="4" t="inlineStr">
        <is>
          <t>Net increase/(decrease) in cash and cash equivalents</t>
        </is>
      </c>
      <c r="B40" s="6" t="n">
        <v>-8158450</v>
      </c>
      <c r="C40" s="7" t="n">
        <v>-1280239</v>
      </c>
      <c r="D40" s="6" t="n">
        <v>-15025638</v>
      </c>
      <c r="E40" s="6" t="n">
        <v>22129938</v>
      </c>
      <c r="F40" s="4" t="inlineStr">
        <is>
          <t xml:space="preserve"> </t>
        </is>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incipal Accounting Policies (Details)</t>
        </is>
      </c>
      <c r="B1" s="2" t="inlineStr">
        <is>
          <t>12 Months Ended</t>
        </is>
      </c>
    </row>
    <row r="2">
      <c r="B2" s="2" t="inlineStr">
        <is>
          <t>Dec. 31, 2021 CNY (¥)</t>
        </is>
      </c>
      <c r="C2" s="2" t="inlineStr">
        <is>
          <t>Dec. 31, 2020 CNY (¥)</t>
        </is>
      </c>
      <c r="D2" s="2" t="inlineStr">
        <is>
          <t>Dec. 31, 2019 CNY (¥)</t>
        </is>
      </c>
      <c r="E2" s="2" t="inlineStr">
        <is>
          <t>Dec. 31, 2021 USD ($)</t>
        </is>
      </c>
      <c r="F2" s="2" t="inlineStr">
        <is>
          <t>Dec. 30, 2021 CNY (¥)</t>
        </is>
      </c>
      <c r="G2" s="2" t="inlineStr">
        <is>
          <t>Dec. 30, 2021 USD ($)</t>
        </is>
      </c>
      <c r="H2" s="2" t="inlineStr">
        <is>
          <t>Dec. 31, 2020 USD ($)</t>
        </is>
      </c>
    </row>
    <row r="3">
      <c r="A3" s="3" t="inlineStr">
        <is>
          <t>Principal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change rate translation</t>
        </is>
      </c>
      <c r="B4" s="14" t="n">
        <v>6.3757</v>
      </c>
      <c r="C4" s="14" t="n">
        <v>6.5249</v>
      </c>
      <c r="D4" s="4" t="inlineStr">
        <is>
          <t xml:space="preserve"> </t>
        </is>
      </c>
      <c r="E4" s="7" t="n">
        <v>1</v>
      </c>
      <c r="F4" s="14" t="n">
        <v>6.3726</v>
      </c>
      <c r="G4" s="7" t="n">
        <v>1</v>
      </c>
      <c r="H4" s="7" t="n">
        <v>1</v>
      </c>
    </row>
    <row r="5">
      <c r="A5" s="4" t="inlineStr">
        <is>
          <t>Inventories</t>
        </is>
      </c>
      <c r="B5" s="6" t="n">
        <v>17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reement term</t>
        </is>
      </c>
      <c r="B6" s="4" t="inlineStr">
        <is>
          <t>50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utory surplus reserve rate</t>
        </is>
      </c>
      <c r="B7" s="12"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velopment fund</t>
        </is>
      </c>
      <c r="B8" s="6" t="n">
        <v>1322803</v>
      </c>
      <c r="C8" s="5" t="n">
        <v>7409675</v>
      </c>
      <c r="D8" s="6" t="n">
        <v>10609534</v>
      </c>
      <c r="E8" s="4" t="inlineStr">
        <is>
          <t xml:space="preserve"> </t>
        </is>
      </c>
      <c r="F8" s="4" t="inlineStr">
        <is>
          <t xml:space="preserve"> </t>
        </is>
      </c>
      <c r="G8" s="4" t="inlineStr">
        <is>
          <t xml:space="preserve"> </t>
        </is>
      </c>
      <c r="H8" s="4" t="inlineStr">
        <is>
          <t xml:space="preserve"> </t>
        </is>
      </c>
    </row>
    <row r="9">
      <c r="A9" s="4" t="inlineStr">
        <is>
          <t>Revenue percentage</t>
        </is>
      </c>
      <c r="B9" s="12" t="n">
        <v>0.1</v>
      </c>
      <c r="C9" s="4" t="inlineStr">
        <is>
          <t xml:space="preserve"> </t>
        </is>
      </c>
      <c r="D9" s="4" t="inlineStr">
        <is>
          <t xml:space="preserve"> </t>
        </is>
      </c>
      <c r="E9" s="12" t="n">
        <v>0.1</v>
      </c>
      <c r="F9" s="4" t="inlineStr">
        <is>
          <t xml:space="preserve"> </t>
        </is>
      </c>
      <c r="G9" s="4" t="inlineStr">
        <is>
          <t xml:space="preserve"> </t>
        </is>
      </c>
      <c r="H9" s="4" t="inlineStr">
        <is>
          <t xml:space="preserve"> </t>
        </is>
      </c>
    </row>
    <row r="10">
      <c r="A10" s="4" t="inlineStr">
        <is>
          <t>Unifor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incipal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ventories</t>
        </is>
      </c>
      <c r="B12" s="4" t="inlineStr">
        <is>
          <t xml:space="preserve"> </t>
        </is>
      </c>
      <c r="C12" s="5" t="n">
        <v>144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o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incipal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ntories</t>
        </is>
      </c>
      <c r="B15" s="4" t="inlineStr">
        <is>
          <t xml:space="preserve"> </t>
        </is>
      </c>
      <c r="C15" s="5" t="n">
        <v>6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andu Foreign Language Schoo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incipal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ancial subsidies received</t>
        </is>
      </c>
      <c r="B18" s="6" t="n">
        <v>48592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Qingtian International Schoo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incipal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ial subsidies received</t>
        </is>
      </c>
      <c r="B21" s="6" t="n">
        <v>14995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IN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incipal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ial subsidies received</t>
        </is>
      </c>
      <c r="B24" s="4" t="inlineStr">
        <is>
          <t xml:space="preserve"> </t>
        </is>
      </c>
      <c r="C24" s="6" t="n">
        <v>9860106</v>
      </c>
      <c r="D24" s="6" t="n">
        <v>5857993</v>
      </c>
      <c r="E24" s="4" t="inlineStr">
        <is>
          <t xml:space="preserve"> </t>
        </is>
      </c>
      <c r="F24" s="4" t="inlineStr">
        <is>
          <t xml:space="preserve"> </t>
        </is>
      </c>
      <c r="G24" s="4" t="inlineStr">
        <is>
          <t xml:space="preserve"> </t>
        </is>
      </c>
      <c r="H24" s="4" t="inlineStr">
        <is>
          <t xml:space="preserve"> </t>
        </is>
      </c>
    </row>
    <row r="25">
      <c r="A25" s="4" t="inlineStr">
        <is>
          <t>Statutory surplus reserve rate</t>
        </is>
      </c>
      <c r="B25" s="12"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incipal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utory surplus reserve rate</t>
        </is>
      </c>
      <c r="B28" s="12"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B1:D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75" customWidth="1" min="2" max="2"/>
  </cols>
  <sheetData>
    <row r="1">
      <c r="A1" s="1" t="inlineStr">
        <is>
          <t>Principal Accounting Policies (Details) - Schedule of property and equipment</t>
        </is>
      </c>
      <c r="B1" s="2" t="inlineStr">
        <is>
          <t>12 Months Ended</t>
        </is>
      </c>
    </row>
    <row r="2">
      <c r="B2" s="2" t="inlineStr">
        <is>
          <t>Dec. 31, 2021</t>
        </is>
      </c>
    </row>
    <row r="3">
      <c r="A3" s="3" t="inlineStr">
        <is>
          <t>Public Utility, Property, Plant and Equipment [Line Items]</t>
        </is>
      </c>
      <c r="B3" s="4" t="inlineStr">
        <is>
          <t xml:space="preserve"> </t>
        </is>
      </c>
    </row>
    <row r="4">
      <c r="A4" s="4" t="inlineStr">
        <is>
          <t>Leasehold improvements</t>
        </is>
      </c>
      <c r="B4" s="4" t="inlineStr">
        <is>
          <t>Over the shorter of lease term or the estimated useful lives of the assets</t>
        </is>
      </c>
    </row>
    <row r="5">
      <c r="A5" s="4" t="inlineStr">
        <is>
          <t>Buildings [Member] | Minimum [Member]</t>
        </is>
      </c>
      <c r="B5" s="4" t="inlineStr">
        <is>
          <t xml:space="preserve"> </t>
        </is>
      </c>
    </row>
    <row r="6">
      <c r="A6" s="3" t="inlineStr">
        <is>
          <t>Public Utility, Property, Plant and Equipment [Line Items]</t>
        </is>
      </c>
      <c r="B6" s="4" t="inlineStr">
        <is>
          <t xml:space="preserve"> </t>
        </is>
      </c>
    </row>
    <row r="7">
      <c r="A7" s="4" t="inlineStr">
        <is>
          <t>Property, Plant and Equipment, Useful Life</t>
        </is>
      </c>
      <c r="B7" s="4" t="inlineStr">
        <is>
          <t>10 years</t>
        </is>
      </c>
    </row>
    <row r="8">
      <c r="A8" s="4" t="inlineStr">
        <is>
          <t>Buildings [Member] | Maximum [Member]</t>
        </is>
      </c>
      <c r="B8" s="4" t="inlineStr">
        <is>
          <t xml:space="preserve"> </t>
        </is>
      </c>
    </row>
    <row r="9">
      <c r="A9" s="3" t="inlineStr">
        <is>
          <t>Public Utility, Property, Plant and Equipment [Line Items]</t>
        </is>
      </c>
      <c r="B9" s="4" t="inlineStr">
        <is>
          <t xml:space="preserve"> </t>
        </is>
      </c>
    </row>
    <row r="10">
      <c r="A10" s="4" t="inlineStr">
        <is>
          <t>Property, Plant and Equipment, Useful Life</t>
        </is>
      </c>
      <c r="B10" s="4" t="inlineStr">
        <is>
          <t>50 years</t>
        </is>
      </c>
    </row>
    <row r="11">
      <c r="A11" s="4" t="inlineStr">
        <is>
          <t>Electronic devices and other general equipment [Member] | Minimum [Member]</t>
        </is>
      </c>
      <c r="B11" s="4" t="inlineStr">
        <is>
          <t xml:space="preserve"> </t>
        </is>
      </c>
    </row>
    <row r="12">
      <c r="A12" s="3" t="inlineStr">
        <is>
          <t>Public Utility, Property, Plant and Equipment [Line Items]</t>
        </is>
      </c>
      <c r="B12" s="4" t="inlineStr">
        <is>
          <t xml:space="preserve"> </t>
        </is>
      </c>
    </row>
    <row r="13">
      <c r="A13" s="4" t="inlineStr">
        <is>
          <t>Property, Plant and Equipment, Useful Life</t>
        </is>
      </c>
      <c r="B13" s="4" t="inlineStr">
        <is>
          <t>2 years</t>
        </is>
      </c>
    </row>
    <row r="14">
      <c r="A14" s="4" t="inlineStr">
        <is>
          <t>Electronic devices and other general equipment [Member] | Maximum [Member]</t>
        </is>
      </c>
      <c r="B14" s="4" t="inlineStr">
        <is>
          <t xml:space="preserve"> </t>
        </is>
      </c>
    </row>
    <row r="15">
      <c r="A15" s="3" t="inlineStr">
        <is>
          <t>Public Utility, Property, Plant and Equipment [Line Items]</t>
        </is>
      </c>
      <c r="B15" s="4" t="inlineStr">
        <is>
          <t xml:space="preserve"> </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Comprehensive Income/(Loss) (Parentheticals)</t>
        </is>
      </c>
      <c r="B1" s="2" t="inlineStr">
        <is>
          <t>12 Months Ended</t>
        </is>
      </c>
    </row>
    <row r="2">
      <c r="B2" s="2" t="inlineStr">
        <is>
          <t>Dec. 31, 2021 $ / shares shares</t>
        </is>
      </c>
      <c r="C2" s="2" t="inlineStr">
        <is>
          <t>Dec. 31, 2021 ¥ / shares shares</t>
        </is>
      </c>
      <c r="D2" s="2" t="inlineStr">
        <is>
          <t>Dec. 31, 2020 ¥ / shares shares</t>
        </is>
      </c>
      <c r="E2" s="2" t="inlineStr">
        <is>
          <t>Dec. 31, 2019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from continuing operations Basic and diluted | (per share)</t>
        </is>
      </c>
      <c r="B4" s="7" t="n">
        <v>0</v>
      </c>
      <c r="C4" s="6" t="n">
        <v>0</v>
      </c>
      <c r="D4" s="9" t="n">
        <v>0.07000000000000001</v>
      </c>
      <c r="E4" s="9" t="n">
        <v>0.1</v>
      </c>
    </row>
    <row r="5">
      <c r="A5" s="4" t="inlineStr">
        <is>
          <t>Basic and diluted (in Dollars per share and Yuan Renminbi per share) | (per share)</t>
        </is>
      </c>
      <c r="B5" s="11" t="n">
        <v>-0.57</v>
      </c>
      <c r="C5" s="9" t="n">
        <v>-3.66</v>
      </c>
      <c r="D5" s="9" t="n">
        <v>0.55</v>
      </c>
      <c r="E5" s="9" t="n">
        <v>0.85</v>
      </c>
    </row>
    <row r="6">
      <c r="A6" s="4" t="inlineStr">
        <is>
          <t>Basic and diluted (in Shares) (in Shares)</t>
        </is>
      </c>
      <c r="B6" s="5" t="n">
        <v>66667000</v>
      </c>
      <c r="C6" s="5" t="n">
        <v>66667000</v>
      </c>
      <c r="D6" s="5" t="n">
        <v>54166750</v>
      </c>
      <c r="E6" s="5" t="n">
        <v>500000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 (Details) - Schedule of discontinued operation disclosures - Discontinued Operations, Disposed of by Means Other than Sale [Member]</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4" t="inlineStr">
        <is>
          <t xml:space="preserve"> </t>
        </is>
      </c>
      <c r="D4" s="6" t="n">
        <v>9212821</v>
      </c>
      <c r="E4" s="4" t="inlineStr">
        <is>
          <t xml:space="preserve"> </t>
        </is>
      </c>
    </row>
    <row r="5">
      <c r="A5" s="4" t="inlineStr">
        <is>
          <t>Inventories</t>
        </is>
      </c>
      <c r="B5" s="4" t="inlineStr">
        <is>
          <t xml:space="preserve"> </t>
        </is>
      </c>
      <c r="C5" s="4" t="inlineStr">
        <is>
          <t xml:space="preserve"> </t>
        </is>
      </c>
      <c r="D5" s="5" t="n">
        <v>55607</v>
      </c>
      <c r="E5" s="4" t="inlineStr">
        <is>
          <t xml:space="preserve"> </t>
        </is>
      </c>
    </row>
    <row r="6">
      <c r="A6" s="4" t="inlineStr">
        <is>
          <t>Prepayments and other current assets</t>
        </is>
      </c>
      <c r="B6" s="4" t="inlineStr">
        <is>
          <t xml:space="preserve"> </t>
        </is>
      </c>
      <c r="C6" s="4" t="inlineStr">
        <is>
          <t xml:space="preserve"> </t>
        </is>
      </c>
      <c r="D6" s="5" t="n">
        <v>2378140</v>
      </c>
      <c r="E6" s="4" t="inlineStr">
        <is>
          <t xml:space="preserve"> </t>
        </is>
      </c>
    </row>
    <row r="7">
      <c r="A7" s="4" t="inlineStr">
        <is>
          <t>Amounts due from continuing operations</t>
        </is>
      </c>
      <c r="B7" s="4" t="inlineStr">
        <is>
          <t xml:space="preserve"> </t>
        </is>
      </c>
      <c r="C7" s="4" t="inlineStr">
        <is>
          <t xml:space="preserve"> </t>
        </is>
      </c>
      <c r="D7" s="5" t="n">
        <v>254151621</v>
      </c>
      <c r="E7" s="4" t="inlineStr">
        <is>
          <t xml:space="preserve"> </t>
        </is>
      </c>
    </row>
    <row r="8">
      <c r="A8" s="4" t="inlineStr">
        <is>
          <t>Total current assets</t>
        </is>
      </c>
      <c r="B8" s="4" t="inlineStr">
        <is>
          <t xml:space="preserve"> </t>
        </is>
      </c>
      <c r="C8" s="4" t="inlineStr">
        <is>
          <t xml:space="preserve"> </t>
        </is>
      </c>
      <c r="D8" s="5" t="n">
        <v>265798189</v>
      </c>
      <c r="E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Property and equipment, net</t>
        </is>
      </c>
      <c r="B10" s="4" t="inlineStr">
        <is>
          <t xml:space="preserve"> </t>
        </is>
      </c>
      <c r="C10" s="4" t="inlineStr">
        <is>
          <t xml:space="preserve"> </t>
        </is>
      </c>
      <c r="D10" s="5" t="n">
        <v>41482375</v>
      </c>
      <c r="E10" s="4" t="inlineStr">
        <is>
          <t xml:space="preserve"> </t>
        </is>
      </c>
    </row>
    <row r="11">
      <c r="A11" s="4" t="inlineStr">
        <is>
          <t>Total non-current assets</t>
        </is>
      </c>
      <c r="B11" s="4" t="inlineStr">
        <is>
          <t xml:space="preserve"> </t>
        </is>
      </c>
      <c r="C11" s="4" t="inlineStr">
        <is>
          <t xml:space="preserve"> </t>
        </is>
      </c>
      <c r="D11" s="5" t="n">
        <v>41482375</v>
      </c>
      <c r="E11" s="4" t="inlineStr">
        <is>
          <t xml:space="preserve"> </t>
        </is>
      </c>
    </row>
    <row r="12">
      <c r="A12" s="4" t="inlineStr">
        <is>
          <t>Total assets</t>
        </is>
      </c>
      <c r="B12" s="4" t="inlineStr">
        <is>
          <t xml:space="preserve"> </t>
        </is>
      </c>
      <c r="C12" s="4" t="inlineStr">
        <is>
          <t xml:space="preserve"> </t>
        </is>
      </c>
      <c r="D12" s="5" t="n">
        <v>307280564</v>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Short-term borrowings</t>
        </is>
      </c>
      <c r="B14" s="4" t="inlineStr">
        <is>
          <t xml:space="preserve"> </t>
        </is>
      </c>
      <c r="C14" s="4" t="inlineStr">
        <is>
          <t xml:space="preserve"> </t>
        </is>
      </c>
      <c r="D14" s="5" t="n">
        <v>14800000</v>
      </c>
      <c r="E14" s="4" t="inlineStr">
        <is>
          <t xml:space="preserve"> </t>
        </is>
      </c>
    </row>
    <row r="15">
      <c r="A15" s="4" t="inlineStr">
        <is>
          <t>Accounts payable</t>
        </is>
      </c>
      <c r="B15" s="4" t="inlineStr">
        <is>
          <t xml:space="preserve"> </t>
        </is>
      </c>
      <c r="C15" s="4" t="inlineStr">
        <is>
          <t xml:space="preserve"> </t>
        </is>
      </c>
      <c r="D15" s="5" t="n">
        <v>2787497</v>
      </c>
      <c r="E15" s="4" t="inlineStr">
        <is>
          <t xml:space="preserve"> </t>
        </is>
      </c>
    </row>
    <row r="16">
      <c r="A16" s="4" t="inlineStr">
        <is>
          <t>Deferred revenue, current</t>
        </is>
      </c>
      <c r="B16" s="4" t="inlineStr">
        <is>
          <t xml:space="preserve"> </t>
        </is>
      </c>
      <c r="C16" s="4" t="inlineStr">
        <is>
          <t xml:space="preserve"> </t>
        </is>
      </c>
      <c r="D16" s="5" t="n">
        <v>18159451</v>
      </c>
      <c r="E16" s="4" t="inlineStr">
        <is>
          <t xml:space="preserve"> </t>
        </is>
      </c>
    </row>
    <row r="17">
      <c r="A17" s="4" t="inlineStr">
        <is>
          <t>Salary and welfare payable</t>
        </is>
      </c>
      <c r="B17" s="4" t="inlineStr">
        <is>
          <t xml:space="preserve"> </t>
        </is>
      </c>
      <c r="C17" s="4" t="inlineStr">
        <is>
          <t xml:space="preserve"> </t>
        </is>
      </c>
      <c r="D17" s="5" t="n">
        <v>17078606</v>
      </c>
      <c r="E17" s="4" t="inlineStr">
        <is>
          <t xml:space="preserve"> </t>
        </is>
      </c>
    </row>
    <row r="18">
      <c r="A18" s="4" t="inlineStr">
        <is>
          <t>Tax payable</t>
        </is>
      </c>
      <c r="B18" s="4" t="inlineStr">
        <is>
          <t xml:space="preserve"> </t>
        </is>
      </c>
      <c r="C18" s="4" t="inlineStr">
        <is>
          <t xml:space="preserve"> </t>
        </is>
      </c>
      <c r="D18" s="5" t="n">
        <v>39446</v>
      </c>
      <c r="E18" s="4" t="inlineStr">
        <is>
          <t xml:space="preserve"> </t>
        </is>
      </c>
    </row>
    <row r="19">
      <c r="A19" s="4" t="inlineStr">
        <is>
          <t>Accrued liabilities and other current liabilities</t>
        </is>
      </c>
      <c r="B19" s="4" t="inlineStr">
        <is>
          <t xml:space="preserve"> </t>
        </is>
      </c>
      <c r="C19" s="4" t="inlineStr">
        <is>
          <t xml:space="preserve"> </t>
        </is>
      </c>
      <c r="D19" s="5" t="n">
        <v>1049591</v>
      </c>
      <c r="E19" s="4" t="inlineStr">
        <is>
          <t xml:space="preserve"> </t>
        </is>
      </c>
    </row>
    <row r="20">
      <c r="A20" s="4" t="inlineStr">
        <is>
          <t>Amounts due to continuing operations</t>
        </is>
      </c>
      <c r="B20" s="4" t="inlineStr">
        <is>
          <t xml:space="preserve"> </t>
        </is>
      </c>
      <c r="C20" s="4" t="inlineStr">
        <is>
          <t xml:space="preserve"> </t>
        </is>
      </c>
      <c r="D20" s="5" t="n">
        <v>8884600</v>
      </c>
      <c r="E20" s="4" t="inlineStr">
        <is>
          <t xml:space="preserve"> </t>
        </is>
      </c>
    </row>
    <row r="21">
      <c r="A21" s="4" t="inlineStr">
        <is>
          <t>Total current liabilities</t>
        </is>
      </c>
      <c r="B21" s="4" t="inlineStr">
        <is>
          <t xml:space="preserve"> </t>
        </is>
      </c>
      <c r="C21" s="4" t="inlineStr">
        <is>
          <t xml:space="preserve"> </t>
        </is>
      </c>
      <c r="D21" s="5" t="n">
        <v>62799191</v>
      </c>
      <c r="E21" s="4" t="inlineStr">
        <is>
          <t xml:space="preserve"> </t>
        </is>
      </c>
    </row>
    <row r="22">
      <c r="A22" s="3" t="inlineStr">
        <is>
          <t>Non-current liabilities</t>
        </is>
      </c>
      <c r="B22" s="4" t="inlineStr">
        <is>
          <t xml:space="preserve"> </t>
        </is>
      </c>
      <c r="C22" s="4" t="inlineStr">
        <is>
          <t xml:space="preserve"> </t>
        </is>
      </c>
      <c r="D22" s="4" t="inlineStr">
        <is>
          <t xml:space="preserve"> </t>
        </is>
      </c>
      <c r="E22" s="4" t="inlineStr">
        <is>
          <t xml:space="preserve"> </t>
        </is>
      </c>
    </row>
    <row r="23">
      <c r="A23" s="4" t="inlineStr">
        <is>
          <t>Deferred revenue, non-current</t>
        </is>
      </c>
      <c r="B23" s="4" t="inlineStr">
        <is>
          <t xml:space="preserve"> </t>
        </is>
      </c>
      <c r="C23" s="4" t="inlineStr">
        <is>
          <t xml:space="preserve"> </t>
        </is>
      </c>
      <c r="D23" s="5" t="n">
        <v>412593</v>
      </c>
      <c r="E23" s="4" t="inlineStr">
        <is>
          <t xml:space="preserve"> </t>
        </is>
      </c>
    </row>
    <row r="24">
      <c r="A24" s="4" t="inlineStr">
        <is>
          <t>Total non-current liabilities</t>
        </is>
      </c>
      <c r="B24" s="4" t="inlineStr">
        <is>
          <t xml:space="preserve"> </t>
        </is>
      </c>
      <c r="C24" s="4" t="inlineStr">
        <is>
          <t xml:space="preserve"> </t>
        </is>
      </c>
      <c r="D24" s="5" t="n">
        <v>412593</v>
      </c>
      <c r="E24" s="4" t="inlineStr">
        <is>
          <t xml:space="preserve"> </t>
        </is>
      </c>
    </row>
    <row r="25">
      <c r="A25" s="4" t="inlineStr">
        <is>
          <t>Total liabilities</t>
        </is>
      </c>
      <c r="B25" s="4" t="inlineStr">
        <is>
          <t xml:space="preserve"> </t>
        </is>
      </c>
      <c r="C25" s="4" t="inlineStr">
        <is>
          <t xml:space="preserve"> </t>
        </is>
      </c>
      <c r="D25" s="5" t="n">
        <v>63211784</v>
      </c>
      <c r="E25" s="4" t="inlineStr">
        <is>
          <t xml:space="preserve"> </t>
        </is>
      </c>
    </row>
    <row r="26">
      <c r="A26" s="3" t="inlineStr">
        <is>
          <t>Net revenues:</t>
        </is>
      </c>
      <c r="B26" s="4" t="inlineStr">
        <is>
          <t xml:space="preserve"> </t>
        </is>
      </c>
      <c r="C26" s="4" t="inlineStr">
        <is>
          <t xml:space="preserve"> </t>
        </is>
      </c>
      <c r="D26" s="4" t="inlineStr">
        <is>
          <t xml:space="preserve"> </t>
        </is>
      </c>
      <c r="E26" s="4" t="inlineStr">
        <is>
          <t xml:space="preserve"> </t>
        </is>
      </c>
    </row>
    <row r="27">
      <c r="A27" s="4" t="inlineStr">
        <is>
          <t>Total net revenue</t>
        </is>
      </c>
      <c r="B27" s="5" t="n">
        <v>102006339</v>
      </c>
      <c r="C27" s="7" t="n">
        <v>16007021</v>
      </c>
      <c r="D27" s="5" t="n">
        <v>154160699</v>
      </c>
      <c r="E27" s="6" t="n">
        <v>148029606</v>
      </c>
    </row>
    <row r="28">
      <c r="A28" s="4" t="inlineStr">
        <is>
          <t>Cost of revenues</t>
        </is>
      </c>
      <c r="B28" s="5" t="n">
        <v>-91342012</v>
      </c>
      <c r="C28" s="5" t="n">
        <v>-14333555</v>
      </c>
      <c r="D28" s="5" t="n">
        <v>-124039018</v>
      </c>
      <c r="E28" s="5" t="n">
        <v>-102708988</v>
      </c>
    </row>
    <row r="29">
      <c r="A29" s="4" t="inlineStr">
        <is>
          <t>Gross profit</t>
        </is>
      </c>
      <c r="B29" s="5" t="n">
        <v>10664327</v>
      </c>
      <c r="C29" s="5" t="n">
        <v>1673466</v>
      </c>
      <c r="D29" s="5" t="n">
        <v>30121681</v>
      </c>
      <c r="E29" s="5" t="n">
        <v>45320618</v>
      </c>
    </row>
    <row r="30">
      <c r="A30" s="3" t="inlineStr">
        <is>
          <t>Operating expenses:</t>
        </is>
      </c>
      <c r="B30" s="4" t="inlineStr">
        <is>
          <t xml:space="preserve"> </t>
        </is>
      </c>
      <c r="C30" s="4" t="inlineStr">
        <is>
          <t xml:space="preserve"> </t>
        </is>
      </c>
      <c r="D30" s="4" t="inlineStr">
        <is>
          <t xml:space="preserve"> </t>
        </is>
      </c>
      <c r="E30" s="4" t="inlineStr">
        <is>
          <t xml:space="preserve"> </t>
        </is>
      </c>
    </row>
    <row r="31">
      <c r="A31" s="4" t="inlineStr">
        <is>
          <t>General and administrative expenses</t>
        </is>
      </c>
      <c r="B31" s="5" t="n">
        <v>-6931632</v>
      </c>
      <c r="C31" s="5" t="n">
        <v>-1087724</v>
      </c>
      <c r="D31" s="5" t="n">
        <v>-9099960</v>
      </c>
      <c r="E31" s="5" t="n">
        <v>-7155295</v>
      </c>
    </row>
    <row r="32">
      <c r="A32" s="4" t="inlineStr">
        <is>
          <t>Total operating expenses</t>
        </is>
      </c>
      <c r="B32" s="5" t="n">
        <v>-6931632</v>
      </c>
      <c r="C32" s="5" t="n">
        <v>-1087724</v>
      </c>
      <c r="D32" s="5" t="n">
        <v>-9099960</v>
      </c>
      <c r="E32" s="5" t="n">
        <v>-7155295</v>
      </c>
    </row>
    <row r="33">
      <c r="A33" s="4" t="inlineStr">
        <is>
          <t>Operating income</t>
        </is>
      </c>
      <c r="B33" s="5" t="n">
        <v>3732695</v>
      </c>
      <c r="C33" s="5" t="n">
        <v>585742</v>
      </c>
      <c r="D33" s="5" t="n">
        <v>21021721</v>
      </c>
      <c r="E33" s="5" t="n">
        <v>38165323</v>
      </c>
    </row>
    <row r="34">
      <c r="A34" s="4" t="inlineStr">
        <is>
          <t>Interest expense</t>
        </is>
      </c>
      <c r="B34" s="5" t="n">
        <v>-3284732</v>
      </c>
      <c r="C34" s="5" t="n">
        <v>-515446</v>
      </c>
      <c r="D34" s="5" t="n">
        <v>-1179731</v>
      </c>
      <c r="E34" s="5" t="n">
        <v>-1688079</v>
      </c>
    </row>
    <row r="35">
      <c r="A35" s="4" t="inlineStr">
        <is>
          <t>Interest income</t>
        </is>
      </c>
      <c r="B35" s="5" t="n">
        <v>15183</v>
      </c>
      <c r="C35" s="5" t="n">
        <v>2383</v>
      </c>
      <c r="D35" s="5" t="n">
        <v>43377</v>
      </c>
      <c r="E35" s="5" t="n">
        <v>39664</v>
      </c>
    </row>
    <row r="36">
      <c r="A36" s="4" t="inlineStr">
        <is>
          <t>Other income, net</t>
        </is>
      </c>
      <c r="B36" s="5" t="n">
        <v>4828067</v>
      </c>
      <c r="C36" s="5" t="n">
        <v>757627</v>
      </c>
      <c r="D36" s="5" t="n">
        <v>9753333</v>
      </c>
      <c r="E36" s="5" t="n">
        <v>5921230</v>
      </c>
    </row>
    <row r="37">
      <c r="A37" s="4" t="inlineStr">
        <is>
          <t>Income before income tax expense</t>
        </is>
      </c>
      <c r="B37" s="5" t="n">
        <v>5291213</v>
      </c>
      <c r="C37" s="5" t="n">
        <v>830306</v>
      </c>
      <c r="D37" s="5" t="n">
        <v>29638700</v>
      </c>
      <c r="E37" s="5" t="n">
        <v>42438138</v>
      </c>
    </row>
    <row r="38">
      <c r="A38" s="4" t="inlineStr">
        <is>
          <t>Income tax expense</t>
        </is>
      </c>
      <c r="B38" s="4" t="inlineStr">
        <is>
          <t xml:space="preserve"> </t>
        </is>
      </c>
      <c r="C38" s="4" t="inlineStr">
        <is>
          <t xml:space="preserve"> </t>
        </is>
      </c>
      <c r="D38" s="4" t="inlineStr">
        <is>
          <t xml:space="preserve"> </t>
        </is>
      </c>
      <c r="E38" s="4" t="inlineStr">
        <is>
          <t xml:space="preserve"> </t>
        </is>
      </c>
    </row>
    <row r="39">
      <c r="A39" s="4" t="inlineStr">
        <is>
          <t>Income before one-off loss upon deconsolidation of the Affected Entity</t>
        </is>
      </c>
      <c r="B39" s="5" t="n">
        <v>5291213</v>
      </c>
      <c r="C39" s="5" t="n">
        <v>830306</v>
      </c>
      <c r="D39" s="5" t="n">
        <v>29638700</v>
      </c>
      <c r="E39" s="5" t="n">
        <v>42438138</v>
      </c>
    </row>
    <row r="40">
      <c r="A40" s="4" t="inlineStr">
        <is>
          <t>One-off loss upon deconsolidation of the Affected Entity, net of tax</t>
        </is>
      </c>
      <c r="B40" s="5" t="n">
        <v>-249359993</v>
      </c>
      <c r="C40" s="5" t="n">
        <v>-39130024</v>
      </c>
      <c r="D40" s="4" t="inlineStr">
        <is>
          <t xml:space="preserve"> </t>
        </is>
      </c>
      <c r="E40" s="4" t="inlineStr">
        <is>
          <t xml:space="preserve"> </t>
        </is>
      </c>
    </row>
    <row r="41">
      <c r="A41" s="4" t="inlineStr">
        <is>
          <t>Net income/(loss) from discontinued operation</t>
        </is>
      </c>
      <c r="B41" s="5" t="n">
        <v>-244068780</v>
      </c>
      <c r="C41" s="5" t="n">
        <v>-38299718</v>
      </c>
      <c r="D41" s="5" t="n">
        <v>29638700</v>
      </c>
      <c r="E41" s="5" t="n">
        <v>42438138</v>
      </c>
    </row>
    <row r="42">
      <c r="A42" s="4" t="inlineStr">
        <is>
          <t>Net cash (used in)/provided by operating activities</t>
        </is>
      </c>
      <c r="B42" s="5" t="n">
        <v>-32463883</v>
      </c>
      <c r="C42" s="5" t="n">
        <v>-5094292</v>
      </c>
      <c r="D42" s="5" t="n">
        <v>2624493</v>
      </c>
      <c r="E42" s="5" t="n">
        <v>-2202928</v>
      </c>
    </row>
    <row r="43">
      <c r="A43" s="4" t="inlineStr">
        <is>
          <t>Net cash (used in)/provided by investing activities</t>
        </is>
      </c>
      <c r="B43" s="5" t="n">
        <v>-40315605</v>
      </c>
      <c r="C43" s="5" t="n">
        <v>-6326398</v>
      </c>
      <c r="D43" s="5" t="n">
        <v>7688534</v>
      </c>
      <c r="E43" s="5" t="n">
        <v>-14143681</v>
      </c>
    </row>
    <row r="44">
      <c r="A44" s="4" t="inlineStr">
        <is>
          <t>Net cash provided by/(used in) financing activities</t>
        </is>
      </c>
      <c r="B44" s="6" t="n">
        <v>63566667</v>
      </c>
      <c r="C44" s="7" t="n">
        <v>9974997</v>
      </c>
      <c r="D44" s="6" t="n">
        <v>-24000000</v>
      </c>
      <c r="E44" s="6" t="n">
        <v>38588379</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usiness combination (Details)</t>
        </is>
      </c>
      <c r="C1" s="2" t="inlineStr">
        <is>
          <t>1 Months Ended</t>
        </is>
      </c>
      <c r="G1" s="2" t="inlineStr">
        <is>
          <t>12 Months Ended</t>
        </is>
      </c>
    </row>
    <row r="2">
      <c r="B2" s="2" t="inlineStr">
        <is>
          <t>Feb. 01, 2021 CNY (¥)</t>
        </is>
      </c>
      <c r="C2" s="2" t="inlineStr">
        <is>
          <t>Aug. 31, 2021 CNY (¥)</t>
        </is>
      </c>
      <c r="D2" s="2" t="inlineStr">
        <is>
          <t>Aug. 31, 2021 USD ($)</t>
        </is>
      </c>
      <c r="E2" s="2" t="inlineStr">
        <is>
          <t>Jan. 31, 2021 CNY (¥)</t>
        </is>
      </c>
      <c r="F2" s="2" t="inlineStr">
        <is>
          <t>Jan. 31, 2021 USD ($)</t>
        </is>
      </c>
      <c r="G2" s="2" t="inlineStr">
        <is>
          <t>Dec. 31, 2021 CNY (¥)</t>
        </is>
      </c>
      <c r="H2" s="2" t="inlineStr">
        <is>
          <t>Dec. 31, 2021 USD ($)</t>
        </is>
      </c>
      <c r="I2" s="2" t="inlineStr">
        <is>
          <t>Dec. 31, 2020 CNY (¥)</t>
        </is>
      </c>
      <c r="J2" s="2" t="inlineStr">
        <is>
          <t>Dec. 31, 2019 CNY (¥)</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consideration</t>
        </is>
      </c>
      <c r="B4" s="4" t="inlineStr">
        <is>
          <t xml:space="preserve"> </t>
        </is>
      </c>
      <c r="C4" s="4" t="inlineStr">
        <is>
          <t xml:space="preserve"> </t>
        </is>
      </c>
      <c r="D4" s="4" t="inlineStr">
        <is>
          <t xml:space="preserve"> </t>
        </is>
      </c>
      <c r="E4" s="6" t="n">
        <v>3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6" t="n">
        <v>-243819961</v>
      </c>
      <c r="H5" s="7" t="n">
        <v>-38260673</v>
      </c>
      <c r="I5" s="6" t="n">
        <v>33585084</v>
      </c>
      <c r="J5" s="6" t="n">
        <v>47236997</v>
      </c>
    </row>
    <row r="6">
      <c r="A6" s="4" t="inlineStr">
        <is>
          <t>Other payable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 year</t>
        </is>
      </c>
      <c r="H6" s="4" t="inlineStr">
        <is>
          <t>1 year</t>
        </is>
      </c>
      <c r="I6" s="4" t="inlineStr">
        <is>
          <t xml:space="preserve"> </t>
        </is>
      </c>
      <c r="J6" s="4" t="inlineStr">
        <is>
          <t xml:space="preserve"> </t>
        </is>
      </c>
    </row>
    <row r="7">
      <c r="A7" s="4" t="inlineStr">
        <is>
          <t>Youxi Softwa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consideration | $</t>
        </is>
      </c>
      <c r="B9" s="4" t="inlineStr">
        <is>
          <t xml:space="preserve"> </t>
        </is>
      </c>
      <c r="C9" s="4" t="inlineStr">
        <is>
          <t xml:space="preserve"> </t>
        </is>
      </c>
      <c r="D9" s="4" t="inlineStr">
        <is>
          <t xml:space="preserve"> </t>
        </is>
      </c>
      <c r="E9" s="4" t="inlineStr">
        <is>
          <t xml:space="preserve"> </t>
        </is>
      </c>
      <c r="F9" s="7" t="n">
        <v>46500</v>
      </c>
      <c r="G9" s="4" t="inlineStr">
        <is>
          <t xml:space="preserve"> </t>
        </is>
      </c>
      <c r="H9" s="4" t="inlineStr">
        <is>
          <t xml:space="preserve"> </t>
        </is>
      </c>
      <c r="I9" s="4" t="inlineStr">
        <is>
          <t xml:space="preserve"> </t>
        </is>
      </c>
      <c r="J9" s="4" t="inlineStr">
        <is>
          <t xml:space="preserve"> </t>
        </is>
      </c>
    </row>
    <row r="10">
      <c r="A10" s="4" t="inlineStr">
        <is>
          <t>Business Combin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usiness combin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interest percentage</t>
        </is>
      </c>
      <c r="B12" s="4" t="inlineStr">
        <is>
          <t xml:space="preserve"> </t>
        </is>
      </c>
      <c r="C12" s="12" t="n">
        <v>1</v>
      </c>
      <c r="D12" s="12"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12" t="n">
        <v>1</v>
      </c>
      <c r="H13" s="12" t="n">
        <v>1</v>
      </c>
      <c r="I13" s="4" t="inlineStr">
        <is>
          <t xml:space="preserve"> </t>
        </is>
      </c>
      <c r="J13" s="4" t="inlineStr">
        <is>
          <t xml:space="preserve"> </t>
        </is>
      </c>
    </row>
    <row r="14">
      <c r="A14" s="4" t="inlineStr">
        <is>
          <t>Cash consideration | $</t>
        </is>
      </c>
      <c r="B14" s="4" t="inlineStr">
        <is>
          <t xml:space="preserve"> </t>
        </is>
      </c>
      <c r="C14" s="4" t="inlineStr">
        <is>
          <t xml:space="preserve"> </t>
        </is>
      </c>
      <c r="D14" s="7" t="n">
        <v>36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Youxi Softwar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combin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consideration</t>
        </is>
      </c>
      <c r="B17" s="6" t="n">
        <v>29678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6" t="n">
        <v>364366</v>
      </c>
      <c r="H18" s="4" t="inlineStr">
        <is>
          <t xml:space="preserve"> </t>
        </is>
      </c>
      <c r="I18" s="4" t="inlineStr">
        <is>
          <t xml:space="preserve"> </t>
        </is>
      </c>
      <c r="J18" s="4" t="inlineStr">
        <is>
          <t xml:space="preserve"> </t>
        </is>
      </c>
    </row>
    <row r="19">
      <c r="A19" s="4" t="inlineStr">
        <is>
          <t>Qingtian International Schoo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combin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consideration</t>
        </is>
      </c>
      <c r="B21" s="4" t="inlineStr">
        <is>
          <t xml:space="preserve"> </t>
        </is>
      </c>
      <c r="C21" s="6" t="n">
        <v>2018878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terest percentage</t>
        </is>
      </c>
      <c r="B22" s="4" t="inlineStr">
        <is>
          <t xml:space="preserve"> </t>
        </is>
      </c>
      <c r="C22" s="12" t="n">
        <v>1</v>
      </c>
      <c r="D22" s="12"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sh consideration</t>
        </is>
      </c>
      <c r="B23" s="4" t="inlineStr">
        <is>
          <t xml:space="preserve"> </t>
        </is>
      </c>
      <c r="C23" s="6" t="n">
        <v>2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unpaid consideration</t>
        </is>
      </c>
      <c r="B24" s="4" t="inlineStr">
        <is>
          <t xml:space="preserve"> </t>
        </is>
      </c>
      <c r="C24" s="4" t="inlineStr">
        <is>
          <t xml:space="preserve"> </t>
        </is>
      </c>
      <c r="D24" s="4" t="inlineStr">
        <is>
          <t xml:space="preserve"> </t>
        </is>
      </c>
      <c r="E24" s="4" t="inlineStr">
        <is>
          <t xml:space="preserve"> </t>
        </is>
      </c>
      <c r="F24" s="4" t="inlineStr">
        <is>
          <t xml:space="preserve"> </t>
        </is>
      </c>
      <c r="G24" s="6" t="n">
        <v>8000000</v>
      </c>
      <c r="H24" s="4" t="inlineStr">
        <is>
          <t xml:space="preserve"> </t>
        </is>
      </c>
      <c r="I24" s="4" t="inlineStr">
        <is>
          <t xml:space="preserve"> </t>
        </is>
      </c>
      <c r="J24" s="4" t="inlineStr">
        <is>
          <t xml:space="preserve"> </t>
        </is>
      </c>
    </row>
    <row r="25">
      <c r="A25" s="4" t="inlineStr">
        <is>
          <t>Youxi Software [Member] | 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combin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interest percentage</t>
        </is>
      </c>
      <c r="B27" s="4" t="inlineStr">
        <is>
          <t xml:space="preserve"> </t>
        </is>
      </c>
      <c r="C27" s="4" t="inlineStr">
        <is>
          <t xml:space="preserve"> </t>
        </is>
      </c>
      <c r="D27" s="4" t="inlineStr">
        <is>
          <t xml:space="preserve"> </t>
        </is>
      </c>
      <c r="E27" s="12" t="n">
        <v>1</v>
      </c>
      <c r="F27" s="12" t="n">
        <v>1</v>
      </c>
      <c r="G27" s="12" t="n">
        <v>1</v>
      </c>
      <c r="H27" s="12" t="n">
        <v>1</v>
      </c>
      <c r="I27" s="4" t="inlineStr">
        <is>
          <t xml:space="preserve"> </t>
        </is>
      </c>
      <c r="J27" s="4" t="inlineStr">
        <is>
          <t xml:space="preserve"> </t>
        </is>
      </c>
    </row>
  </sheetData>
  <mergeCells count="3">
    <mergeCell ref="A1:A2"/>
    <mergeCell ref="C1:F1"/>
    <mergeCell ref="G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Business combination (Details) - Schedule of purchase price - CNY (¥)</t>
        </is>
      </c>
      <c r="D1" s="2" t="inlineStr">
        <is>
          <t>1 Months Ended</t>
        </is>
      </c>
    </row>
    <row r="2">
      <c r="C2" s="2" t="inlineStr">
        <is>
          <t>Feb. 01, 2021</t>
        </is>
      </c>
      <c r="D2" s="2" t="inlineStr">
        <is>
          <t>Aug. 31, 2021</t>
        </is>
      </c>
    </row>
    <row r="3">
      <c r="A3" s="4" t="inlineStr">
        <is>
          <t>Youxi Software [Member]</t>
        </is>
      </c>
      <c r="C3" s="4" t="inlineStr">
        <is>
          <t xml:space="preserve"> </t>
        </is>
      </c>
      <c r="D3" s="4" t="inlineStr">
        <is>
          <t xml:space="preserve"> </t>
        </is>
      </c>
    </row>
    <row r="4">
      <c r="A4" s="3" t="inlineStr">
        <is>
          <t>Fair value of total consideration transferred:</t>
        </is>
      </c>
      <c r="C4" s="4" t="inlineStr">
        <is>
          <t xml:space="preserve"> </t>
        </is>
      </c>
      <c r="D4" s="4" t="inlineStr">
        <is>
          <t xml:space="preserve"> </t>
        </is>
      </c>
    </row>
    <row r="5">
      <c r="A5" s="4" t="inlineStr">
        <is>
          <t>Cash consideration</t>
        </is>
      </c>
      <c r="C5" s="6" t="n">
        <v>300000</v>
      </c>
      <c r="D5" s="4" t="inlineStr">
        <is>
          <t xml:space="preserve"> </t>
        </is>
      </c>
    </row>
    <row r="6">
      <c r="A6" s="4" t="inlineStr">
        <is>
          <t>Cash acquired from business combination</t>
        </is>
      </c>
      <c r="C6" s="5" t="n">
        <v>-3211</v>
      </c>
      <c r="D6" s="4" t="inlineStr">
        <is>
          <t xml:space="preserve"> </t>
        </is>
      </c>
    </row>
    <row r="7">
      <c r="A7" s="4" t="inlineStr">
        <is>
          <t>Subtotal</t>
        </is>
      </c>
      <c r="C7" s="5" t="n">
        <v>296789</v>
      </c>
      <c r="D7" s="4" t="inlineStr">
        <is>
          <t xml:space="preserve"> </t>
        </is>
      </c>
    </row>
    <row r="8">
      <c r="A8" s="3" t="inlineStr">
        <is>
          <t>Recognized amounts of identifiable assets acquired and liability assumed:</t>
        </is>
      </c>
      <c r="C8" s="4" t="inlineStr">
        <is>
          <t xml:space="preserve"> </t>
        </is>
      </c>
      <c r="D8" s="4" t="inlineStr">
        <is>
          <t xml:space="preserve"> </t>
        </is>
      </c>
    </row>
    <row r="9">
      <c r="A9" s="4" t="inlineStr">
        <is>
          <t>Current assets</t>
        </is>
      </c>
      <c r="C9" s="5" t="n">
        <v>45440</v>
      </c>
      <c r="D9" s="4" t="inlineStr">
        <is>
          <t xml:space="preserve"> </t>
        </is>
      </c>
    </row>
    <row r="10">
      <c r="A10" s="4" t="inlineStr">
        <is>
          <t>Intangible asset - computer software</t>
        </is>
      </c>
      <c r="C10" s="5" t="n">
        <v>276087</v>
      </c>
      <c r="D10" s="4" t="inlineStr">
        <is>
          <t xml:space="preserve"> </t>
        </is>
      </c>
    </row>
    <row r="11">
      <c r="A11" s="4" t="inlineStr">
        <is>
          <t>Current liabilities</t>
        </is>
      </c>
      <c r="C11" s="5" t="n">
        <v>-3200</v>
      </c>
      <c r="D11" s="4" t="inlineStr">
        <is>
          <t xml:space="preserve"> </t>
        </is>
      </c>
    </row>
    <row r="12">
      <c r="A12" s="4" t="inlineStr">
        <is>
          <t>Deferred tax assets</t>
        </is>
      </c>
      <c r="C12" s="5" t="n">
        <v>2802091</v>
      </c>
      <c r="D12" s="4" t="inlineStr">
        <is>
          <t xml:space="preserve"> </t>
        </is>
      </c>
    </row>
    <row r="13">
      <c r="A13" s="4" t="inlineStr">
        <is>
          <t>Total identifiable net assets</t>
        </is>
      </c>
      <c r="C13" s="5" t="n">
        <v>3120419</v>
      </c>
      <c r="D13" s="4" t="inlineStr">
        <is>
          <t xml:space="preserve"> </t>
        </is>
      </c>
    </row>
    <row r="14">
      <c r="A14" s="4" t="inlineStr">
        <is>
          <t>Other income</t>
        </is>
      </c>
      <c r="B14" s="4" t="inlineStr">
        <is>
          <t>[1]</t>
        </is>
      </c>
      <c r="C14" s="6" t="n">
        <v>2823630</v>
      </c>
      <c r="D14" s="4" t="inlineStr">
        <is>
          <t xml:space="preserve"> </t>
        </is>
      </c>
    </row>
    <row r="15">
      <c r="A15" s="4" t="inlineStr">
        <is>
          <t>Qingtian International School</t>
        </is>
      </c>
      <c r="C15" s="4" t="inlineStr">
        <is>
          <t xml:space="preserve"> </t>
        </is>
      </c>
      <c r="D15" s="4" t="inlineStr">
        <is>
          <t xml:space="preserve"> </t>
        </is>
      </c>
    </row>
    <row r="16">
      <c r="A16" s="3" t="inlineStr">
        <is>
          <t>Fair value of total consideration transferred:</t>
        </is>
      </c>
      <c r="C16" s="4" t="inlineStr">
        <is>
          <t xml:space="preserve"> </t>
        </is>
      </c>
      <c r="D16" s="4" t="inlineStr">
        <is>
          <t xml:space="preserve"> </t>
        </is>
      </c>
    </row>
    <row r="17">
      <c r="A17" s="4" t="inlineStr">
        <is>
          <t>Cash consideration</t>
        </is>
      </c>
      <c r="C17" s="4" t="inlineStr">
        <is>
          <t xml:space="preserve"> </t>
        </is>
      </c>
      <c r="D17" s="6" t="n">
        <v>23000000</v>
      </c>
    </row>
    <row r="18">
      <c r="A18" s="4" t="inlineStr">
        <is>
          <t>Cash acquired from business combination</t>
        </is>
      </c>
      <c r="C18" s="4" t="inlineStr">
        <is>
          <t xml:space="preserve"> </t>
        </is>
      </c>
      <c r="D18" s="5" t="n">
        <v>-2811219</v>
      </c>
    </row>
    <row r="19">
      <c r="A19" s="4" t="inlineStr">
        <is>
          <t>Subtotal</t>
        </is>
      </c>
      <c r="C19" s="4" t="inlineStr">
        <is>
          <t xml:space="preserve"> </t>
        </is>
      </c>
      <c r="D19" s="5" t="n">
        <v>20188781</v>
      </c>
    </row>
    <row r="20">
      <c r="A20" s="3" t="inlineStr">
        <is>
          <t>Recognized amounts of identifiable assets acquired and liability assumed:</t>
        </is>
      </c>
      <c r="C20" s="4" t="inlineStr">
        <is>
          <t xml:space="preserve"> </t>
        </is>
      </c>
      <c r="D20" s="4" t="inlineStr">
        <is>
          <t xml:space="preserve"> </t>
        </is>
      </c>
    </row>
    <row r="21">
      <c r="A21" s="4" t="inlineStr">
        <is>
          <t>Current assets</t>
        </is>
      </c>
      <c r="C21" s="4" t="inlineStr">
        <is>
          <t xml:space="preserve"> </t>
        </is>
      </c>
      <c r="D21" s="5" t="n">
        <v>15799304</v>
      </c>
    </row>
    <row r="22">
      <c r="A22" s="4" t="inlineStr">
        <is>
          <t>Current liabilities</t>
        </is>
      </c>
      <c r="C22" s="4" t="inlineStr">
        <is>
          <t xml:space="preserve"> </t>
        </is>
      </c>
      <c r="D22" s="5" t="n">
        <v>-28485037</v>
      </c>
    </row>
    <row r="23">
      <c r="A23" s="3" t="inlineStr">
        <is>
          <t>Recognized amounts of identifiable assets acquired and liability assumed:</t>
        </is>
      </c>
      <c r="C23" s="4" t="inlineStr">
        <is>
          <t xml:space="preserve"> </t>
        </is>
      </c>
      <c r="D23" s="4" t="inlineStr">
        <is>
          <t xml:space="preserve"> </t>
        </is>
      </c>
    </row>
    <row r="24">
      <c r="A24" s="4" t="inlineStr">
        <is>
          <t>Non-current assets</t>
        </is>
      </c>
      <c r="C24" s="4" t="inlineStr">
        <is>
          <t xml:space="preserve"> </t>
        </is>
      </c>
      <c r="D24" s="5" t="n">
        <v>6230107</v>
      </c>
    </row>
    <row r="25">
      <c r="A25" s="4" t="inlineStr">
        <is>
          <t>Total identifiable net liabilities</t>
        </is>
      </c>
      <c r="C25" s="4" t="inlineStr">
        <is>
          <t xml:space="preserve"> </t>
        </is>
      </c>
      <c r="D25" s="5" t="n">
        <v>-6455626</v>
      </c>
    </row>
    <row r="26">
      <c r="A26" s="4" t="inlineStr">
        <is>
          <t>Goodwill</t>
        </is>
      </c>
      <c r="B26" s="4" t="inlineStr">
        <is>
          <t>[2]</t>
        </is>
      </c>
      <c r="C26" s="4" t="inlineStr">
        <is>
          <t xml:space="preserve"> </t>
        </is>
      </c>
      <c r="D26" s="6" t="n">
        <v>26644407</v>
      </c>
    </row>
    <row r="27"/>
    <row r="28">
      <c r="A28" s="4" t="inlineStr">
        <is>
          <t>[1]The excess of the total consideration over the fair value of the assets acquired was recorded as other income, which was due to the deferred tax assets recognized since the management considered it more likely than not that Youxi Software could generate sufficient pre-tax profit in the next 5 consecutive years and the deferred tax assets will be utilized in the future.[2]The goodwill was primarily attributable to the synergy from the joint students recruiting events and channel, program design, development and marketing, and teacher training and recruitment opportunities. The goodwill is not deductible for tax purposes.</t>
        </is>
      </c>
    </row>
  </sheetData>
  <mergeCells count="3">
    <mergeCell ref="A1:B2"/>
    <mergeCell ref="A27:C27"/>
    <mergeCell ref="A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Cash and cash equivalents (Details) - Schedule of cash and cash equivalents</t>
        </is>
      </c>
      <c r="B1" s="2" t="inlineStr">
        <is>
          <t>Dec. 31, 2021 CNY (¥)</t>
        </is>
      </c>
      <c r="C1" s="2" t="inlineStr">
        <is>
          <t>Dec. 31, 2021 USD ($)</t>
        </is>
      </c>
      <c r="D1" s="2" t="inlineStr">
        <is>
          <t>Dec. 31, 2020 CNY (¥)</t>
        </is>
      </c>
      <c r="E1" s="2" t="inlineStr">
        <is>
          <t>Dec. 31, 2020 USD ($)</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9411823</v>
      </c>
      <c r="C3" s="4" t="inlineStr">
        <is>
          <t xml:space="preserve"> </t>
        </is>
      </c>
      <c r="D3" s="6" t="n">
        <v>203556885</v>
      </c>
      <c r="E3" s="4" t="inlineStr">
        <is>
          <t xml:space="preserve"> </t>
        </is>
      </c>
    </row>
    <row r="4">
      <c r="A4" s="4" t="inlineStr">
        <is>
          <t>Overseas [Member]</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 | $</t>
        </is>
      </c>
      <c r="B6" s="4" t="inlineStr">
        <is>
          <t xml:space="preserve"> </t>
        </is>
      </c>
      <c r="C6" s="7" t="n">
        <v>196642333</v>
      </c>
      <c r="D6" s="4" t="inlineStr">
        <is>
          <t xml:space="preserve"> </t>
        </is>
      </c>
      <c r="E6" s="7" t="n">
        <v>200108273</v>
      </c>
    </row>
    <row r="7">
      <c r="A7" s="4" t="inlineStr">
        <is>
          <t>China [Member] | Non VIE [Membe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316167</v>
      </c>
      <c r="C9" s="4" t="inlineStr">
        <is>
          <t xml:space="preserve"> </t>
        </is>
      </c>
      <c r="D9" s="5" t="n">
        <v>3049660</v>
      </c>
      <c r="E9" s="4" t="inlineStr">
        <is>
          <t xml:space="preserve"> </t>
        </is>
      </c>
    </row>
    <row r="10">
      <c r="A10" s="4" t="inlineStr">
        <is>
          <t>China [Member] | VIEs [Member]</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1453323</v>
      </c>
      <c r="C12" s="4" t="inlineStr">
        <is>
          <t xml:space="preserve"> </t>
        </is>
      </c>
      <c r="D12" s="6" t="n">
        <v>398952</v>
      </c>
      <c r="E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yments and Other Current Assets (Details)</t>
        </is>
      </c>
      <c r="B1" s="2" t="inlineStr">
        <is>
          <t>Jul. 27, 2021 CNY (¥)</t>
        </is>
      </c>
    </row>
    <row r="2">
      <c r="A2" s="4" t="inlineStr">
        <is>
          <t>Beijing Shangkun Education Technology Development Co., Ltd [Member] | Investment Cooperation Agreement [Member]</t>
        </is>
      </c>
      <c r="B2" s="4" t="inlineStr">
        <is>
          <t xml:space="preserve"> </t>
        </is>
      </c>
    </row>
    <row r="3">
      <c r="A3" s="3" t="inlineStr">
        <is>
          <t>Prepayments and Other Current Assets (Details) [Line Items]</t>
        </is>
      </c>
      <c r="B3" s="4" t="inlineStr">
        <is>
          <t xml:space="preserve"> </t>
        </is>
      </c>
    </row>
    <row r="4">
      <c r="A4" s="4" t="inlineStr">
        <is>
          <t>Advance deposit for intent acquisition</t>
        </is>
      </c>
      <c r="B4" s="6" t="n">
        <v>1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Current Assets (Details) - Schedule of prepayments and other current assets - CNY (¥)</t>
        </is>
      </c>
      <c r="C1" s="2" t="inlineStr">
        <is>
          <t>Dec. 31, 2021</t>
        </is>
      </c>
      <c r="D1" s="2" t="inlineStr">
        <is>
          <t>Dec. 31, 2020</t>
        </is>
      </c>
    </row>
    <row r="2">
      <c r="A2" s="3" t="inlineStr">
        <is>
          <t>Schedule of Prepayments and Other Current Assets [Abstract]</t>
        </is>
      </c>
      <c r="C2" s="4" t="inlineStr">
        <is>
          <t xml:space="preserve"> </t>
        </is>
      </c>
      <c r="D2" s="4" t="inlineStr">
        <is>
          <t xml:space="preserve"> </t>
        </is>
      </c>
    </row>
    <row r="3">
      <c r="A3" s="4" t="inlineStr">
        <is>
          <t>Advance deposit for intent acquisition</t>
        </is>
      </c>
      <c r="B3" s="4" t="inlineStr">
        <is>
          <t>[1]</t>
        </is>
      </c>
      <c r="C3" s="6" t="n">
        <v>100000000</v>
      </c>
      <c r="D3" s="4" t="inlineStr">
        <is>
          <t xml:space="preserve"> </t>
        </is>
      </c>
    </row>
    <row r="4">
      <c r="A4" s="4" t="inlineStr">
        <is>
          <t>Prepaid rental fees</t>
        </is>
      </c>
      <c r="C4" s="5" t="n">
        <v>656011</v>
      </c>
      <c r="D4" s="4" t="inlineStr">
        <is>
          <t xml:space="preserve"> </t>
        </is>
      </c>
    </row>
    <row r="5">
      <c r="A5" s="4" t="inlineStr">
        <is>
          <t>Prepayments of services</t>
        </is>
      </c>
      <c r="C5" s="5" t="n">
        <v>300000</v>
      </c>
      <c r="D5" s="5" t="n">
        <v>34672</v>
      </c>
    </row>
    <row r="6">
      <c r="A6" s="4" t="inlineStr">
        <is>
          <t>Receivables of over-paid income tax</t>
        </is>
      </c>
      <c r="C6" s="5" t="n">
        <v>193015</v>
      </c>
      <c r="D6" s="4" t="inlineStr">
        <is>
          <t xml:space="preserve"> </t>
        </is>
      </c>
    </row>
    <row r="7">
      <c r="A7" s="4" t="inlineStr">
        <is>
          <t>Others</t>
        </is>
      </c>
      <c r="C7" s="5" t="n">
        <v>318898</v>
      </c>
      <c r="D7" s="5" t="n">
        <v>6440</v>
      </c>
    </row>
    <row r="8">
      <c r="A8" s="4" t="inlineStr">
        <is>
          <t>Total</t>
        </is>
      </c>
      <c r="C8" s="6" t="n">
        <v>101467924</v>
      </c>
      <c r="D8" s="6" t="n">
        <v>41112</v>
      </c>
    </row>
    <row r="9"/>
    <row r="10">
      <c r="A10" s="4" t="inlineStr">
        <is>
          <t>[1]On July 27, 2021, the Group entered into investment
cooperation agreement with Beijing Shangkun Education Technology Development Co., Ltd. (“Beijing S.K.”). Pursuant to the
agreement, the Group prepaid RMB100,000,000 for the intent acquisition of Beijing S.K. The closing of the acquisition is subject to satisfaction
of certain closing conditions, including but not limited to completion of internal restructuring of Beijing S.K. under the supervision
of the Group, which is expected to complete within one year after signing of the agreement (See Note 19).</t>
        </is>
      </c>
    </row>
  </sheetData>
  <mergeCells count="3">
    <mergeCell ref="A1:B1"/>
    <mergeCell ref="A9:C9"/>
    <mergeCell ref="A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s>
  <sheetData>
    <row r="1">
      <c r="A1" s="1" t="inlineStr">
        <is>
          <t>Property and Equipment, Net (Detail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4257506</v>
      </c>
      <c r="C4" s="7" t="n">
        <v>668096</v>
      </c>
      <c r="D4" s="6" t="n">
        <v>3913937</v>
      </c>
      <c r="E4" s="6" t="n">
        <v>3821283</v>
      </c>
    </row>
    <row r="5">
      <c r="A5" s="4" t="inlineStr">
        <is>
          <t>Asset Pledged as Collateral [Member]</t>
        </is>
      </c>
      <c r="B5" s="4" t="inlineStr">
        <is>
          <t xml:space="preserve"> </t>
        </is>
      </c>
      <c r="C5" s="4" t="inlineStr">
        <is>
          <t xml:space="preserve"> </t>
        </is>
      </c>
      <c r="D5" s="4" t="inlineStr">
        <is>
          <t xml:space="preserve"> </t>
        </is>
      </c>
      <c r="E5" s="4" t="inlineStr">
        <is>
          <t xml:space="preserve"> </t>
        </is>
      </c>
    </row>
    <row r="6">
      <c r="A6" s="3" t="inlineStr">
        <is>
          <t>Property and Equipment, Net (Details) [Line Items]</t>
        </is>
      </c>
      <c r="B6" s="4" t="inlineStr">
        <is>
          <t xml:space="preserve"> </t>
        </is>
      </c>
      <c r="C6" s="4" t="inlineStr">
        <is>
          <t xml:space="preserve"> </t>
        </is>
      </c>
      <c r="D6" s="4" t="inlineStr">
        <is>
          <t xml:space="preserve"> </t>
        </is>
      </c>
      <c r="E6" s="4" t="inlineStr">
        <is>
          <t xml:space="preserve"> </t>
        </is>
      </c>
    </row>
    <row r="7">
      <c r="A7" s="4" t="inlineStr">
        <is>
          <t>Net book amount of building pledged as collateral</t>
        </is>
      </c>
      <c r="B7" s="5" t="n">
        <v>18049651</v>
      </c>
      <c r="C7" s="4" t="inlineStr">
        <is>
          <t xml:space="preserve"> </t>
        </is>
      </c>
      <c r="D7" s="5" t="n">
        <v>18538616</v>
      </c>
      <c r="E7" s="4" t="inlineStr">
        <is>
          <t xml:space="preserve"> </t>
        </is>
      </c>
    </row>
    <row r="8">
      <c r="A8" s="4" t="inlineStr">
        <is>
          <t>Lianwai Schools [Member] | Asset Pledged as Collateral [Member]</t>
        </is>
      </c>
      <c r="B8" s="4" t="inlineStr">
        <is>
          <t xml:space="preserve"> </t>
        </is>
      </c>
      <c r="C8" s="4" t="inlineStr">
        <is>
          <t xml:space="preserve"> </t>
        </is>
      </c>
      <c r="D8" s="4" t="inlineStr">
        <is>
          <t xml:space="preserve"> </t>
        </is>
      </c>
      <c r="E8" s="4" t="inlineStr">
        <is>
          <t xml:space="preserve"> </t>
        </is>
      </c>
    </row>
    <row r="9">
      <c r="A9" s="3" t="inlineStr">
        <is>
          <t>Property and Equipment, Net (Details) [Line Items]</t>
        </is>
      </c>
      <c r="B9" s="4" t="inlineStr">
        <is>
          <t xml:space="preserve"> </t>
        </is>
      </c>
      <c r="C9" s="4" t="inlineStr">
        <is>
          <t xml:space="preserve"> </t>
        </is>
      </c>
      <c r="D9" s="4" t="inlineStr">
        <is>
          <t xml:space="preserve"> </t>
        </is>
      </c>
      <c r="E9" s="4" t="inlineStr">
        <is>
          <t xml:space="preserve"> </t>
        </is>
      </c>
    </row>
    <row r="10">
      <c r="A10" s="4" t="inlineStr">
        <is>
          <t>Net book amount of building pledged as collateral</t>
        </is>
      </c>
      <c r="B10" s="5" t="n">
        <v>65403271</v>
      </c>
      <c r="C10" s="4" t="inlineStr">
        <is>
          <t xml:space="preserve"> </t>
        </is>
      </c>
      <c r="D10" s="5" t="n">
        <v>66783536</v>
      </c>
      <c r="E10" s="4" t="inlineStr">
        <is>
          <t xml:space="preserve"> </t>
        </is>
      </c>
    </row>
    <row r="11">
      <c r="A11" s="4" t="inlineStr">
        <is>
          <t>Lianwai Kindergartens [Member] | Asset Pledged as Collateral [Member]</t>
        </is>
      </c>
      <c r="B11" s="4" t="inlineStr">
        <is>
          <t xml:space="preserve"> </t>
        </is>
      </c>
      <c r="C11" s="4" t="inlineStr">
        <is>
          <t xml:space="preserve"> </t>
        </is>
      </c>
      <c r="D11" s="4" t="inlineStr">
        <is>
          <t xml:space="preserve"> </t>
        </is>
      </c>
      <c r="E11" s="4" t="inlineStr">
        <is>
          <t xml:space="preserve"> </t>
        </is>
      </c>
    </row>
    <row r="12">
      <c r="A12" s="3" t="inlineStr">
        <is>
          <t>Property and Equipment, Net (Details) [Line Items]</t>
        </is>
      </c>
      <c r="B12" s="4" t="inlineStr">
        <is>
          <t xml:space="preserve"> </t>
        </is>
      </c>
      <c r="C12" s="4" t="inlineStr">
        <is>
          <t xml:space="preserve"> </t>
        </is>
      </c>
      <c r="D12" s="4" t="inlineStr">
        <is>
          <t xml:space="preserve"> </t>
        </is>
      </c>
      <c r="E12" s="4" t="inlineStr">
        <is>
          <t xml:space="preserve"> </t>
        </is>
      </c>
    </row>
    <row r="13">
      <c r="A13" s="4" t="inlineStr">
        <is>
          <t>Net book amount of building pledged as collateral</t>
        </is>
      </c>
      <c r="B13" s="6" t="n">
        <v>4732232</v>
      </c>
      <c r="C13" s="4" t="inlineStr">
        <is>
          <t xml:space="preserve"> </t>
        </is>
      </c>
      <c r="D13" s="6" t="n">
        <v>4852182</v>
      </c>
      <c r="E13"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CNY (¥)</t>
        </is>
      </c>
      <c r="B1" s="2" t="inlineStr">
        <is>
          <t>Dec. 31, 2021</t>
        </is>
      </c>
      <c r="C1" s="2" t="inlineStr">
        <is>
          <t>Dec. 31, 2020</t>
        </is>
      </c>
    </row>
    <row r="2">
      <c r="A2" s="3" t="inlineStr">
        <is>
          <t>Cost:</t>
        </is>
      </c>
      <c r="B2" s="4" t="inlineStr">
        <is>
          <t xml:space="preserve"> </t>
        </is>
      </c>
      <c r="C2" s="4" t="inlineStr">
        <is>
          <t xml:space="preserve"> </t>
        </is>
      </c>
    </row>
    <row r="3">
      <c r="A3" s="4" t="inlineStr">
        <is>
          <t>Total cost</t>
        </is>
      </c>
      <c r="B3" s="6" t="n">
        <v>196642742</v>
      </c>
      <c r="C3" s="6" t="n">
        <v>191315464</v>
      </c>
    </row>
    <row r="4">
      <c r="A4" s="4" t="inlineStr">
        <is>
          <t>Less: Accumulated depreciation</t>
        </is>
      </c>
      <c r="B4" s="5" t="n">
        <v>-31583879</v>
      </c>
      <c r="C4" s="5" t="n">
        <v>-27348427</v>
      </c>
    </row>
    <row r="5">
      <c r="A5" s="4" t="inlineStr">
        <is>
          <t>Property and equipment, net</t>
        </is>
      </c>
      <c r="B5" s="5" t="n">
        <v>165058863</v>
      </c>
      <c r="C5" s="5" t="n">
        <v>163967037</v>
      </c>
    </row>
    <row r="6">
      <c r="A6" s="4" t="inlineStr">
        <is>
          <t>Buildings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5" t="n">
        <v>184813833</v>
      </c>
      <c r="C8" s="5" t="n">
        <v>184813833</v>
      </c>
    </row>
    <row r="9">
      <c r="A9" s="4" t="inlineStr">
        <is>
          <t>Electronic devices and other general equipment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5" t="n">
        <v>5491675</v>
      </c>
      <c r="C11" s="5" t="n">
        <v>5153850</v>
      </c>
    </row>
    <row r="12">
      <c r="A12" s="4" t="inlineStr">
        <is>
          <t>Leasehold Improvement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Total cost</t>
        </is>
      </c>
      <c r="B14" s="6" t="n">
        <v>6337234</v>
      </c>
      <c r="C14" s="6" t="n">
        <v>13477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Land Use Rights (Details) - CNY (¥)</t>
        </is>
      </c>
      <c r="B1" s="2" t="inlineStr">
        <is>
          <t>12 Months Ended</t>
        </is>
      </c>
    </row>
    <row r="2">
      <c r="B2" s="2" t="inlineStr">
        <is>
          <t>Dec. 31, 2021</t>
        </is>
      </c>
      <c r="C2" s="2" t="inlineStr">
        <is>
          <t>Dec. 31, 2020</t>
        </is>
      </c>
      <c r="D2" s="2" t="inlineStr">
        <is>
          <t>Dec. 31, 2019</t>
        </is>
      </c>
    </row>
    <row r="3">
      <c r="A3" s="3" t="inlineStr">
        <is>
          <t>Land Use Rights (Details) [Line Items]</t>
        </is>
      </c>
      <c r="B3" s="4" t="inlineStr">
        <is>
          <t xml:space="preserve"> </t>
        </is>
      </c>
      <c r="C3" s="4" t="inlineStr">
        <is>
          <t xml:space="preserve"> </t>
        </is>
      </c>
      <c r="D3" s="4" t="inlineStr">
        <is>
          <t xml:space="preserve"> </t>
        </is>
      </c>
    </row>
    <row r="4">
      <c r="A4" s="4" t="inlineStr">
        <is>
          <t>Net book amounts of land use rights</t>
        </is>
      </c>
      <c r="B4" s="6" t="n">
        <v>33066332</v>
      </c>
      <c r="C4" s="4" t="inlineStr">
        <is>
          <t xml:space="preserve"> </t>
        </is>
      </c>
      <c r="D4" s="4" t="inlineStr">
        <is>
          <t xml:space="preserve"> </t>
        </is>
      </c>
    </row>
    <row r="5">
      <c r="A5" s="4" t="inlineStr">
        <is>
          <t>Land Use Rights [Member]</t>
        </is>
      </c>
      <c r="B5" s="4" t="inlineStr">
        <is>
          <t xml:space="preserve"> </t>
        </is>
      </c>
      <c r="C5" s="4" t="inlineStr">
        <is>
          <t xml:space="preserve"> </t>
        </is>
      </c>
      <c r="D5" s="4" t="inlineStr">
        <is>
          <t xml:space="preserve"> </t>
        </is>
      </c>
    </row>
    <row r="6">
      <c r="A6" s="3" t="inlineStr">
        <is>
          <t>Land Use Rights (Details) [Line Items]</t>
        </is>
      </c>
      <c r="B6" s="4" t="inlineStr">
        <is>
          <t xml:space="preserve"> </t>
        </is>
      </c>
      <c r="C6" s="4" t="inlineStr">
        <is>
          <t xml:space="preserve"> </t>
        </is>
      </c>
      <c r="D6" s="4" t="inlineStr">
        <is>
          <t xml:space="preserve"> </t>
        </is>
      </c>
    </row>
    <row r="7">
      <c r="A7" s="4" t="inlineStr">
        <is>
          <t>Amortization expenses</t>
        </is>
      </c>
      <c r="B7" s="5" t="n">
        <v>946697</v>
      </c>
      <c r="C7" s="5" t="n">
        <v>946697</v>
      </c>
      <c r="D7" s="6" t="n">
        <v>940247</v>
      </c>
    </row>
    <row r="8">
      <c r="A8" s="4" t="inlineStr">
        <is>
          <t>Estimated amortization expenses 2022</t>
        </is>
      </c>
      <c r="B8" s="5" t="n">
        <v>946697</v>
      </c>
      <c r="C8" s="4" t="inlineStr">
        <is>
          <t xml:space="preserve"> </t>
        </is>
      </c>
      <c r="D8" s="4" t="inlineStr">
        <is>
          <t xml:space="preserve"> </t>
        </is>
      </c>
    </row>
    <row r="9">
      <c r="A9" s="4" t="inlineStr">
        <is>
          <t>Estimated amortization expenses 2023</t>
        </is>
      </c>
      <c r="B9" s="5" t="n">
        <v>946697</v>
      </c>
      <c r="C9" s="4" t="inlineStr">
        <is>
          <t xml:space="preserve"> </t>
        </is>
      </c>
      <c r="D9" s="4" t="inlineStr">
        <is>
          <t xml:space="preserve"> </t>
        </is>
      </c>
    </row>
    <row r="10">
      <c r="A10" s="4" t="inlineStr">
        <is>
          <t>Estimated amortization expenses 2024</t>
        </is>
      </c>
      <c r="B10" s="5" t="n">
        <v>946697</v>
      </c>
      <c r="C10" s="4" t="inlineStr">
        <is>
          <t xml:space="preserve"> </t>
        </is>
      </c>
      <c r="D10" s="4" t="inlineStr">
        <is>
          <t xml:space="preserve"> </t>
        </is>
      </c>
    </row>
    <row r="11">
      <c r="A11" s="4" t="inlineStr">
        <is>
          <t>Estimated amortization expenses 2025</t>
        </is>
      </c>
      <c r="B11" s="5" t="n">
        <v>946697</v>
      </c>
      <c r="C11" s="4" t="inlineStr">
        <is>
          <t xml:space="preserve"> </t>
        </is>
      </c>
      <c r="D11" s="4" t="inlineStr">
        <is>
          <t xml:space="preserve"> </t>
        </is>
      </c>
    </row>
    <row r="12">
      <c r="A12" s="4" t="inlineStr">
        <is>
          <t>Estimated amortization expenses 2026</t>
        </is>
      </c>
      <c r="B12" s="5" t="n">
        <v>946697</v>
      </c>
      <c r="C12" s="4" t="inlineStr">
        <is>
          <t xml:space="preserve"> </t>
        </is>
      </c>
      <c r="D12" s="4" t="inlineStr">
        <is>
          <t xml:space="preserve"> </t>
        </is>
      </c>
    </row>
    <row r="13">
      <c r="A13" s="4" t="inlineStr">
        <is>
          <t>Lianwai Schools [Member]</t>
        </is>
      </c>
      <c r="B13" s="4" t="inlineStr">
        <is>
          <t xml:space="preserve"> </t>
        </is>
      </c>
      <c r="C13" s="4" t="inlineStr">
        <is>
          <t xml:space="preserve"> </t>
        </is>
      </c>
      <c r="D13" s="4" t="inlineStr">
        <is>
          <t xml:space="preserve"> </t>
        </is>
      </c>
    </row>
    <row r="14">
      <c r="A14" s="3" t="inlineStr">
        <is>
          <t>Land Use Rights (Details) [Line Items]</t>
        </is>
      </c>
      <c r="B14" s="4" t="inlineStr">
        <is>
          <t xml:space="preserve"> </t>
        </is>
      </c>
      <c r="C14" s="4" t="inlineStr">
        <is>
          <t xml:space="preserve"> </t>
        </is>
      </c>
      <c r="D14" s="4" t="inlineStr">
        <is>
          <t xml:space="preserve"> </t>
        </is>
      </c>
    </row>
    <row r="15">
      <c r="A15" s="4" t="inlineStr">
        <is>
          <t>Net book amounts of land use rights</t>
        </is>
      </c>
      <c r="B15" s="6" t="n">
        <v>18176686</v>
      </c>
      <c r="C15" s="6" t="n">
        <v>18595343</v>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and Use Rights (Details) - Schedule of land use rights - CNY (¥)</t>
        </is>
      </c>
      <c r="B1" s="2" t="inlineStr">
        <is>
          <t>Dec. 31, 2021</t>
        </is>
      </c>
      <c r="C1" s="2" t="inlineStr">
        <is>
          <t>Dec. 31, 2020</t>
        </is>
      </c>
    </row>
    <row r="2">
      <c r="A2" s="3" t="inlineStr">
        <is>
          <t>Cost:</t>
        </is>
      </c>
      <c r="B2" s="4" t="inlineStr">
        <is>
          <t xml:space="preserve"> </t>
        </is>
      </c>
      <c r="C2" s="4" t="inlineStr">
        <is>
          <t xml:space="preserve"> </t>
        </is>
      </c>
    </row>
    <row r="3">
      <c r="A3" s="4" t="inlineStr">
        <is>
          <t>Land use rights</t>
        </is>
      </c>
      <c r="B3" s="6" t="n">
        <v>47334839</v>
      </c>
      <c r="C3" s="6" t="n">
        <v>47334839</v>
      </c>
    </row>
    <row r="4">
      <c r="A4" s="4" t="inlineStr">
        <is>
          <t>Less: Accumulated amortization</t>
        </is>
      </c>
      <c r="B4" s="5" t="n">
        <v>-10567510</v>
      </c>
      <c r="C4" s="5" t="n">
        <v>-9614364</v>
      </c>
    </row>
    <row r="5">
      <c r="A5" s="4" t="inlineStr">
        <is>
          <t>Land use rights, net</t>
        </is>
      </c>
      <c r="B5" s="6" t="n">
        <v>36767329</v>
      </c>
      <c r="C5" s="6" t="n">
        <v>37720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37" customWidth="1" min="5" max="5"/>
    <col width="41" customWidth="1" min="6" max="6"/>
    <col width="14" customWidth="1" min="7" max="7"/>
  </cols>
  <sheetData>
    <row r="1">
      <c r="A1" s="1" t="inlineStr">
        <is>
          <t>Consolidated Statements of Changes in Shareholders' Equity - CNY (¥)</t>
        </is>
      </c>
      <c r="B1" s="2" t="inlineStr">
        <is>
          <t>Ordinary shares</t>
        </is>
      </c>
      <c r="C1" s="2" t="inlineStr">
        <is>
          <t>Additional paid-in capital</t>
        </is>
      </c>
      <c r="D1" s="2" t="inlineStr">
        <is>
          <t>Statutory reserves</t>
        </is>
      </c>
      <c r="E1" s="2" t="inlineStr">
        <is>
          <t>Accumulated other comprehensive loss</t>
        </is>
      </c>
      <c r="F1" s="2" t="inlineStr">
        <is>
          <t>Retained earnings/ (Accumulated deficit)</t>
        </is>
      </c>
      <c r="G1" s="2" t="inlineStr">
        <is>
          <t>Total</t>
        </is>
      </c>
    </row>
    <row r="2">
      <c r="A2" s="4" t="inlineStr">
        <is>
          <t>Balance at Dec. 31, 2018</t>
        </is>
      </c>
      <c r="B2" s="4" t="inlineStr">
        <is>
          <t xml:space="preserve"> </t>
        </is>
      </c>
      <c r="C2" s="6" t="n">
        <v>11200000</v>
      </c>
      <c r="D2" s="6" t="n">
        <v>40197986</v>
      </c>
      <c r="E2" s="4" t="inlineStr">
        <is>
          <t xml:space="preserve"> </t>
        </is>
      </c>
      <c r="F2" s="6" t="n">
        <v>72511298</v>
      </c>
      <c r="G2" s="6" t="n">
        <v>123909284</v>
      </c>
    </row>
    <row r="3">
      <c r="A3" s="4" t="inlineStr">
        <is>
          <t>Balance (in Shares) at Dec. 31, 2018</t>
        </is>
      </c>
      <c r="B3" s="5" t="n">
        <v>50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the year</t>
        </is>
      </c>
      <c r="B4" s="4" t="inlineStr">
        <is>
          <t xml:space="preserve"> </t>
        </is>
      </c>
      <c r="C4" s="4" t="inlineStr">
        <is>
          <t xml:space="preserve"> </t>
        </is>
      </c>
      <c r="D4" s="4" t="inlineStr">
        <is>
          <t xml:space="preserve"> </t>
        </is>
      </c>
      <c r="E4" s="4" t="inlineStr">
        <is>
          <t xml:space="preserve"> </t>
        </is>
      </c>
      <c r="F4" s="5" t="n">
        <v>47236997</v>
      </c>
      <c r="G4" s="5" t="n">
        <v>47236997</v>
      </c>
    </row>
    <row r="5">
      <c r="A5" s="4" t="inlineStr">
        <is>
          <t>Provision of statutory reserve</t>
        </is>
      </c>
      <c r="B5" s="4" t="inlineStr">
        <is>
          <t xml:space="preserve"> </t>
        </is>
      </c>
      <c r="C5" s="4" t="inlineStr">
        <is>
          <t xml:space="preserve"> </t>
        </is>
      </c>
      <c r="D5" s="5" t="n">
        <v>10609534</v>
      </c>
      <c r="E5" s="4" t="inlineStr">
        <is>
          <t xml:space="preserve"> </t>
        </is>
      </c>
      <c r="F5" s="5" t="n">
        <v>-10609534</v>
      </c>
      <c r="G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Dec. 31, 2019</t>
        </is>
      </c>
      <c r="B7" s="4" t="inlineStr">
        <is>
          <t xml:space="preserve"> </t>
        </is>
      </c>
      <c r="C7" s="5" t="n">
        <v>11200000</v>
      </c>
      <c r="D7" s="5" t="n">
        <v>50807520</v>
      </c>
      <c r="E7" s="4" t="inlineStr">
        <is>
          <t xml:space="preserve"> </t>
        </is>
      </c>
      <c r="F7" s="5" t="n">
        <v>109138761</v>
      </c>
      <c r="G7" s="5" t="n">
        <v>171146281</v>
      </c>
    </row>
    <row r="8">
      <c r="A8" s="4" t="inlineStr">
        <is>
          <t>Balance (in Shares) at Dec. 31, 2019</t>
        </is>
      </c>
      <c r="B8" s="5" t="n">
        <v>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 for the year</t>
        </is>
      </c>
      <c r="B9" s="4" t="inlineStr">
        <is>
          <t xml:space="preserve"> </t>
        </is>
      </c>
      <c r="C9" s="4" t="inlineStr">
        <is>
          <t xml:space="preserve"> </t>
        </is>
      </c>
      <c r="D9" s="4" t="inlineStr">
        <is>
          <t xml:space="preserve"> </t>
        </is>
      </c>
      <c r="E9" s="4" t="inlineStr">
        <is>
          <t xml:space="preserve"> </t>
        </is>
      </c>
      <c r="F9" s="5" t="n">
        <v>33585084</v>
      </c>
      <c r="G9" s="5" t="n">
        <v>33585084</v>
      </c>
    </row>
    <row r="10">
      <c r="A10" s="4" t="inlineStr">
        <is>
          <t>Issuance of ordinary shares upon Initial Public Offering (“IPO”), net of issuance cost</t>
        </is>
      </c>
      <c r="B10" s="6" t="n">
        <v>45198</v>
      </c>
      <c r="C10" s="5" t="n">
        <v>170649003</v>
      </c>
      <c r="D10" s="4" t="inlineStr">
        <is>
          <t xml:space="preserve"> </t>
        </is>
      </c>
      <c r="E10" s="4" t="inlineStr">
        <is>
          <t xml:space="preserve"> </t>
        </is>
      </c>
      <c r="F10" s="4" t="inlineStr">
        <is>
          <t xml:space="preserve"> </t>
        </is>
      </c>
      <c r="G10" s="5" t="n">
        <v>170694201</v>
      </c>
    </row>
    <row r="11">
      <c r="A11" s="4" t="inlineStr">
        <is>
          <t>Issuance of ordinary shares upon Initial Public Offering (“IPO”), net of issuance cost (in Shares)</t>
        </is>
      </c>
      <c r="B11" s="5" t="n">
        <v>1666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ision of statutory reserve</t>
        </is>
      </c>
      <c r="B12" s="4" t="inlineStr">
        <is>
          <t xml:space="preserve"> </t>
        </is>
      </c>
      <c r="C12" s="4" t="inlineStr">
        <is>
          <t xml:space="preserve"> </t>
        </is>
      </c>
      <c r="D12" s="5" t="n">
        <v>7409675</v>
      </c>
      <c r="E12" s="4" t="inlineStr">
        <is>
          <t xml:space="preserve"> </t>
        </is>
      </c>
      <c r="F12" s="5" t="n">
        <v>-7409675</v>
      </c>
      <c r="G12" s="4" t="inlineStr">
        <is>
          <t xml:space="preserve"> </t>
        </is>
      </c>
    </row>
    <row r="13">
      <c r="A13" s="4" t="inlineStr">
        <is>
          <t>Foreign currency translation</t>
        </is>
      </c>
      <c r="B13" s="4" t="inlineStr">
        <is>
          <t xml:space="preserve"> </t>
        </is>
      </c>
      <c r="C13" s="4" t="inlineStr">
        <is>
          <t xml:space="preserve"> </t>
        </is>
      </c>
      <c r="D13" s="4" t="inlineStr">
        <is>
          <t xml:space="preserve"> </t>
        </is>
      </c>
      <c r="E13" s="5" t="n">
        <v>-7956640</v>
      </c>
      <c r="F13" s="4" t="inlineStr">
        <is>
          <t xml:space="preserve"> </t>
        </is>
      </c>
      <c r="G13" s="5" t="n">
        <v>-7956640</v>
      </c>
    </row>
    <row r="14">
      <c r="A14" s="4" t="inlineStr">
        <is>
          <t>Balance at Dec. 31, 2020</t>
        </is>
      </c>
      <c r="B14" s="6" t="n">
        <v>45198</v>
      </c>
      <c r="C14" s="5" t="n">
        <v>181849003</v>
      </c>
      <c r="D14" s="5" t="n">
        <v>58217195</v>
      </c>
      <c r="E14" s="5" t="n">
        <v>-7956640</v>
      </c>
      <c r="F14" s="5" t="n">
        <v>135314170</v>
      </c>
      <c r="G14" s="5" t="n">
        <v>367468926</v>
      </c>
    </row>
    <row r="15">
      <c r="A15" s="4" t="inlineStr">
        <is>
          <t>Balance (in Shares) at Dec. 31, 2020</t>
        </is>
      </c>
      <c r="B15" s="5" t="n">
        <v>66667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 for the year</t>
        </is>
      </c>
      <c r="B16" s="4" t="inlineStr">
        <is>
          <t xml:space="preserve"> </t>
        </is>
      </c>
      <c r="C16" s="4" t="inlineStr">
        <is>
          <t xml:space="preserve"> </t>
        </is>
      </c>
      <c r="D16" s="4" t="inlineStr">
        <is>
          <t xml:space="preserve"> </t>
        </is>
      </c>
      <c r="E16" s="4" t="inlineStr">
        <is>
          <t xml:space="preserve"> </t>
        </is>
      </c>
      <c r="F16" s="5" t="n">
        <v>-243819961</v>
      </c>
      <c r="G16" s="5" t="n">
        <v>-243819961</v>
      </c>
    </row>
    <row r="17">
      <c r="A17" s="4" t="inlineStr">
        <is>
          <t>Provision of statutory reserve</t>
        </is>
      </c>
      <c r="B17" s="4" t="inlineStr">
        <is>
          <t xml:space="preserve"> </t>
        </is>
      </c>
      <c r="C17" s="4" t="inlineStr">
        <is>
          <t xml:space="preserve"> </t>
        </is>
      </c>
      <c r="D17" s="5" t="n">
        <v>1754641</v>
      </c>
      <c r="E17" s="4" t="inlineStr">
        <is>
          <t xml:space="preserve"> </t>
        </is>
      </c>
      <c r="F17" s="5" t="n">
        <v>-1754641</v>
      </c>
      <c r="G17" s="4" t="inlineStr">
        <is>
          <t xml:space="preserve"> </t>
        </is>
      </c>
    </row>
    <row r="18">
      <c r="A18" s="4" t="inlineStr">
        <is>
          <t>Foreign currency translation</t>
        </is>
      </c>
      <c r="B18" s="4" t="inlineStr">
        <is>
          <t xml:space="preserve"> </t>
        </is>
      </c>
      <c r="C18" s="4" t="inlineStr">
        <is>
          <t xml:space="preserve"> </t>
        </is>
      </c>
      <c r="D18" s="4" t="inlineStr">
        <is>
          <t xml:space="preserve"> </t>
        </is>
      </c>
      <c r="E18" s="5" t="n">
        <v>-4586027</v>
      </c>
      <c r="F18" s="4" t="inlineStr">
        <is>
          <t xml:space="preserve"> </t>
        </is>
      </c>
      <c r="G18" s="5" t="n">
        <v>-4586027</v>
      </c>
    </row>
    <row r="19">
      <c r="A19" s="4" t="inlineStr">
        <is>
          <t>Balance at Dec. 31, 2021</t>
        </is>
      </c>
      <c r="B19" s="6" t="n">
        <v>45198</v>
      </c>
      <c r="C19" s="6" t="n">
        <v>181849003</v>
      </c>
      <c r="D19" s="6" t="n">
        <v>59971836</v>
      </c>
      <c r="E19" s="6" t="n">
        <v>-12542667</v>
      </c>
      <c r="F19" s="6" t="n">
        <v>-110260432</v>
      </c>
      <c r="G19" s="6" t="n">
        <v>119062938</v>
      </c>
    </row>
    <row r="20">
      <c r="A20" s="4" t="inlineStr">
        <is>
          <t>Balance (in Shares) at Dec. 31, 2021</t>
        </is>
      </c>
      <c r="B20" s="5" t="n">
        <v>66667000</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CNY (¥)</t>
        </is>
      </c>
      <c r="B1" s="2" t="inlineStr">
        <is>
          <t>Dec. 31, 2021</t>
        </is>
      </c>
      <c r="C1" s="2" t="inlineStr">
        <is>
          <t>Dec. 31, 2020</t>
        </is>
      </c>
    </row>
    <row r="2">
      <c r="A2" s="3" t="inlineStr">
        <is>
          <t>Schedule of Taxes Payable [Abstract]</t>
        </is>
      </c>
      <c r="B2" s="4" t="inlineStr">
        <is>
          <t xml:space="preserve"> </t>
        </is>
      </c>
      <c r="C2" s="4" t="inlineStr">
        <is>
          <t xml:space="preserve"> </t>
        </is>
      </c>
    </row>
    <row r="3">
      <c r="A3" s="4" t="inlineStr">
        <is>
          <t>Value-added tax</t>
        </is>
      </c>
      <c r="B3" s="6" t="n">
        <v>530980</v>
      </c>
      <c r="C3" s="6" t="n">
        <v>251087</v>
      </c>
    </row>
    <row r="4">
      <c r="A4" s="4" t="inlineStr">
        <is>
          <t>Surtaxes</t>
        </is>
      </c>
      <c r="B4" s="5" t="n">
        <v>84187</v>
      </c>
      <c r="C4" s="5" t="n">
        <v>6638</v>
      </c>
    </row>
    <row r="5">
      <c r="A5" s="4" t="inlineStr">
        <is>
          <t>Withholding individual income tax</t>
        </is>
      </c>
      <c r="B5" s="5" t="n">
        <v>33971</v>
      </c>
      <c r="C5" s="5" t="n">
        <v>12002</v>
      </c>
    </row>
    <row r="6">
      <c r="A6" s="4" t="inlineStr">
        <is>
          <t>Total</t>
        </is>
      </c>
      <c r="B6" s="6" t="n">
        <v>649138</v>
      </c>
      <c r="C6" s="6" t="n">
        <v>2697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Accrued Liabilities and Other Liabilities (Details) - CNY (¥) ¥ in Millions</t>
        </is>
      </c>
      <c r="C1" s="2" t="inlineStr">
        <is>
          <t>12 Months Ended</t>
        </is>
      </c>
    </row>
    <row r="2">
      <c r="B2" s="2" t="inlineStr">
        <is>
          <t>Aug. 31, 2021</t>
        </is>
      </c>
      <c r="C2" s="2" t="inlineStr">
        <is>
          <t>Dec. 31, 2021</t>
        </is>
      </c>
    </row>
    <row r="3">
      <c r="A3" s="3" t="inlineStr">
        <is>
          <t>Accrued Liabilities and Other Liabilities (Details) [Line Items]</t>
        </is>
      </c>
      <c r="B3" s="4" t="inlineStr">
        <is>
          <t xml:space="preserve"> </t>
        </is>
      </c>
      <c r="C3" s="4" t="inlineStr">
        <is>
          <t xml:space="preserve"> </t>
        </is>
      </c>
    </row>
    <row r="4">
      <c r="A4" s="4" t="inlineStr">
        <is>
          <t>Operational purposes rate</t>
        </is>
      </c>
      <c r="B4" s="4" t="inlineStr">
        <is>
          <t xml:space="preserve"> </t>
        </is>
      </c>
      <c r="C4" s="15" t="n">
        <v>0.015</v>
      </c>
    </row>
    <row r="5">
      <c r="A5" s="4" t="inlineStr">
        <is>
          <t>Business Combination [Member]</t>
        </is>
      </c>
      <c r="B5" s="4" t="inlineStr">
        <is>
          <t xml:space="preserve"> </t>
        </is>
      </c>
      <c r="C5" s="4" t="inlineStr">
        <is>
          <t xml:space="preserve"> </t>
        </is>
      </c>
    </row>
    <row r="6">
      <c r="A6" s="3" t="inlineStr">
        <is>
          <t>Accrued Liabilities and Other Liabilities (Details) [Line Items]</t>
        </is>
      </c>
      <c r="B6" s="4" t="inlineStr">
        <is>
          <t xml:space="preserve"> </t>
        </is>
      </c>
      <c r="C6" s="4" t="inlineStr">
        <is>
          <t xml:space="preserve"> </t>
        </is>
      </c>
    </row>
    <row r="7">
      <c r="A7" s="4" t="inlineStr">
        <is>
          <t>Percentage of equity interest acquired</t>
        </is>
      </c>
      <c r="B7" s="12" t="n">
        <v>1</v>
      </c>
      <c r="C7" s="4" t="inlineStr">
        <is>
          <t xml:space="preserve"> </t>
        </is>
      </c>
    </row>
    <row r="8">
      <c r="A8" s="4" t="inlineStr">
        <is>
          <t>Total consideration amount (in Yuan Renminbi)</t>
        </is>
      </c>
      <c r="B8" s="6" t="n">
        <v>23</v>
      </c>
      <c r="C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Liabilities (Details) - Schedule of accrued liabilities and other liabilities - USD ($)</t>
        </is>
      </c>
      <c r="C1" s="2" t="inlineStr">
        <is>
          <t>Dec. 31, 2021</t>
        </is>
      </c>
      <c r="D1" s="2" t="inlineStr">
        <is>
          <t>Dec. 31, 2020</t>
        </is>
      </c>
    </row>
    <row r="2">
      <c r="A2" s="3" t="inlineStr">
        <is>
          <t>Schedule Of Accrued Liabilities And Other Liabilities Abstract</t>
        </is>
      </c>
      <c r="C2" s="4" t="inlineStr">
        <is>
          <t xml:space="preserve"> </t>
        </is>
      </c>
      <c r="D2" s="4" t="inlineStr">
        <is>
          <t xml:space="preserve"> </t>
        </is>
      </c>
    </row>
    <row r="3">
      <c r="A3" s="4" t="inlineStr">
        <is>
          <t>Qingtian International School acquisition payable</t>
        </is>
      </c>
      <c r="B3" s="4" t="inlineStr">
        <is>
          <t>[1]</t>
        </is>
      </c>
      <c r="C3" s="7" t="n">
        <v>8000000</v>
      </c>
      <c r="D3" s="4" t="inlineStr">
        <is>
          <t xml:space="preserve"> </t>
        </is>
      </c>
    </row>
    <row r="4">
      <c r="A4" s="4" t="inlineStr">
        <is>
          <t>Payables to third parties</t>
        </is>
      </c>
      <c r="B4" s="4" t="inlineStr">
        <is>
          <t>[2]</t>
        </is>
      </c>
      <c r="C4" s="5" t="n">
        <v>4500000</v>
      </c>
      <c r="D4" s="4" t="inlineStr">
        <is>
          <t xml:space="preserve"> </t>
        </is>
      </c>
    </row>
    <row r="5">
      <c r="A5" s="4" t="inlineStr">
        <is>
          <t>Deposits related to the Group staff apartment sales</t>
        </is>
      </c>
      <c r="B5" s="4" t="inlineStr">
        <is>
          <t>[3]</t>
        </is>
      </c>
      <c r="C5" s="5" t="n">
        <v>3290500</v>
      </c>
      <c r="D5" s="5" t="n">
        <v>3445060</v>
      </c>
    </row>
    <row r="6">
      <c r="A6" s="4" t="inlineStr">
        <is>
          <t>Accrued insurance expenses</t>
        </is>
      </c>
      <c r="C6" s="4" t="inlineStr">
        <is>
          <t xml:space="preserve"> </t>
        </is>
      </c>
      <c r="D6" s="5" t="n">
        <v>1959206</v>
      </c>
    </row>
    <row r="7">
      <c r="A7" s="4" t="inlineStr">
        <is>
          <t>Audit fee payable</t>
        </is>
      </c>
      <c r="C7" s="5" t="n">
        <v>642925</v>
      </c>
      <c r="D7" s="4" t="inlineStr">
        <is>
          <t xml:space="preserve"> </t>
        </is>
      </c>
    </row>
    <row r="8">
      <c r="A8" s="4" t="inlineStr">
        <is>
          <t>Leasehold improvement payables</t>
        </is>
      </c>
      <c r="C8" s="5" t="n">
        <v>390000</v>
      </c>
      <c r="D8" s="5" t="n">
        <v>240000</v>
      </c>
    </row>
    <row r="9">
      <c r="A9" s="4" t="inlineStr">
        <is>
          <t>Interests payable</t>
        </is>
      </c>
      <c r="C9" s="5" t="n">
        <v>55289</v>
      </c>
      <c r="D9" s="5" t="n">
        <v>25295</v>
      </c>
    </row>
    <row r="10">
      <c r="A10" s="4" t="inlineStr">
        <is>
          <t>Others</t>
        </is>
      </c>
      <c r="C10" s="5" t="n">
        <v>513502</v>
      </c>
      <c r="D10" s="4" t="inlineStr">
        <is>
          <t xml:space="preserve"> </t>
        </is>
      </c>
    </row>
    <row r="11">
      <c r="A11" s="4" t="inlineStr">
        <is>
          <t>Total</t>
        </is>
      </c>
      <c r="C11" s="7" t="n">
        <v>17392216</v>
      </c>
      <c r="D11" s="7" t="n">
        <v>5669561</v>
      </c>
    </row>
    <row r="12"/>
    <row r="13">
      <c r="A13" s="4" t="inlineStr">
        <is>
          <t>[1]On August 31, 2021, the Group acquired 100% equity interest of Qingtian International School, with a total consideration of RMB23 million in cash. According to payment schedule agreed in the equity transfer agreement, the remaining balance of acquisition payable will be settled within 2022.[2]Payables to third parties were loans for daily operational purposes, with 1.5% interest rate and due within one year.[3]Deposit prepaid to the Group for intention of purchasing the Group’s staff apartments which can be freely withdrawn before final approval of the ownership transfer.</t>
        </is>
      </c>
    </row>
  </sheetData>
  <mergeCells count="3">
    <mergeCell ref="A1:B1"/>
    <mergeCell ref="A12:C12"/>
    <mergeCell ref="A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1" customWidth="1" min="1" max="1"/>
    <col width="29" customWidth="1" min="2" max="2"/>
    <col width="40" customWidth="1" min="3" max="3"/>
    <col width="40" customWidth="1" min="4" max="4"/>
    <col width="29" customWidth="1" min="5" max="5"/>
    <col width="40" customWidth="1" min="6" max="6"/>
  </cols>
  <sheetData>
    <row r="1">
      <c r="A1" s="1" t="inlineStr">
        <is>
          <t>Ordinary Shares (Details) $ / shares in Units, ¥ in Millions</t>
        </is>
      </c>
      <c r="B1" s="2" t="inlineStr">
        <is>
          <t>Oct. 01, 2020 CNY (¥) shares</t>
        </is>
      </c>
      <c r="C1" s="2" t="inlineStr">
        <is>
          <t>Oct. 01, 2020 USD ($) $ / shares shares</t>
        </is>
      </c>
      <c r="D1" s="2" t="inlineStr">
        <is>
          <t>Dec. 31, 2021 USD ($) $ / shares shares</t>
        </is>
      </c>
      <c r="E1" s="2" t="inlineStr">
        <is>
          <t>Dec. 31, 2020 USD ($) shares</t>
        </is>
      </c>
      <c r="F1" s="2" t="inlineStr">
        <is>
          <t>Jun. 30, 2020 USD ($) $ / shares shares</t>
        </is>
      </c>
    </row>
    <row r="2">
      <c r="A2" s="3" t="inlineStr">
        <is>
          <t>Ordinary Share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value authorized | $</t>
        </is>
      </c>
      <c r="B3" s="4" t="inlineStr">
        <is>
          <t xml:space="preserve"> </t>
        </is>
      </c>
      <c r="C3" s="4" t="inlineStr">
        <is>
          <t xml:space="preserve"> </t>
        </is>
      </c>
      <c r="D3" s="4" t="inlineStr">
        <is>
          <t xml:space="preserve"> </t>
        </is>
      </c>
      <c r="E3" s="4" t="inlineStr">
        <is>
          <t xml:space="preserve"> </t>
        </is>
      </c>
      <c r="F3" s="7" t="n">
        <v>50000</v>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row>
    <row r="5">
      <c r="A5" s="4" t="inlineStr">
        <is>
          <t>Common stock, par value per share | $ / shares</t>
        </is>
      </c>
      <c r="B5" s="4" t="inlineStr">
        <is>
          <t xml:space="preserve"> </t>
        </is>
      </c>
      <c r="C5" s="4" t="inlineStr">
        <is>
          <t xml:space="preserve"> </t>
        </is>
      </c>
      <c r="D5" s="8" t="n">
        <v>0.0001</v>
      </c>
      <c r="E5" s="4" t="inlineStr">
        <is>
          <t xml:space="preserve"> </t>
        </is>
      </c>
      <c r="F5" s="8" t="n">
        <v>0.0001</v>
      </c>
    </row>
    <row r="6">
      <c r="A6" s="4" t="inlineStr">
        <is>
          <t>Common stock, shares issued</t>
        </is>
      </c>
      <c r="B6" s="4" t="inlineStr">
        <is>
          <t xml:space="preserve"> </t>
        </is>
      </c>
      <c r="C6" s="4" t="inlineStr">
        <is>
          <t xml:space="preserve"> </t>
        </is>
      </c>
      <c r="D6" s="5" t="n">
        <v>66667000</v>
      </c>
      <c r="E6" s="5" t="n">
        <v>66667000</v>
      </c>
      <c r="F6" s="4" t="inlineStr">
        <is>
          <t xml:space="preserve"> </t>
        </is>
      </c>
    </row>
    <row r="7">
      <c r="A7" s="4" t="inlineStr">
        <is>
          <t>Common stock, shares outstanding</t>
        </is>
      </c>
      <c r="B7" s="4" t="inlineStr">
        <is>
          <t xml:space="preserve"> </t>
        </is>
      </c>
      <c r="C7" s="4" t="inlineStr">
        <is>
          <t xml:space="preserve"> </t>
        </is>
      </c>
      <c r="D7" s="5" t="n">
        <v>66667000</v>
      </c>
      <c r="E7" s="5" t="n">
        <v>66667000</v>
      </c>
      <c r="F7" s="4" t="inlineStr">
        <is>
          <t xml:space="preserve"> </t>
        </is>
      </c>
    </row>
    <row r="8">
      <c r="A8" s="4" t="inlineStr">
        <is>
          <t>Common stock, value outstanding | $</t>
        </is>
      </c>
      <c r="B8" s="4" t="inlineStr">
        <is>
          <t xml:space="preserve"> </t>
        </is>
      </c>
      <c r="C8" s="4" t="inlineStr">
        <is>
          <t xml:space="preserve"> </t>
        </is>
      </c>
      <c r="D8" s="7" t="n">
        <v>6667</v>
      </c>
      <c r="E8" s="7" t="n">
        <v>6667</v>
      </c>
      <c r="F8" s="4" t="inlineStr">
        <is>
          <t xml:space="preserve"> </t>
        </is>
      </c>
    </row>
    <row r="9">
      <c r="A9" s="4" t="inlineStr">
        <is>
          <t>Common stock, value issued | $</t>
        </is>
      </c>
      <c r="B9" s="4" t="inlineStr">
        <is>
          <t xml:space="preserve"> </t>
        </is>
      </c>
      <c r="C9" s="4" t="inlineStr">
        <is>
          <t xml:space="preserve"> </t>
        </is>
      </c>
      <c r="D9" s="7" t="n">
        <v>6667</v>
      </c>
      <c r="E9" s="7" t="n">
        <v>6667</v>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dinary Shar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t>
        </is>
      </c>
      <c r="B12" s="5" t="n">
        <v>3333400</v>
      </c>
      <c r="C12" s="5" t="n">
        <v>3333400</v>
      </c>
      <c r="D12" s="4" t="inlineStr">
        <is>
          <t xml:space="preserve"> </t>
        </is>
      </c>
      <c r="E12" s="4" t="inlineStr">
        <is>
          <t xml:space="preserve"> </t>
        </is>
      </c>
      <c r="F12" s="4" t="inlineStr">
        <is>
          <t xml:space="preserve"> </t>
        </is>
      </c>
    </row>
    <row r="13">
      <c r="A13" s="4" t="inlineStr">
        <is>
          <t>American depository share</t>
        </is>
      </c>
      <c r="B13" s="5" t="n">
        <v>5</v>
      </c>
      <c r="C13" s="5" t="n">
        <v>5</v>
      </c>
      <c r="D13" s="4" t="inlineStr">
        <is>
          <t xml:space="preserve"> </t>
        </is>
      </c>
      <c r="E13" s="4" t="inlineStr">
        <is>
          <t xml:space="preserve"> </t>
        </is>
      </c>
      <c r="F13" s="4" t="inlineStr">
        <is>
          <t xml:space="preserve"> </t>
        </is>
      </c>
    </row>
    <row r="14">
      <c r="A14" s="4" t="inlineStr">
        <is>
          <t>Share price | $ / shares</t>
        </is>
      </c>
      <c r="B14" s="4" t="inlineStr">
        <is>
          <t xml:space="preserve"> </t>
        </is>
      </c>
      <c r="C14" s="11" t="n">
        <v>9.25</v>
      </c>
      <c r="D14" s="4" t="inlineStr">
        <is>
          <t xml:space="preserve"> </t>
        </is>
      </c>
      <c r="E14" s="4" t="inlineStr">
        <is>
          <t xml:space="preserve"> </t>
        </is>
      </c>
      <c r="F14" s="4" t="inlineStr">
        <is>
          <t xml:space="preserve"> </t>
        </is>
      </c>
    </row>
    <row r="15">
      <c r="A15" s="4" t="inlineStr">
        <is>
          <t>Stock issued during period, value | $</t>
        </is>
      </c>
      <c r="B15" s="4" t="inlineStr">
        <is>
          <t xml:space="preserve"> </t>
        </is>
      </c>
      <c r="C15" s="7" t="n">
        <v>30800000</v>
      </c>
      <c r="D15" s="4" t="inlineStr">
        <is>
          <t xml:space="preserve"> </t>
        </is>
      </c>
      <c r="E15" s="4" t="inlineStr">
        <is>
          <t xml:space="preserve"> </t>
        </is>
      </c>
      <c r="F15" s="4" t="inlineStr">
        <is>
          <t xml:space="preserve"> </t>
        </is>
      </c>
    </row>
    <row r="16">
      <c r="A16" s="4" t="inlineStr">
        <is>
          <t>Proceeds from issuance initial public offering</t>
        </is>
      </c>
      <c r="B16" s="10" t="n">
        <v>170.7</v>
      </c>
      <c r="C16" s="7" t="n">
        <v>26200000</v>
      </c>
      <c r="D16" s="4" t="inlineStr">
        <is>
          <t xml:space="preserve"> </t>
        </is>
      </c>
      <c r="E16" s="4" t="inlineStr">
        <is>
          <t xml:space="preserve"> </t>
        </is>
      </c>
      <c r="F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31" customWidth="1" min="2" max="2"/>
    <col width="14" customWidth="1" min="3" max="3"/>
    <col width="14" customWidth="1" min="4" max="4"/>
  </cols>
  <sheetData>
    <row r="1">
      <c r="A1" s="1" t="inlineStr">
        <is>
          <t>Short-Term Borrowings (Details) - CNY (¥)</t>
        </is>
      </c>
      <c r="B1" s="2" t="inlineStr">
        <is>
          <t>12 Months Ended</t>
        </is>
      </c>
    </row>
    <row r="2">
      <c r="B2" s="2" t="inlineStr">
        <is>
          <t>Dec. 31, 2021</t>
        </is>
      </c>
      <c r="C2" s="2" t="inlineStr">
        <is>
          <t>Dec. 31, 2020</t>
        </is>
      </c>
      <c r="D2" s="2" t="inlineStr">
        <is>
          <t>Dec. 31, 2019</t>
        </is>
      </c>
    </row>
    <row r="3">
      <c r="A3" s="3" t="inlineStr">
        <is>
          <t>Short-Term Borrowings (Details) [Line Items]</t>
        </is>
      </c>
      <c r="B3" s="4" t="inlineStr">
        <is>
          <t xml:space="preserve"> </t>
        </is>
      </c>
      <c r="C3" s="4" t="inlineStr">
        <is>
          <t xml:space="preserve"> </t>
        </is>
      </c>
      <c r="D3" s="4" t="inlineStr">
        <is>
          <t xml:space="preserve"> </t>
        </is>
      </c>
    </row>
    <row r="4">
      <c r="A4" s="4" t="inlineStr">
        <is>
          <t>Weighted average interest rate</t>
        </is>
      </c>
      <c r="B4" s="15" t="n">
        <v>0.0482</v>
      </c>
      <c r="C4" s="15" t="n">
        <v>0.0501</v>
      </c>
      <c r="D4" s="15" t="n">
        <v>0.0532</v>
      </c>
    </row>
    <row r="5">
      <c r="A5" s="4" t="inlineStr">
        <is>
          <t>Pledged assets</t>
        </is>
      </c>
      <c r="B5" s="6" t="n">
        <v>51115983</v>
      </c>
      <c r="C5" s="6" t="n">
        <v>52440671</v>
      </c>
      <c r="D5" s="4" t="inlineStr">
        <is>
          <t xml:space="preserve"> </t>
        </is>
      </c>
    </row>
    <row r="6">
      <c r="A6" s="4" t="inlineStr">
        <is>
          <t>Affiliated Entity [Member] | Financial Guarantee [Member]</t>
        </is>
      </c>
      <c r="B6" s="4" t="inlineStr">
        <is>
          <t xml:space="preserve"> </t>
        </is>
      </c>
      <c r="C6" s="4" t="inlineStr">
        <is>
          <t xml:space="preserve"> </t>
        </is>
      </c>
      <c r="D6" s="4" t="inlineStr">
        <is>
          <t xml:space="preserve"> </t>
        </is>
      </c>
    </row>
    <row r="7">
      <c r="A7" s="3" t="inlineStr">
        <is>
          <t>Short-Term Borrowings (Details) [Line Items]</t>
        </is>
      </c>
      <c r="B7" s="4" t="inlineStr">
        <is>
          <t xml:space="preserve"> </t>
        </is>
      </c>
      <c r="C7" s="4" t="inlineStr">
        <is>
          <t xml:space="preserve"> </t>
        </is>
      </c>
      <c r="D7" s="4" t="inlineStr">
        <is>
          <t xml:space="preserve"> </t>
        </is>
      </c>
    </row>
    <row r="8">
      <c r="A8" s="4" t="inlineStr">
        <is>
          <t>Related parties</t>
        </is>
      </c>
      <c r="B8" s="6" t="n">
        <v>70000000</v>
      </c>
      <c r="C8" s="6" t="n">
        <v>70000000</v>
      </c>
      <c r="D8" s="4" t="inlineStr">
        <is>
          <t xml:space="preserve"> </t>
        </is>
      </c>
    </row>
    <row r="9">
      <c r="A9" s="4" t="inlineStr">
        <is>
          <t>Effective period</t>
        </is>
      </c>
      <c r="B9" s="4" t="inlineStr">
        <is>
          <t>July 29, 2020 to July 29, 2023</t>
        </is>
      </c>
      <c r="C9" s="4" t="inlineStr">
        <is>
          <t xml:space="preserve"> </t>
        </is>
      </c>
      <c r="D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hort-Term Borrowings (Details) - Schedule of short-term borrowings - CNY (¥)</t>
        </is>
      </c>
      <c r="B1" s="2" t="inlineStr">
        <is>
          <t>Dec. 31, 2021</t>
        </is>
      </c>
      <c r="C1" s="2" t="inlineStr">
        <is>
          <t>Dec. 31, 2020</t>
        </is>
      </c>
    </row>
    <row r="2">
      <c r="A2" s="3" t="inlineStr">
        <is>
          <t>Short-term borrowings:</t>
        </is>
      </c>
      <c r="B2" s="4" t="inlineStr">
        <is>
          <t xml:space="preserve"> </t>
        </is>
      </c>
      <c r="C2" s="4" t="inlineStr">
        <is>
          <t xml:space="preserve"> </t>
        </is>
      </c>
    </row>
    <row r="3">
      <c r="A3" s="4" t="inlineStr">
        <is>
          <t>short-term borrowings</t>
        </is>
      </c>
      <c r="B3" s="6" t="n">
        <v>77000000</v>
      </c>
      <c r="C3" s="6" t="n">
        <v>24895606</v>
      </c>
    </row>
    <row r="4">
      <c r="A4" s="4" t="inlineStr">
        <is>
          <t>China CITIC Bank [Member]</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short-term borrowings</t>
        </is>
      </c>
      <c r="B6" s="4" t="inlineStr">
        <is>
          <t xml:space="preserve"> </t>
        </is>
      </c>
      <c r="C6" s="5" t="n">
        <v>14900000</v>
      </c>
    </row>
    <row r="7">
      <c r="A7" s="4" t="inlineStr">
        <is>
          <t>Maturity</t>
        </is>
      </c>
      <c r="B7" s="4" t="inlineStr">
        <is>
          <t>September, 2021</t>
        </is>
      </c>
      <c r="C7" s="4" t="inlineStr">
        <is>
          <t xml:space="preserve"> </t>
        </is>
      </c>
    </row>
    <row r="8">
      <c r="A8" s="4" t="inlineStr">
        <is>
          <t>China CITIC Bank [Member] | Minimum [Member]</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Annual Interest Rate</t>
        </is>
      </c>
      <c r="B10" s="15" t="n">
        <v>0.0498</v>
      </c>
      <c r="C10" s="4" t="inlineStr">
        <is>
          <t xml:space="preserve"> </t>
        </is>
      </c>
    </row>
    <row r="11">
      <c r="A11" s="4" t="inlineStr">
        <is>
          <t>China CITIC Bank [Member] | Maximum [Member]</t>
        </is>
      </c>
      <c r="B11" s="4" t="inlineStr">
        <is>
          <t xml:space="preserve"> </t>
        </is>
      </c>
      <c r="C11" s="4" t="inlineStr">
        <is>
          <t xml:space="preserve"> </t>
        </is>
      </c>
    </row>
    <row r="12">
      <c r="A12" s="3" t="inlineStr">
        <is>
          <t>Short-term borrowings:</t>
        </is>
      </c>
      <c r="B12" s="4" t="inlineStr">
        <is>
          <t xml:space="preserve"> </t>
        </is>
      </c>
      <c r="C12" s="4" t="inlineStr">
        <is>
          <t xml:space="preserve"> </t>
        </is>
      </c>
    </row>
    <row r="13">
      <c r="A13" s="4" t="inlineStr">
        <is>
          <t>Annual Interest Rate</t>
        </is>
      </c>
      <c r="B13" s="12" t="n">
        <v>0.05</v>
      </c>
      <c r="C13" s="4" t="inlineStr">
        <is>
          <t xml:space="preserve"> </t>
        </is>
      </c>
    </row>
    <row r="14">
      <c r="A14" s="4" t="inlineStr">
        <is>
          <t>China CITIC Bank [Member]</t>
        </is>
      </c>
      <c r="B14" s="4" t="inlineStr">
        <is>
          <t xml:space="preserve"> </t>
        </is>
      </c>
      <c r="C14" s="4" t="inlineStr">
        <is>
          <t xml:space="preserve"> </t>
        </is>
      </c>
    </row>
    <row r="15">
      <c r="A15" s="3" t="inlineStr">
        <is>
          <t>Short-term borrowings:</t>
        </is>
      </c>
      <c r="B15" s="4" t="inlineStr">
        <is>
          <t xml:space="preserve"> </t>
        </is>
      </c>
      <c r="C15" s="4" t="inlineStr">
        <is>
          <t xml:space="preserve"> </t>
        </is>
      </c>
    </row>
    <row r="16">
      <c r="A16" s="4" t="inlineStr">
        <is>
          <t>short-term borrowings</t>
        </is>
      </c>
      <c r="B16" s="6" t="n">
        <v>27000000</v>
      </c>
      <c r="C16" s="4" t="inlineStr">
        <is>
          <t xml:space="preserve"> </t>
        </is>
      </c>
    </row>
    <row r="17">
      <c r="A17" s="4" t="inlineStr">
        <is>
          <t>Annual Interest Rate</t>
        </is>
      </c>
      <c r="B17" s="15" t="n">
        <v>0.047</v>
      </c>
      <c r="C17" s="4" t="inlineStr">
        <is>
          <t xml:space="preserve"> </t>
        </is>
      </c>
    </row>
    <row r="18">
      <c r="A18" s="4" t="inlineStr">
        <is>
          <t>Maturity</t>
        </is>
      </c>
      <c r="B18" s="4" t="inlineStr">
        <is>
          <t>March,2022</t>
        </is>
      </c>
      <c r="C18" s="4" t="inlineStr">
        <is>
          <t xml:space="preserve"> </t>
        </is>
      </c>
    </row>
    <row r="19">
      <c r="A19" s="4" t="inlineStr">
        <is>
          <t>Bank of Ningbo [Member]</t>
        </is>
      </c>
      <c r="B19" s="4" t="inlineStr">
        <is>
          <t xml:space="preserve"> </t>
        </is>
      </c>
      <c r="C19" s="4" t="inlineStr">
        <is>
          <t xml:space="preserve"> </t>
        </is>
      </c>
    </row>
    <row r="20">
      <c r="A20" s="3" t="inlineStr">
        <is>
          <t>Short-term borrowings:</t>
        </is>
      </c>
      <c r="B20" s="4" t="inlineStr">
        <is>
          <t xml:space="preserve"> </t>
        </is>
      </c>
      <c r="C20" s="4" t="inlineStr">
        <is>
          <t xml:space="preserve"> </t>
        </is>
      </c>
    </row>
    <row r="21">
      <c r="A21" s="4" t="inlineStr">
        <is>
          <t>short-term borrowings</t>
        </is>
      </c>
      <c r="B21" s="4" t="inlineStr">
        <is>
          <t xml:space="preserve"> </t>
        </is>
      </c>
      <c r="C21" s="5" t="n">
        <v>9995606</v>
      </c>
    </row>
    <row r="22">
      <c r="A22" s="4" t="inlineStr">
        <is>
          <t>Maturity</t>
        </is>
      </c>
      <c r="B22" s="4" t="inlineStr">
        <is>
          <t>October, 2021</t>
        </is>
      </c>
      <c r="C22" s="4" t="inlineStr">
        <is>
          <t xml:space="preserve"> </t>
        </is>
      </c>
    </row>
    <row r="23">
      <c r="A23" s="4" t="inlineStr">
        <is>
          <t>Bank of Ningbo [Member] | Minimum [Member]</t>
        </is>
      </c>
      <c r="B23" s="4" t="inlineStr">
        <is>
          <t xml:space="preserve"> </t>
        </is>
      </c>
      <c r="C23" s="4" t="inlineStr">
        <is>
          <t xml:space="preserve"> </t>
        </is>
      </c>
    </row>
    <row r="24">
      <c r="A24" s="3" t="inlineStr">
        <is>
          <t>Short-term borrowings:</t>
        </is>
      </c>
      <c r="B24" s="4" t="inlineStr">
        <is>
          <t xml:space="preserve"> </t>
        </is>
      </c>
      <c r="C24" s="4" t="inlineStr">
        <is>
          <t xml:space="preserve"> </t>
        </is>
      </c>
    </row>
    <row r="25">
      <c r="A25" s="4" t="inlineStr">
        <is>
          <t>Annual Interest Rate</t>
        </is>
      </c>
      <c r="B25" s="15" t="n">
        <v>0.048</v>
      </c>
      <c r="C25" s="4" t="inlineStr">
        <is>
          <t xml:space="preserve"> </t>
        </is>
      </c>
    </row>
    <row r="26">
      <c r="A26" s="4" t="inlineStr">
        <is>
          <t>Bank of Ningbo [Member] | Maximum [Member]</t>
        </is>
      </c>
      <c r="B26" s="4" t="inlineStr">
        <is>
          <t xml:space="preserve"> </t>
        </is>
      </c>
      <c r="C26" s="4" t="inlineStr">
        <is>
          <t xml:space="preserve"> </t>
        </is>
      </c>
    </row>
    <row r="27">
      <c r="A27" s="3" t="inlineStr">
        <is>
          <t>Short-term borrowings:</t>
        </is>
      </c>
      <c r="B27" s="4" t="inlineStr">
        <is>
          <t xml:space="preserve"> </t>
        </is>
      </c>
      <c r="C27" s="4" t="inlineStr">
        <is>
          <t xml:space="preserve"> </t>
        </is>
      </c>
    </row>
    <row r="28">
      <c r="A28" s="4" t="inlineStr">
        <is>
          <t>Annual Interest Rate</t>
        </is>
      </c>
      <c r="B28" s="15" t="n">
        <v>0.0522</v>
      </c>
      <c r="C28" s="4" t="inlineStr">
        <is>
          <t xml:space="preserve"> </t>
        </is>
      </c>
    </row>
    <row r="29">
      <c r="A29" s="4" t="inlineStr">
        <is>
          <t>Bank of Ningbo [Member]</t>
        </is>
      </c>
      <c r="B29" s="4" t="inlineStr">
        <is>
          <t xml:space="preserve"> </t>
        </is>
      </c>
      <c r="C29" s="4" t="inlineStr">
        <is>
          <t xml:space="preserve"> </t>
        </is>
      </c>
    </row>
    <row r="30">
      <c r="A30" s="3" t="inlineStr">
        <is>
          <t>Short-term borrowings:</t>
        </is>
      </c>
      <c r="B30" s="4" t="inlineStr">
        <is>
          <t xml:space="preserve"> </t>
        </is>
      </c>
      <c r="C30" s="4" t="inlineStr">
        <is>
          <t xml:space="preserve"> </t>
        </is>
      </c>
    </row>
    <row r="31">
      <c r="A31" s="4" t="inlineStr">
        <is>
          <t>short-term borrowings</t>
        </is>
      </c>
      <c r="B31" s="6" t="n">
        <v>50000000</v>
      </c>
      <c r="C31" s="4" t="inlineStr">
        <is>
          <t xml:space="preserve"> </t>
        </is>
      </c>
    </row>
    <row r="32">
      <c r="A32" s="4" t="inlineStr">
        <is>
          <t>Annual Interest Rate</t>
        </is>
      </c>
      <c r="B32" s="15" t="n">
        <v>0.048</v>
      </c>
      <c r="C32" s="4" t="inlineStr">
        <is>
          <t xml:space="preserve"> </t>
        </is>
      </c>
    </row>
    <row r="33">
      <c r="A33" s="4" t="inlineStr">
        <is>
          <t>Maturity</t>
        </is>
      </c>
      <c r="B33" s="4" t="inlineStr">
        <is>
          <t>December, 2022</t>
        </is>
      </c>
      <c r="C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Revenue (Details)</t>
        </is>
      </c>
      <c r="B1" s="2" t="inlineStr">
        <is>
          <t>Dec. 31, 2021 CNY (¥)</t>
        </is>
      </c>
    </row>
    <row r="2">
      <c r="A2" s="3" t="inlineStr">
        <is>
          <t>Revenue [Abstract]</t>
        </is>
      </c>
      <c r="B2" s="4" t="inlineStr">
        <is>
          <t xml:space="preserve"> </t>
        </is>
      </c>
    </row>
    <row r="3">
      <c r="A3" s="4" t="inlineStr">
        <is>
          <t>Revenue for expected to be recognized</t>
        </is>
      </c>
      <c r="B3" s="6" t="n">
        <v>13866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 (Details) - Schedule of disaggregated revenues - CNY (¥)</t>
        </is>
      </c>
      <c r="B1" s="2" t="inlineStr">
        <is>
          <t>12 Months Ended</t>
        </is>
      </c>
    </row>
    <row r="2">
      <c r="B2" s="2" t="inlineStr">
        <is>
          <t>Dec. 31, 2021</t>
        </is>
      </c>
      <c r="C2" s="2" t="inlineStr">
        <is>
          <t>Dec. 31, 2020</t>
        </is>
      </c>
      <c r="D2" s="2" t="inlineStr">
        <is>
          <t>Dec. 31, 2019</t>
        </is>
      </c>
    </row>
    <row r="3">
      <c r="A3" s="3" t="inlineStr">
        <is>
          <t>Revenue from Affected Entity:</t>
        </is>
      </c>
      <c r="B3" s="4" t="inlineStr">
        <is>
          <t xml:space="preserve"> </t>
        </is>
      </c>
      <c r="C3" s="4" t="inlineStr">
        <is>
          <t xml:space="preserve"> </t>
        </is>
      </c>
      <c r="D3" s="4" t="inlineStr">
        <is>
          <t xml:space="preserve"> </t>
        </is>
      </c>
    </row>
    <row r="4">
      <c r="A4" s="4" t="inlineStr">
        <is>
          <t>Revenues</t>
        </is>
      </c>
      <c r="B4" s="6" t="n">
        <v>34436772</v>
      </c>
      <c r="C4" s="6" t="n">
        <v>25704954</v>
      </c>
      <c r="D4" s="6" t="n">
        <v>13431603</v>
      </c>
    </row>
    <row r="5">
      <c r="A5" s="4" t="inlineStr">
        <is>
          <t>Rental Revenue from Affected Entity [Member]</t>
        </is>
      </c>
      <c r="B5" s="4" t="inlineStr">
        <is>
          <t xml:space="preserve"> </t>
        </is>
      </c>
      <c r="C5" s="4" t="inlineStr">
        <is>
          <t xml:space="preserve"> </t>
        </is>
      </c>
      <c r="D5" s="4" t="inlineStr">
        <is>
          <t xml:space="preserve"> </t>
        </is>
      </c>
    </row>
    <row r="6">
      <c r="A6" s="3" t="inlineStr">
        <is>
          <t>Revenue from Affected Entity:</t>
        </is>
      </c>
      <c r="B6" s="4" t="inlineStr">
        <is>
          <t xml:space="preserve"> </t>
        </is>
      </c>
      <c r="C6" s="4" t="inlineStr">
        <is>
          <t xml:space="preserve"> </t>
        </is>
      </c>
      <c r="D6" s="4" t="inlineStr">
        <is>
          <t xml:space="preserve"> </t>
        </is>
      </c>
    </row>
    <row r="7">
      <c r="A7" s="4" t="inlineStr">
        <is>
          <t>Revenues</t>
        </is>
      </c>
      <c r="B7" s="5" t="n">
        <v>14152381</v>
      </c>
      <c r="C7" s="5" t="n">
        <v>15284572</v>
      </c>
      <c r="D7" s="5" t="n">
        <v>9340573</v>
      </c>
    </row>
    <row r="8">
      <c r="A8" s="4" t="inlineStr">
        <is>
          <t>Food Procurement Services Revenue from Affected Entity [Member]</t>
        </is>
      </c>
      <c r="B8" s="4" t="inlineStr">
        <is>
          <t xml:space="preserve"> </t>
        </is>
      </c>
      <c r="C8" s="4" t="inlineStr">
        <is>
          <t xml:space="preserve"> </t>
        </is>
      </c>
      <c r="D8" s="4" t="inlineStr">
        <is>
          <t xml:space="preserve"> </t>
        </is>
      </c>
    </row>
    <row r="9">
      <c r="A9" s="3" t="inlineStr">
        <is>
          <t>Revenue from Affected Entity:</t>
        </is>
      </c>
      <c r="B9" s="4" t="inlineStr">
        <is>
          <t xml:space="preserve"> </t>
        </is>
      </c>
      <c r="C9" s="4" t="inlineStr">
        <is>
          <t xml:space="preserve"> </t>
        </is>
      </c>
      <c r="D9" s="4" t="inlineStr">
        <is>
          <t xml:space="preserve"> </t>
        </is>
      </c>
    </row>
    <row r="10">
      <c r="A10" s="4" t="inlineStr">
        <is>
          <t>Revenues</t>
        </is>
      </c>
      <c r="B10" s="5" t="n">
        <v>10864732</v>
      </c>
      <c r="C10" s="5" t="n">
        <v>5341719</v>
      </c>
      <c r="D10" s="4" t="inlineStr">
        <is>
          <t xml:space="preserve"> </t>
        </is>
      </c>
    </row>
    <row r="11">
      <c r="A11" s="4" t="inlineStr">
        <is>
          <t>Subtotal Revenue from Affected Entity [Member]</t>
        </is>
      </c>
      <c r="B11" s="4" t="inlineStr">
        <is>
          <t xml:space="preserve"> </t>
        </is>
      </c>
      <c r="C11" s="4" t="inlineStr">
        <is>
          <t xml:space="preserve"> </t>
        </is>
      </c>
      <c r="D11" s="4" t="inlineStr">
        <is>
          <t xml:space="preserve"> </t>
        </is>
      </c>
    </row>
    <row r="12">
      <c r="A12" s="3" t="inlineStr">
        <is>
          <t>Revenue from Affected Entity:</t>
        </is>
      </c>
      <c r="B12" s="4" t="inlineStr">
        <is>
          <t xml:space="preserve"> </t>
        </is>
      </c>
      <c r="C12" s="4" t="inlineStr">
        <is>
          <t xml:space="preserve"> </t>
        </is>
      </c>
      <c r="D12" s="4" t="inlineStr">
        <is>
          <t xml:space="preserve"> </t>
        </is>
      </c>
    </row>
    <row r="13">
      <c r="A13" s="4" t="inlineStr">
        <is>
          <t>Revenues</t>
        </is>
      </c>
      <c r="B13" s="5" t="n">
        <v>25017113</v>
      </c>
      <c r="C13" s="5" t="n">
        <v>20626291</v>
      </c>
      <c r="D13" s="5" t="n">
        <v>9340573</v>
      </c>
    </row>
    <row r="14">
      <c r="A14" s="4" t="inlineStr">
        <is>
          <t>Rental Revenue from Related Party [Member]</t>
        </is>
      </c>
      <c r="B14" s="4" t="inlineStr">
        <is>
          <t xml:space="preserve"> </t>
        </is>
      </c>
      <c r="C14" s="4" t="inlineStr">
        <is>
          <t xml:space="preserve"> </t>
        </is>
      </c>
      <c r="D14" s="4" t="inlineStr">
        <is>
          <t xml:space="preserve"> </t>
        </is>
      </c>
    </row>
    <row r="15">
      <c r="A15" s="3" t="inlineStr">
        <is>
          <t>Revenue from Affected Entity:</t>
        </is>
      </c>
      <c r="B15" s="4" t="inlineStr">
        <is>
          <t xml:space="preserve"> </t>
        </is>
      </c>
      <c r="C15" s="4" t="inlineStr">
        <is>
          <t xml:space="preserve"> </t>
        </is>
      </c>
      <c r="D15" s="4" t="inlineStr">
        <is>
          <t xml:space="preserve"> </t>
        </is>
      </c>
    </row>
    <row r="16">
      <c r="A16" s="4" t="inlineStr">
        <is>
          <t>Revenues</t>
        </is>
      </c>
      <c r="B16" s="5" t="n">
        <v>906667</v>
      </c>
      <c r="C16" s="5" t="n">
        <v>1668572</v>
      </c>
      <c r="D16" s="5" t="n">
        <v>2373333</v>
      </c>
    </row>
    <row r="17">
      <c r="A17" s="4" t="inlineStr">
        <is>
          <t>Tuition fees Revenue from Third Parties [Member]</t>
        </is>
      </c>
      <c r="B17" s="4" t="inlineStr">
        <is>
          <t xml:space="preserve"> </t>
        </is>
      </c>
      <c r="C17" s="4" t="inlineStr">
        <is>
          <t xml:space="preserve"> </t>
        </is>
      </c>
      <c r="D17" s="4" t="inlineStr">
        <is>
          <t xml:space="preserve"> </t>
        </is>
      </c>
    </row>
    <row r="18">
      <c r="A18" s="3" t="inlineStr">
        <is>
          <t>Revenue from Affected Entity:</t>
        </is>
      </c>
      <c r="B18" s="4" t="inlineStr">
        <is>
          <t xml:space="preserve"> </t>
        </is>
      </c>
      <c r="C18" s="4" t="inlineStr">
        <is>
          <t xml:space="preserve"> </t>
        </is>
      </c>
      <c r="D18" s="4" t="inlineStr">
        <is>
          <t xml:space="preserve"> </t>
        </is>
      </c>
    </row>
    <row r="19">
      <c r="A19" s="4" t="inlineStr">
        <is>
          <t>Revenues</t>
        </is>
      </c>
      <c r="B19" s="5" t="n">
        <v>4146247</v>
      </c>
      <c r="C19" s="4" t="inlineStr">
        <is>
          <t xml:space="preserve"> </t>
        </is>
      </c>
      <c r="D19" s="4" t="inlineStr">
        <is>
          <t xml:space="preserve"> </t>
        </is>
      </c>
    </row>
    <row r="20">
      <c r="A20" s="4" t="inlineStr">
        <is>
          <t>Uniform Revenue from Third Parties [Member]</t>
        </is>
      </c>
      <c r="B20" s="4" t="inlineStr">
        <is>
          <t xml:space="preserve"> </t>
        </is>
      </c>
      <c r="C20" s="4" t="inlineStr">
        <is>
          <t xml:space="preserve"> </t>
        </is>
      </c>
      <c r="D20" s="4" t="inlineStr">
        <is>
          <t xml:space="preserve"> </t>
        </is>
      </c>
    </row>
    <row r="21">
      <c r="A21" s="3" t="inlineStr">
        <is>
          <t>Revenue from Affected Entity:</t>
        </is>
      </c>
      <c r="B21" s="4" t="inlineStr">
        <is>
          <t xml:space="preserve"> </t>
        </is>
      </c>
      <c r="C21" s="4" t="inlineStr">
        <is>
          <t xml:space="preserve"> </t>
        </is>
      </c>
      <c r="D21" s="4" t="inlineStr">
        <is>
          <t xml:space="preserve"> </t>
        </is>
      </c>
    </row>
    <row r="22">
      <c r="A22" s="4" t="inlineStr">
        <is>
          <t>Revenues</t>
        </is>
      </c>
      <c r="B22" s="5" t="n">
        <v>1334416</v>
      </c>
      <c r="C22" s="5" t="n">
        <v>1932094</v>
      </c>
      <c r="D22" s="4" t="inlineStr">
        <is>
          <t xml:space="preserve"> </t>
        </is>
      </c>
    </row>
    <row r="23">
      <c r="A23" s="4" t="inlineStr">
        <is>
          <t>Meals Revenue from Third Parties [Member]</t>
        </is>
      </c>
      <c r="B23" s="4" t="inlineStr">
        <is>
          <t xml:space="preserve"> </t>
        </is>
      </c>
      <c r="C23" s="4" t="inlineStr">
        <is>
          <t xml:space="preserve"> </t>
        </is>
      </c>
      <c r="D23" s="4" t="inlineStr">
        <is>
          <t xml:space="preserve"> </t>
        </is>
      </c>
    </row>
    <row r="24">
      <c r="A24" s="3" t="inlineStr">
        <is>
          <t>Revenue from Affected Entity:</t>
        </is>
      </c>
      <c r="B24" s="4" t="inlineStr">
        <is>
          <t xml:space="preserve"> </t>
        </is>
      </c>
      <c r="C24" s="4" t="inlineStr">
        <is>
          <t xml:space="preserve"> </t>
        </is>
      </c>
      <c r="D24" s="4" t="inlineStr">
        <is>
          <t xml:space="preserve"> </t>
        </is>
      </c>
    </row>
    <row r="25">
      <c r="A25" s="4" t="inlineStr">
        <is>
          <t>Revenues</t>
        </is>
      </c>
      <c r="B25" s="5" t="n">
        <v>591304</v>
      </c>
      <c r="C25" s="4" t="inlineStr">
        <is>
          <t xml:space="preserve"> </t>
        </is>
      </c>
      <c r="D25" s="4" t="inlineStr">
        <is>
          <t xml:space="preserve"> </t>
        </is>
      </c>
    </row>
    <row r="26">
      <c r="A26" s="4" t="inlineStr">
        <is>
          <t>Accommodation Revenue from Third Parties [Member]</t>
        </is>
      </c>
      <c r="B26" s="4" t="inlineStr">
        <is>
          <t xml:space="preserve"> </t>
        </is>
      </c>
      <c r="C26" s="4" t="inlineStr">
        <is>
          <t xml:space="preserve"> </t>
        </is>
      </c>
      <c r="D26" s="4" t="inlineStr">
        <is>
          <t xml:space="preserve"> </t>
        </is>
      </c>
    </row>
    <row r="27">
      <c r="A27" s="3" t="inlineStr">
        <is>
          <t>Revenue from Affected Entity:</t>
        </is>
      </c>
      <c r="B27" s="4" t="inlineStr">
        <is>
          <t xml:space="preserve"> </t>
        </is>
      </c>
      <c r="C27" s="4" t="inlineStr">
        <is>
          <t xml:space="preserve"> </t>
        </is>
      </c>
      <c r="D27" s="4" t="inlineStr">
        <is>
          <t xml:space="preserve"> </t>
        </is>
      </c>
    </row>
    <row r="28">
      <c r="A28" s="4" t="inlineStr">
        <is>
          <t>Revenues</t>
        </is>
      </c>
      <c r="B28" s="5" t="n">
        <v>228526</v>
      </c>
      <c r="C28" s="4" t="inlineStr">
        <is>
          <t xml:space="preserve"> </t>
        </is>
      </c>
      <c r="D28" s="4" t="inlineStr">
        <is>
          <t xml:space="preserve"> </t>
        </is>
      </c>
    </row>
    <row r="29">
      <c r="A29" s="4" t="inlineStr">
        <is>
          <t>Rental Revenue from Third Parties [Member]</t>
        </is>
      </c>
      <c r="B29" s="4" t="inlineStr">
        <is>
          <t xml:space="preserve"> </t>
        </is>
      </c>
      <c r="C29" s="4" t="inlineStr">
        <is>
          <t xml:space="preserve"> </t>
        </is>
      </c>
      <c r="D29" s="4" t="inlineStr">
        <is>
          <t xml:space="preserve"> </t>
        </is>
      </c>
    </row>
    <row r="30">
      <c r="A30" s="3" t="inlineStr">
        <is>
          <t>Revenue from Affected Entity:</t>
        </is>
      </c>
      <c r="B30" s="4" t="inlineStr">
        <is>
          <t xml:space="preserve"> </t>
        </is>
      </c>
      <c r="C30" s="4" t="inlineStr">
        <is>
          <t xml:space="preserve"> </t>
        </is>
      </c>
      <c r="D30" s="4" t="inlineStr">
        <is>
          <t xml:space="preserve"> </t>
        </is>
      </c>
    </row>
    <row r="31">
      <c r="A31" s="4" t="inlineStr">
        <is>
          <t>Revenues</t>
        </is>
      </c>
      <c r="B31" s="5" t="n">
        <v>76191</v>
      </c>
      <c r="C31" s="5" t="n">
        <v>104761</v>
      </c>
      <c r="D31" s="5" t="n">
        <v>952381</v>
      </c>
    </row>
    <row r="32">
      <c r="A32" s="4" t="inlineStr">
        <is>
          <t>Others Revenue from Third Parties [Member]</t>
        </is>
      </c>
      <c r="B32" s="4" t="inlineStr">
        <is>
          <t xml:space="preserve"> </t>
        </is>
      </c>
      <c r="C32" s="4" t="inlineStr">
        <is>
          <t xml:space="preserve"> </t>
        </is>
      </c>
      <c r="D32" s="4" t="inlineStr">
        <is>
          <t xml:space="preserve"> </t>
        </is>
      </c>
    </row>
    <row r="33">
      <c r="A33" s="3" t="inlineStr">
        <is>
          <t>Revenue from Affected Entity:</t>
        </is>
      </c>
      <c r="B33" s="4" t="inlineStr">
        <is>
          <t xml:space="preserve"> </t>
        </is>
      </c>
      <c r="C33" s="4" t="inlineStr">
        <is>
          <t xml:space="preserve"> </t>
        </is>
      </c>
      <c r="D33" s="4" t="inlineStr">
        <is>
          <t xml:space="preserve"> </t>
        </is>
      </c>
    </row>
    <row r="34">
      <c r="A34" s="4" t="inlineStr">
        <is>
          <t>Revenues</t>
        </is>
      </c>
      <c r="B34" s="5" t="n">
        <v>2136308</v>
      </c>
      <c r="C34" s="5" t="n">
        <v>1373236</v>
      </c>
      <c r="D34" s="5" t="n">
        <v>765316</v>
      </c>
    </row>
    <row r="35">
      <c r="A35" s="4" t="inlineStr">
        <is>
          <t>Subtotal Revenue from Third Parties [Member]</t>
        </is>
      </c>
      <c r="B35" s="4" t="inlineStr">
        <is>
          <t xml:space="preserve"> </t>
        </is>
      </c>
      <c r="C35" s="4" t="inlineStr">
        <is>
          <t xml:space="preserve"> </t>
        </is>
      </c>
      <c r="D35" s="4" t="inlineStr">
        <is>
          <t xml:space="preserve"> </t>
        </is>
      </c>
    </row>
    <row r="36">
      <c r="A36" s="3" t="inlineStr">
        <is>
          <t>Revenue from Affected Entity:</t>
        </is>
      </c>
      <c r="B36" s="4" t="inlineStr">
        <is>
          <t xml:space="preserve"> </t>
        </is>
      </c>
      <c r="C36" s="4" t="inlineStr">
        <is>
          <t xml:space="preserve"> </t>
        </is>
      </c>
      <c r="D36" s="4" t="inlineStr">
        <is>
          <t xml:space="preserve"> </t>
        </is>
      </c>
    </row>
    <row r="37">
      <c r="A37" s="4" t="inlineStr">
        <is>
          <t>Revenues</t>
        </is>
      </c>
      <c r="B37" s="6" t="n">
        <v>8512992</v>
      </c>
      <c r="C37" s="6" t="n">
        <v>3410091</v>
      </c>
      <c r="D37" s="6" t="n">
        <v>171769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Income taxes (Details) - CNY (¥)</t>
        </is>
      </c>
      <c r="C1" s="2" t="inlineStr">
        <is>
          <t>12 Months Ended</t>
        </is>
      </c>
    </row>
    <row r="2">
      <c r="B2" s="2" t="inlineStr">
        <is>
          <t>Mar. 16, 2007</t>
        </is>
      </c>
      <c r="C2" s="2" t="inlineStr">
        <is>
          <t>Dec. 31, 2021</t>
        </is>
      </c>
      <c r="D2" s="2" t="inlineStr">
        <is>
          <t>Dec. 31, 2020</t>
        </is>
      </c>
      <c r="E2" s="2" t="inlineStr">
        <is>
          <t>Dec. 31, 2019</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Tax rate</t>
        </is>
      </c>
      <c r="B4" s="4" t="inlineStr">
        <is>
          <t xml:space="preserve"> </t>
        </is>
      </c>
      <c r="C4" s="12" t="n">
        <v>0.25</v>
      </c>
      <c r="D4" s="4" t="inlineStr">
        <is>
          <t xml:space="preserve"> </t>
        </is>
      </c>
      <c r="E4" s="4" t="inlineStr">
        <is>
          <t xml:space="preserve"> </t>
        </is>
      </c>
    </row>
    <row r="5">
      <c r="A5" s="4" t="inlineStr">
        <is>
          <t>Withholding income tax rate</t>
        </is>
      </c>
      <c r="B5" s="4" t="inlineStr">
        <is>
          <t xml:space="preserve"> </t>
        </is>
      </c>
      <c r="C5" s="12" t="n">
        <v>0.1</v>
      </c>
      <c r="D5" s="4" t="inlineStr">
        <is>
          <t xml:space="preserve"> </t>
        </is>
      </c>
      <c r="E5" s="4" t="inlineStr">
        <is>
          <t xml:space="preserve"> </t>
        </is>
      </c>
    </row>
    <row r="6">
      <c r="A6" s="4" t="inlineStr">
        <is>
          <t>Operating loss carryforwards (in Yuan Renminbi)</t>
        </is>
      </c>
      <c r="B6" s="4" t="inlineStr">
        <is>
          <t xml:space="preserve"> </t>
        </is>
      </c>
      <c r="C6" s="6" t="n">
        <v>26324999</v>
      </c>
      <c r="D6" s="4" t="inlineStr">
        <is>
          <t xml:space="preserve"> </t>
        </is>
      </c>
      <c r="E6" s="4" t="inlineStr">
        <is>
          <t xml:space="preserve"> </t>
        </is>
      </c>
    </row>
    <row r="7">
      <c r="A7" s="4" t="inlineStr">
        <is>
          <t>Deferred tax assets, net of valuation allowance (in Yuan Renminbi)</t>
        </is>
      </c>
      <c r="B7" s="4" t="inlineStr">
        <is>
          <t xml:space="preserve"> </t>
        </is>
      </c>
      <c r="C7" s="5" t="n">
        <v>2893183</v>
      </c>
      <c r="D7" s="4" t="inlineStr">
        <is>
          <t xml:space="preserve"> </t>
        </is>
      </c>
      <c r="E7" s="4" t="inlineStr">
        <is>
          <t xml:space="preserve"> </t>
        </is>
      </c>
    </row>
    <row r="8">
      <c r="A8" s="4" t="inlineStr">
        <is>
          <t>Valuation allowance (in Yuan Renminbi)</t>
        </is>
      </c>
      <c r="B8" s="4" t="inlineStr">
        <is>
          <t xml:space="preserve"> </t>
        </is>
      </c>
      <c r="C8" s="6" t="n">
        <v>3688042</v>
      </c>
      <c r="D8" s="4" t="inlineStr">
        <is>
          <t xml:space="preserve"> </t>
        </is>
      </c>
      <c r="E8" s="4" t="inlineStr">
        <is>
          <t xml:space="preserve"> </t>
        </is>
      </c>
    </row>
    <row r="9">
      <c r="A9" s="4" t="inlineStr">
        <is>
          <t>Enterprise Income Tax Law [Member]</t>
        </is>
      </c>
      <c r="B9" s="4" t="inlineStr">
        <is>
          <t xml:space="preserve"> </t>
        </is>
      </c>
      <c r="C9" s="4" t="inlineStr">
        <is>
          <t xml:space="preserve"> </t>
        </is>
      </c>
      <c r="D9" s="4" t="inlineStr">
        <is>
          <t xml:space="preserve"> </t>
        </is>
      </c>
      <c r="E9" s="4" t="inlineStr">
        <is>
          <t xml:space="preserve"> </t>
        </is>
      </c>
    </row>
    <row r="10">
      <c r="A10" s="3" t="inlineStr">
        <is>
          <t>Income taxes (Details) [Line Items]</t>
        </is>
      </c>
      <c r="B10" s="4" t="inlineStr">
        <is>
          <t xml:space="preserve"> </t>
        </is>
      </c>
      <c r="C10" s="4" t="inlineStr">
        <is>
          <t xml:space="preserve"> </t>
        </is>
      </c>
      <c r="D10" s="4" t="inlineStr">
        <is>
          <t xml:space="preserve"> </t>
        </is>
      </c>
      <c r="E10" s="4" t="inlineStr">
        <is>
          <t xml:space="preserve"> </t>
        </is>
      </c>
    </row>
    <row r="11">
      <c r="A11" s="4" t="inlineStr">
        <is>
          <t>Tax rate</t>
        </is>
      </c>
      <c r="B11" s="12" t="n">
        <v>0.25</v>
      </c>
      <c r="C11" s="4" t="inlineStr">
        <is>
          <t xml:space="preserve"> </t>
        </is>
      </c>
      <c r="D11" s="4" t="inlineStr">
        <is>
          <t xml:space="preserve"> </t>
        </is>
      </c>
      <c r="E11" s="4" t="inlineStr">
        <is>
          <t xml:space="preserve"> </t>
        </is>
      </c>
    </row>
    <row r="12">
      <c r="A12" s="4" t="inlineStr">
        <is>
          <t>PRC Income Tax [Member]</t>
        </is>
      </c>
      <c r="B12" s="4" t="inlineStr">
        <is>
          <t xml:space="preserve"> </t>
        </is>
      </c>
      <c r="C12" s="4" t="inlineStr">
        <is>
          <t xml:space="preserve"> </t>
        </is>
      </c>
      <c r="D12" s="4" t="inlineStr">
        <is>
          <t xml:space="preserve"> </t>
        </is>
      </c>
      <c r="E12" s="4" t="inlineStr">
        <is>
          <t xml:space="preserve"> </t>
        </is>
      </c>
    </row>
    <row r="13">
      <c r="A13" s="3" t="inlineStr">
        <is>
          <t>Income taxes (Details) [Line Items]</t>
        </is>
      </c>
      <c r="B13" s="4" t="inlineStr">
        <is>
          <t xml:space="preserve"> </t>
        </is>
      </c>
      <c r="C13" s="4" t="inlineStr">
        <is>
          <t xml:space="preserve"> </t>
        </is>
      </c>
      <c r="D13" s="4" t="inlineStr">
        <is>
          <t xml:space="preserve"> </t>
        </is>
      </c>
      <c r="E13" s="4" t="inlineStr">
        <is>
          <t xml:space="preserve"> </t>
        </is>
      </c>
    </row>
    <row r="14">
      <c r="A14" s="4" t="inlineStr">
        <is>
          <t>Tax rate</t>
        </is>
      </c>
      <c r="B14" s="4" t="inlineStr">
        <is>
          <t xml:space="preserve"> </t>
        </is>
      </c>
      <c r="C14" s="12" t="n">
        <v>0.15</v>
      </c>
      <c r="D14" s="4" t="inlineStr">
        <is>
          <t xml:space="preserve"> </t>
        </is>
      </c>
      <c r="E14" s="4" t="inlineStr">
        <is>
          <t xml:space="preserve"> </t>
        </is>
      </c>
    </row>
    <row r="15">
      <c r="A15" s="4" t="inlineStr">
        <is>
          <t>Income tax reduction percentage</t>
        </is>
      </c>
      <c r="B15" s="4" t="inlineStr">
        <is>
          <t xml:space="preserve"> </t>
        </is>
      </c>
      <c r="C15" s="12" t="n">
        <v>0.4</v>
      </c>
      <c r="D15" s="4" t="inlineStr">
        <is>
          <t xml:space="preserve"> </t>
        </is>
      </c>
      <c r="E15" s="4" t="inlineStr">
        <is>
          <t xml:space="preserve"> </t>
        </is>
      </c>
    </row>
    <row r="16">
      <c r="A16" s="4" t="inlineStr">
        <is>
          <t>Hong Kong [Member]</t>
        </is>
      </c>
      <c r="B16" s="4" t="inlineStr">
        <is>
          <t xml:space="preserve"> </t>
        </is>
      </c>
      <c r="C16" s="4" t="inlineStr">
        <is>
          <t xml:space="preserve"> </t>
        </is>
      </c>
      <c r="D16" s="4" t="inlineStr">
        <is>
          <t xml:space="preserve"> </t>
        </is>
      </c>
      <c r="E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row>
    <row r="18">
      <c r="A18" s="4" t="inlineStr">
        <is>
          <t>Tax rate</t>
        </is>
      </c>
      <c r="B18" s="4" t="inlineStr">
        <is>
          <t xml:space="preserve"> </t>
        </is>
      </c>
      <c r="C18" s="15" t="n">
        <v>0.165</v>
      </c>
      <c r="D18" s="15" t="n">
        <v>0.165</v>
      </c>
      <c r="E18" s="15" t="n">
        <v>0.165</v>
      </c>
    </row>
    <row r="19">
      <c r="A19" s="4" t="inlineStr">
        <is>
          <t>Withholding income tax rate</t>
        </is>
      </c>
      <c r="B19" s="4" t="inlineStr">
        <is>
          <t xml:space="preserve"> </t>
        </is>
      </c>
      <c r="C19" s="12" t="n">
        <v>0.05</v>
      </c>
      <c r="D19" s="4" t="inlineStr">
        <is>
          <t xml:space="preserve"> </t>
        </is>
      </c>
      <c r="E19" s="4" t="inlineStr">
        <is>
          <t xml:space="preserve"> </t>
        </is>
      </c>
    </row>
    <row r="20">
      <c r="A20" s="4" t="inlineStr">
        <is>
          <t>Hong Kong [Member] | Ownership [Member]</t>
        </is>
      </c>
      <c r="B20" s="4" t="inlineStr">
        <is>
          <t xml:space="preserve"> </t>
        </is>
      </c>
      <c r="C20" s="4" t="inlineStr">
        <is>
          <t xml:space="preserve"> </t>
        </is>
      </c>
      <c r="D20" s="4" t="inlineStr">
        <is>
          <t xml:space="preserve"> </t>
        </is>
      </c>
      <c r="E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row>
    <row r="22">
      <c r="A22" s="4" t="inlineStr">
        <is>
          <t>Dividend percentage</t>
        </is>
      </c>
      <c r="B22" s="4" t="inlineStr">
        <is>
          <t xml:space="preserve"> </t>
        </is>
      </c>
      <c r="C22" s="12" t="n">
        <v>0.25</v>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components of income tax expense - CNY (¥)</t>
        </is>
      </c>
      <c r="B1" s="2" t="inlineStr">
        <is>
          <t>12 Months Ended</t>
        </is>
      </c>
    </row>
    <row r="2">
      <c r="B2" s="2" t="inlineStr">
        <is>
          <t>Dec. 31, 2021</t>
        </is>
      </c>
      <c r="C2" s="2" t="inlineStr">
        <is>
          <t>Dec. 31, 2020</t>
        </is>
      </c>
      <c r="D2" s="2" t="inlineStr">
        <is>
          <t>Dec. 31, 2019</t>
        </is>
      </c>
    </row>
    <row r="3">
      <c r="A3" s="3" t="inlineStr">
        <is>
          <t>Schedule of Components of Income Tax Expense [Abstract]</t>
        </is>
      </c>
      <c r="B3" s="4" t="inlineStr">
        <is>
          <t xml:space="preserve"> </t>
        </is>
      </c>
      <c r="C3" s="4" t="inlineStr">
        <is>
          <t xml:space="preserve"> </t>
        </is>
      </c>
      <c r="D3" s="4" t="inlineStr">
        <is>
          <t xml:space="preserve"> </t>
        </is>
      </c>
    </row>
    <row r="4">
      <c r="A4" s="4" t="inlineStr">
        <is>
          <t>Current</t>
        </is>
      </c>
      <c r="B4" s="6" t="n">
        <v>762067</v>
      </c>
      <c r="C4" s="4" t="inlineStr">
        <is>
          <t xml:space="preserve"> </t>
        </is>
      </c>
      <c r="D4" s="4" t="inlineStr">
        <is>
          <t xml:space="preserve"> </t>
        </is>
      </c>
    </row>
    <row r="5">
      <c r="A5" s="4" t="inlineStr">
        <is>
          <t>Deferred</t>
        </is>
      </c>
      <c r="B5" s="5" t="n">
        <v>-91091</v>
      </c>
      <c r="C5" s="4" t="inlineStr">
        <is>
          <t xml:space="preserve"> </t>
        </is>
      </c>
      <c r="D5" s="4" t="inlineStr">
        <is>
          <t xml:space="preserve"> </t>
        </is>
      </c>
    </row>
    <row r="6">
      <c r="A6" s="4" t="inlineStr">
        <is>
          <t>Less from discontinued operation</t>
        </is>
      </c>
      <c r="B6" s="4" t="inlineStr">
        <is>
          <t xml:space="preserve"> </t>
        </is>
      </c>
      <c r="C6" s="4" t="inlineStr">
        <is>
          <t xml:space="preserve"> </t>
        </is>
      </c>
      <c r="D6" s="4" t="inlineStr">
        <is>
          <t xml:space="preserve"> </t>
        </is>
      </c>
    </row>
    <row r="7">
      <c r="A7" s="4" t="inlineStr">
        <is>
          <t>Total from continuing operations</t>
        </is>
      </c>
      <c r="B7" s="6" t="n">
        <v>67097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243819961</v>
      </c>
      <c r="C4" s="7" t="n">
        <v>-38260673</v>
      </c>
      <c r="D4" s="6" t="n">
        <v>33585084</v>
      </c>
      <c r="E4" s="6" t="n">
        <v>47236997</v>
      </c>
    </row>
    <row r="5">
      <c r="A5" s="4" t="inlineStr">
        <is>
          <t>Net income/(loss) from discontinued operation</t>
        </is>
      </c>
      <c r="B5" s="5" t="n">
        <v>-244068780</v>
      </c>
      <c r="C5" s="5" t="n">
        <v>-38299718</v>
      </c>
      <c r="D5" s="5" t="n">
        <v>29638700</v>
      </c>
      <c r="E5" s="5" t="n">
        <v>42438138</v>
      </c>
    </row>
    <row r="6">
      <c r="A6" s="4" t="inlineStr">
        <is>
          <t>Net income from continuing operations</t>
        </is>
      </c>
      <c r="B6" s="5" t="n">
        <v>248819</v>
      </c>
      <c r="C6" s="5" t="n">
        <v>39045</v>
      </c>
      <c r="D6" s="5" t="n">
        <v>3946384</v>
      </c>
      <c r="E6" s="5" t="n">
        <v>4798859</v>
      </c>
    </row>
    <row r="7">
      <c r="A7" s="3" t="inlineStr">
        <is>
          <t>Adjustments for:</t>
        </is>
      </c>
      <c r="B7" s="4" t="inlineStr">
        <is>
          <t xml:space="preserve"> </t>
        </is>
      </c>
      <c r="C7" s="4" t="inlineStr">
        <is>
          <t xml:space="preserve"> </t>
        </is>
      </c>
      <c r="D7" s="4" t="inlineStr">
        <is>
          <t xml:space="preserve"> </t>
        </is>
      </c>
      <c r="E7" s="4" t="inlineStr">
        <is>
          <t xml:space="preserve"> </t>
        </is>
      </c>
    </row>
    <row r="8">
      <c r="A8" s="4" t="inlineStr">
        <is>
          <t>Depreciation of property and equipment</t>
        </is>
      </c>
      <c r="B8" s="5" t="n">
        <v>4257506</v>
      </c>
      <c r="C8" s="5" t="n">
        <v>668096</v>
      </c>
      <c r="D8" s="5" t="n">
        <v>3913937</v>
      </c>
      <c r="E8" s="5" t="n">
        <v>3821283</v>
      </c>
    </row>
    <row r="9">
      <c r="A9" s="4" t="inlineStr">
        <is>
          <t>Amortization of land use rights</t>
        </is>
      </c>
      <c r="B9" s="5" t="n">
        <v>946697</v>
      </c>
      <c r="C9" s="5" t="n">
        <v>148557</v>
      </c>
      <c r="D9" s="5" t="n">
        <v>946697</v>
      </c>
      <c r="E9" s="5" t="n">
        <v>940247</v>
      </c>
    </row>
    <row r="10">
      <c r="A10" s="4" t="inlineStr">
        <is>
          <t>Amortization of acquired intangible assets</t>
        </is>
      </c>
      <c r="B10" s="5" t="n">
        <v>33120</v>
      </c>
      <c r="C10" s="5" t="n">
        <v>5197</v>
      </c>
      <c r="D10" s="5" t="n">
        <v>5000</v>
      </c>
      <c r="E10" s="5" t="n">
        <v>5000</v>
      </c>
    </row>
    <row r="11">
      <c r="A11" s="4" t="inlineStr">
        <is>
          <t>Loss on disposal of property and equipment</t>
        </is>
      </c>
      <c r="B11" s="5" t="n">
        <v>23884</v>
      </c>
      <c r="C11" s="5" t="n">
        <v>3748</v>
      </c>
      <c r="D11" s="4" t="inlineStr">
        <is>
          <t xml:space="preserve"> </t>
        </is>
      </c>
      <c r="E11" s="4" t="inlineStr">
        <is>
          <t xml:space="preserve"> </t>
        </is>
      </c>
    </row>
    <row r="12">
      <c r="A12" s="4" t="inlineStr">
        <is>
          <t>Gain on acquisition of Youxi Software</t>
        </is>
      </c>
      <c r="B12" s="5" t="n">
        <v>-2823630</v>
      </c>
      <c r="C12" s="5" t="n">
        <v>-443089</v>
      </c>
      <c r="D12" s="4" t="inlineStr">
        <is>
          <t xml:space="preserve"> </t>
        </is>
      </c>
      <c r="E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row>
    <row r="14">
      <c r="A14" s="4" t="inlineStr">
        <is>
          <t>Inventories</t>
        </is>
      </c>
      <c r="B14" s="5" t="n">
        <v>1349730</v>
      </c>
      <c r="C14" s="5" t="n">
        <v>211802</v>
      </c>
      <c r="D14" s="5" t="n">
        <v>-1577330</v>
      </c>
      <c r="E14" s="4" t="inlineStr">
        <is>
          <t xml:space="preserve"> </t>
        </is>
      </c>
    </row>
    <row r="15">
      <c r="A15" s="4" t="inlineStr">
        <is>
          <t>Prepayments and other current assets</t>
        </is>
      </c>
      <c r="B15" s="5" t="n">
        <v>17618483</v>
      </c>
      <c r="C15" s="5" t="n">
        <v>2764724</v>
      </c>
      <c r="D15" s="5" t="n">
        <v>368933</v>
      </c>
      <c r="E15" s="5" t="n">
        <v>10232207</v>
      </c>
    </row>
    <row r="16">
      <c r="A16" s="4" t="inlineStr">
        <is>
          <t>Amounts due from related parties</t>
        </is>
      </c>
      <c r="B16" s="4" t="inlineStr">
        <is>
          <t xml:space="preserve"> </t>
        </is>
      </c>
      <c r="C16" s="4" t="inlineStr">
        <is>
          <t xml:space="preserve"> </t>
        </is>
      </c>
      <c r="D16" s="5" t="n">
        <v>977770</v>
      </c>
      <c r="E16" s="5" t="n">
        <v>4873445</v>
      </c>
    </row>
    <row r="17">
      <c r="A17" s="4" t="inlineStr">
        <is>
          <t>Amounts due from Affected Entity</t>
        </is>
      </c>
      <c r="B17" s="5" t="n">
        <v>8884600</v>
      </c>
      <c r="C17" s="5" t="n">
        <v>1394188</v>
      </c>
      <c r="D17" s="5" t="n">
        <v>3482533</v>
      </c>
      <c r="E17" s="4" t="inlineStr">
        <is>
          <t xml:space="preserve"> </t>
        </is>
      </c>
    </row>
    <row r="18">
      <c r="A18" s="4" t="inlineStr">
        <is>
          <t>Accounts payable</t>
        </is>
      </c>
      <c r="B18" s="5" t="n">
        <v>-1379609</v>
      </c>
      <c r="C18" s="5" t="n">
        <v>-216491</v>
      </c>
      <c r="D18" s="5" t="n">
        <v>6163277</v>
      </c>
      <c r="E18" s="4" t="inlineStr">
        <is>
          <t xml:space="preserve"> </t>
        </is>
      </c>
    </row>
    <row r="19">
      <c r="A19" s="4" t="inlineStr">
        <is>
          <t>Amounts due to related parties</t>
        </is>
      </c>
      <c r="B19" s="5" t="n">
        <v>-396000</v>
      </c>
      <c r="C19" s="5" t="n">
        <v>-62141</v>
      </c>
      <c r="D19" s="4" t="inlineStr">
        <is>
          <t xml:space="preserve"> </t>
        </is>
      </c>
      <c r="E19" s="5" t="n">
        <v>-2980600</v>
      </c>
    </row>
    <row r="20">
      <c r="A20" s="4" t="inlineStr">
        <is>
          <t>Amounts due to Affected Entity</t>
        </is>
      </c>
      <c r="B20" s="5" t="n">
        <v>54631354</v>
      </c>
      <c r="C20" s="5" t="n">
        <v>8572852</v>
      </c>
      <c r="D20" s="5" t="n">
        <v>28254761</v>
      </c>
      <c r="E20" s="5" t="n">
        <v>46825518</v>
      </c>
    </row>
    <row r="21">
      <c r="A21" s="4" t="inlineStr">
        <is>
          <t>Salaries and welfare payable</t>
        </is>
      </c>
      <c r="B21" s="5" t="n">
        <v>1792411</v>
      </c>
      <c r="C21" s="5" t="n">
        <v>281268</v>
      </c>
      <c r="D21" s="5" t="n">
        <v>131339</v>
      </c>
      <c r="E21" s="5" t="n">
        <v>127223</v>
      </c>
    </row>
    <row r="22">
      <c r="A22" s="4" t="inlineStr">
        <is>
          <t>Taxes payable</t>
        </is>
      </c>
      <c r="B22" s="5" t="n">
        <v>417218</v>
      </c>
      <c r="C22" s="5" t="n">
        <v>65471</v>
      </c>
      <c r="D22" s="5" t="n">
        <v>249897</v>
      </c>
      <c r="E22" s="5" t="n">
        <v>-518613</v>
      </c>
    </row>
    <row r="23">
      <c r="A23" s="4" t="inlineStr">
        <is>
          <t>Deferred revenue, current and non-current</t>
        </is>
      </c>
      <c r="B23" s="5" t="n">
        <v>-3975173</v>
      </c>
      <c r="C23" s="5" t="n">
        <v>-623791</v>
      </c>
      <c r="D23" s="5" t="n">
        <v>176980</v>
      </c>
      <c r="E23" s="5" t="n">
        <v>-1000000</v>
      </c>
    </row>
    <row r="24">
      <c r="A24" s="4" t="inlineStr">
        <is>
          <t>Accrued liabilities and other current liabilities</t>
        </is>
      </c>
      <c r="B24" s="5" t="n">
        <v>-18466836</v>
      </c>
      <c r="C24" s="5" t="n">
        <v>-2897850</v>
      </c>
      <c r="D24" s="5" t="n">
        <v>-208685</v>
      </c>
      <c r="E24" s="5" t="n">
        <v>-6146589</v>
      </c>
    </row>
    <row r="25">
      <c r="A25" s="4" t="inlineStr">
        <is>
          <t>Deferred tax assets</t>
        </is>
      </c>
      <c r="B25" s="5" t="n">
        <v>-91092</v>
      </c>
      <c r="C25" s="5" t="n">
        <v>-14294</v>
      </c>
      <c r="D25" s="4" t="inlineStr">
        <is>
          <t xml:space="preserve"> </t>
        </is>
      </c>
      <c r="E25" s="4" t="inlineStr">
        <is>
          <t xml:space="preserve"> </t>
        </is>
      </c>
    </row>
    <row r="26">
      <c r="A26" s="4" t="inlineStr">
        <is>
          <t>Net cash provided by operating activities from continuing operations</t>
        </is>
      </c>
      <c r="B26" s="5" t="n">
        <v>63071482</v>
      </c>
      <c r="C26" s="5" t="n">
        <v>9897292</v>
      </c>
      <c r="D26" s="5" t="n">
        <v>46831493</v>
      </c>
      <c r="E26" s="5" t="n">
        <v>60977980</v>
      </c>
    </row>
    <row r="27">
      <c r="A27" s="4" t="inlineStr">
        <is>
          <t>Net cash (used in)/provided by operating activities from discontinued operation</t>
        </is>
      </c>
      <c r="B27" s="5" t="n">
        <v>-32463882</v>
      </c>
      <c r="C27" s="5" t="n">
        <v>-5094291</v>
      </c>
      <c r="D27" s="5" t="n">
        <v>2624493</v>
      </c>
      <c r="E27" s="5" t="n">
        <v>-2202928</v>
      </c>
    </row>
    <row r="28">
      <c r="A28" s="4" t="inlineStr">
        <is>
          <t>Net cash provided by operating activities</t>
        </is>
      </c>
      <c r="B28" s="5" t="n">
        <v>30607600</v>
      </c>
      <c r="C28" s="5" t="n">
        <v>4803001</v>
      </c>
      <c r="D28" s="5" t="n">
        <v>49455986</v>
      </c>
      <c r="E28" s="5" t="n">
        <v>58775052</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 of short-term investments</t>
        </is>
      </c>
      <c r="B30" s="5" t="n">
        <v>-107500000</v>
      </c>
      <c r="C30" s="5" t="n">
        <v>-16869096</v>
      </c>
      <c r="D30" s="5" t="n">
        <v>-55000000</v>
      </c>
      <c r="E30" s="5" t="n">
        <v>-30000000</v>
      </c>
    </row>
    <row r="31">
      <c r="A31" s="4" t="inlineStr">
        <is>
          <t>Proceeds from maturity of short-term investments</t>
        </is>
      </c>
      <c r="B31" s="5" t="n">
        <v>107500000</v>
      </c>
      <c r="C31" s="5" t="n">
        <v>16869096</v>
      </c>
      <c r="D31" s="5" t="n">
        <v>65000000</v>
      </c>
      <c r="E31" s="5" t="n">
        <v>15060931</v>
      </c>
    </row>
    <row r="32">
      <c r="A32" s="4" t="inlineStr">
        <is>
          <t>Purchase of property and equipment</t>
        </is>
      </c>
      <c r="B32" s="5" t="n">
        <v>-2249341</v>
      </c>
      <c r="C32" s="5" t="n">
        <v>-352971</v>
      </c>
      <c r="D32" s="5" t="n">
        <v>-3909253</v>
      </c>
      <c r="E32" s="5" t="n">
        <v>-13050</v>
      </c>
    </row>
    <row r="33">
      <c r="A33" s="4" t="inlineStr">
        <is>
          <t>Loans lent to related parties</t>
        </is>
      </c>
      <c r="B33" s="4" t="inlineStr">
        <is>
          <t xml:space="preserve"> </t>
        </is>
      </c>
      <c r="C33" s="4" t="inlineStr">
        <is>
          <t xml:space="preserve"> </t>
        </is>
      </c>
      <c r="D33" s="5" t="n">
        <v>-22161208</v>
      </c>
      <c r="E33" s="5" t="n">
        <v>-26471645</v>
      </c>
    </row>
    <row r="34">
      <c r="A34" s="4" t="inlineStr">
        <is>
          <t>Repayments of loans by related parties</t>
        </is>
      </c>
      <c r="B34" s="4" t="inlineStr">
        <is>
          <t xml:space="preserve"> </t>
        </is>
      </c>
      <c r="C34" s="4" t="inlineStr">
        <is>
          <t xml:space="preserve"> </t>
        </is>
      </c>
      <c r="D34" s="5" t="n">
        <v>28139563</v>
      </c>
      <c r="E34" s="5" t="n">
        <v>17828445</v>
      </c>
    </row>
    <row r="35">
      <c r="A35" s="4" t="inlineStr">
        <is>
          <t>Receipts of the consideration from the divestiture of Lianwai Kindergarten</t>
        </is>
      </c>
      <c r="B35" s="4" t="inlineStr">
        <is>
          <t xml:space="preserve"> </t>
        </is>
      </c>
      <c r="C35" s="4" t="inlineStr">
        <is>
          <t xml:space="preserve"> </t>
        </is>
      </c>
      <c r="D35" s="4" t="inlineStr">
        <is>
          <t xml:space="preserve"> </t>
        </is>
      </c>
      <c r="E35" s="5" t="n">
        <v>3000000</v>
      </c>
    </row>
    <row r="36">
      <c r="A36" s="4" t="inlineStr">
        <is>
          <t>Advance deposit for intent acquisition</t>
        </is>
      </c>
      <c r="B36" s="5" t="n">
        <v>-100000000</v>
      </c>
      <c r="C36" s="5" t="n">
        <v>-15692182</v>
      </c>
      <c r="D36" s="4" t="inlineStr">
        <is>
          <t xml:space="preserve"> </t>
        </is>
      </c>
      <c r="E36" s="4" t="inlineStr">
        <is>
          <t xml:space="preserve"> </t>
        </is>
      </c>
    </row>
    <row r="37">
      <c r="A37" s="4" t="inlineStr">
        <is>
          <t>Purchase of Youxi Software</t>
        </is>
      </c>
      <c r="B37" s="5" t="n">
        <v>-296789</v>
      </c>
      <c r="C37" s="5" t="n">
        <v>-46573</v>
      </c>
      <c r="D37" s="4" t="inlineStr">
        <is>
          <t xml:space="preserve"> </t>
        </is>
      </c>
      <c r="E37" s="4" t="inlineStr">
        <is>
          <t xml:space="preserve"> </t>
        </is>
      </c>
    </row>
    <row r="38">
      <c r="A38" s="4" t="inlineStr">
        <is>
          <t>Purchase of Qingtian International School</t>
        </is>
      </c>
      <c r="B38" s="5" t="n">
        <v>-12188781</v>
      </c>
      <c r="C38" s="5" t="n">
        <v>-1912686</v>
      </c>
      <c r="D38" s="4" t="inlineStr">
        <is>
          <t xml:space="preserve"> </t>
        </is>
      </c>
      <c r="E38" s="4" t="inlineStr">
        <is>
          <t xml:space="preserve"> </t>
        </is>
      </c>
    </row>
    <row r="39">
      <c r="A39" s="4" t="inlineStr">
        <is>
          <t>Net cash (used in)/provided by investing activities from continuing operations</t>
        </is>
      </c>
      <c r="B39" s="5" t="n">
        <v>-114734911</v>
      </c>
      <c r="C39" s="5" t="n">
        <v>-18004412</v>
      </c>
      <c r="D39" s="5" t="n">
        <v>12069102</v>
      </c>
      <c r="E39" s="5" t="n">
        <v>-20595319</v>
      </c>
    </row>
    <row r="40">
      <c r="A40" s="4" t="inlineStr">
        <is>
          <t>Net cash (used in)/provided by investing activities from discontinued operation</t>
        </is>
      </c>
      <c r="B40" s="5" t="n">
        <v>-40315605</v>
      </c>
      <c r="C40" s="5" t="n">
        <v>-6326398</v>
      </c>
      <c r="D40" s="5" t="n">
        <v>7688534</v>
      </c>
      <c r="E40" s="5" t="n">
        <v>-14143681</v>
      </c>
    </row>
    <row r="41">
      <c r="A41" s="4" t="inlineStr">
        <is>
          <t>Net cash (used in)/provided by investing activities</t>
        </is>
      </c>
      <c r="B41" s="5" t="n">
        <v>-155050516</v>
      </c>
      <c r="C41" s="5" t="n">
        <v>-24330810</v>
      </c>
      <c r="D41" s="5" t="n">
        <v>19757636</v>
      </c>
      <c r="E41" s="5" t="n">
        <v>-34739000</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Proceeds from short-term borrowings with banks</t>
        </is>
      </c>
      <c r="B43" s="5" t="n">
        <v>97000000</v>
      </c>
      <c r="C43" s="5" t="n">
        <v>15221417</v>
      </c>
      <c r="D43" s="5" t="n">
        <v>43400000</v>
      </c>
      <c r="E43" s="5" t="n">
        <v>44800000</v>
      </c>
    </row>
    <row r="44">
      <c r="A44" s="4" t="inlineStr">
        <is>
          <t>Repayments of short-term borrowings with banks</t>
        </is>
      </c>
      <c r="B44" s="5" t="n">
        <v>-44895606</v>
      </c>
      <c r="C44" s="5" t="n">
        <v>-7045100</v>
      </c>
      <c r="D44" s="5" t="n">
        <v>-63304394</v>
      </c>
      <c r="E44" s="5" t="n">
        <v>-69000000</v>
      </c>
    </row>
    <row r="45">
      <c r="A45" s="4" t="inlineStr">
        <is>
          <t>Proceeds from short-term borrowings from related parties</t>
        </is>
      </c>
      <c r="B45" s="4" t="inlineStr">
        <is>
          <t xml:space="preserve"> </t>
        </is>
      </c>
      <c r="C45" s="4" t="inlineStr">
        <is>
          <t xml:space="preserve"> </t>
        </is>
      </c>
      <c r="D45" s="4" t="inlineStr">
        <is>
          <t xml:space="preserve"> </t>
        </is>
      </c>
      <c r="E45" s="5" t="n">
        <v>3049462</v>
      </c>
    </row>
    <row r="46">
      <c r="A46" s="4" t="inlineStr">
        <is>
          <t>Repayment of short-term borrowings to related parties</t>
        </is>
      </c>
      <c r="B46" s="4" t="inlineStr">
        <is>
          <t xml:space="preserve"> </t>
        </is>
      </c>
      <c r="C46" s="4" t="inlineStr">
        <is>
          <t xml:space="preserve"> </t>
        </is>
      </c>
      <c r="D46" s="4" t="inlineStr">
        <is>
          <t xml:space="preserve"> </t>
        </is>
      </c>
      <c r="E46" s="5" t="n">
        <v>-3049462</v>
      </c>
    </row>
    <row r="47">
      <c r="A47" s="4" t="inlineStr">
        <is>
          <t>Repayments of loan payable due to Lianwai Kindergarten</t>
        </is>
      </c>
      <c r="B47" s="4" t="inlineStr">
        <is>
          <t xml:space="preserve"> </t>
        </is>
      </c>
      <c r="C47" s="4" t="inlineStr">
        <is>
          <t xml:space="preserve"> </t>
        </is>
      </c>
      <c r="D47" s="4" t="inlineStr">
        <is>
          <t xml:space="preserve"> </t>
        </is>
      </c>
      <c r="E47" s="5" t="n">
        <v>-16349911</v>
      </c>
    </row>
    <row r="48">
      <c r="A48" s="4" t="inlineStr">
        <is>
          <t>Proceeds from issuance of ordinary shares upon IPO</t>
        </is>
      </c>
      <c r="B48" s="4" t="inlineStr">
        <is>
          <t xml:space="preserve"> </t>
        </is>
      </c>
      <c r="C48" s="4" t="inlineStr">
        <is>
          <t xml:space="preserve"> </t>
        </is>
      </c>
      <c r="D48" s="5" t="n">
        <v>208718163</v>
      </c>
      <c r="E48" s="4" t="inlineStr">
        <is>
          <t xml:space="preserve"> </t>
        </is>
      </c>
    </row>
    <row r="49">
      <c r="A49" s="4" t="inlineStr">
        <is>
          <t>Cash paid for initial public offering related costs</t>
        </is>
      </c>
      <c r="B49" s="4" t="inlineStr">
        <is>
          <t xml:space="preserve"> </t>
        </is>
      </c>
      <c r="C49" s="4" t="inlineStr">
        <is>
          <t xml:space="preserve"> </t>
        </is>
      </c>
      <c r="D49" s="5" t="n">
        <v>-38023962</v>
      </c>
      <c r="E49" s="4" t="inlineStr">
        <is>
          <t xml:space="preserve"> </t>
        </is>
      </c>
    </row>
    <row r="50">
      <c r="A50" s="4" t="inlineStr">
        <is>
          <t>Net cash (used in)/provided by financing activities from continuing operations</t>
        </is>
      </c>
      <c r="B50" s="5" t="n">
        <v>52104394</v>
      </c>
      <c r="C50" s="5" t="n">
        <v>8176317</v>
      </c>
      <c r="D50" s="5" t="n">
        <v>150789807</v>
      </c>
      <c r="E50" s="5" t="n">
        <v>-40549911</v>
      </c>
    </row>
    <row r="51">
      <c r="A51" s="4" t="inlineStr">
        <is>
          <t>Net cash provided by/(used in) financing activities from discontinued operation</t>
        </is>
      </c>
      <c r="B51" s="5" t="n">
        <v>63566667</v>
      </c>
      <c r="C51" s="5" t="n">
        <v>9974997</v>
      </c>
      <c r="D51" s="5" t="n">
        <v>-24000000</v>
      </c>
      <c r="E51" s="5" t="n">
        <v>38588379</v>
      </c>
    </row>
    <row r="52">
      <c r="A52" s="4" t="inlineStr">
        <is>
          <t>Net cash (used in)/provided by financing activities</t>
        </is>
      </c>
      <c r="B52" s="5" t="n">
        <v>115671061</v>
      </c>
      <c r="C52" s="5" t="n">
        <v>18151314</v>
      </c>
      <c r="D52" s="5" t="n">
        <v>126789807</v>
      </c>
      <c r="E52" s="5" t="n">
        <v>-1961532</v>
      </c>
    </row>
    <row r="53">
      <c r="A53" s="4" t="inlineStr">
        <is>
          <t>Effect of exchange rate changes on cash and cash equivalents</t>
        </is>
      </c>
      <c r="B53" s="5" t="n">
        <v>-4586028</v>
      </c>
      <c r="C53" s="5" t="n">
        <v>-719648</v>
      </c>
      <c r="D53" s="5" t="n">
        <v>-7956640</v>
      </c>
      <c r="E53" s="4" t="inlineStr">
        <is>
          <t xml:space="preserve"> </t>
        </is>
      </c>
    </row>
    <row r="54">
      <c r="A54" s="4" t="inlineStr">
        <is>
          <t>Net increase/(decrease) in cash and cash equivalents</t>
        </is>
      </c>
      <c r="B54" s="5" t="n">
        <v>-13357883</v>
      </c>
      <c r="C54" s="5" t="n">
        <v>-2096143</v>
      </c>
      <c r="D54" s="5" t="n">
        <v>188046789</v>
      </c>
      <c r="E54" s="5" t="n">
        <v>22074520</v>
      </c>
    </row>
    <row r="55">
      <c r="A55" s="4" t="inlineStr">
        <is>
          <t>Cash and cash equivalents at the beginning of year</t>
        </is>
      </c>
      <c r="B55" s="5" t="n">
        <v>212769706</v>
      </c>
      <c r="C55" s="5" t="n">
        <v>33388210</v>
      </c>
      <c r="D55" s="5" t="n">
        <v>24722917</v>
      </c>
      <c r="E55" s="5" t="n">
        <v>2648397</v>
      </c>
    </row>
    <row r="56">
      <c r="A56" s="4" t="inlineStr">
        <is>
          <t>Cash and cash equivalents at the end of year</t>
        </is>
      </c>
      <c r="B56" s="5" t="n">
        <v>199411823</v>
      </c>
      <c r="C56" s="5" t="n">
        <v>31292067</v>
      </c>
      <c r="D56" s="5" t="n">
        <v>212769706</v>
      </c>
      <c r="E56" s="5" t="n">
        <v>24722917</v>
      </c>
    </row>
    <row r="57">
      <c r="A57" s="3" t="inlineStr">
        <is>
          <t>Supplemental disclosure of cash flow information:</t>
        </is>
      </c>
      <c r="B57" s="4" t="inlineStr">
        <is>
          <t xml:space="preserve"> </t>
        </is>
      </c>
      <c r="C57" s="4" t="inlineStr">
        <is>
          <t xml:space="preserve"> </t>
        </is>
      </c>
      <c r="D57" s="4" t="inlineStr">
        <is>
          <t xml:space="preserve"> </t>
        </is>
      </c>
      <c r="E57" s="4" t="inlineStr">
        <is>
          <t xml:space="preserve"> </t>
        </is>
      </c>
    </row>
    <row r="58">
      <c r="A58" s="4" t="inlineStr">
        <is>
          <t>Cash paid for interest expenses</t>
        </is>
      </c>
      <c r="B58" s="4" t="inlineStr">
        <is>
          <t xml:space="preserve"> </t>
        </is>
      </c>
      <c r="C58" s="4" t="inlineStr">
        <is>
          <t xml:space="preserve"> </t>
        </is>
      </c>
      <c r="D58" s="5" t="n">
        <v>2148384</v>
      </c>
      <c r="E58" s="5" t="n">
        <v>3424930</v>
      </c>
    </row>
    <row r="59">
      <c r="A59" s="4" t="inlineStr">
        <is>
          <t>Cash paid for income tax expenses</t>
        </is>
      </c>
      <c r="B59" s="5" t="n">
        <v>955081</v>
      </c>
      <c r="C59" s="5" t="n">
        <v>149873</v>
      </c>
      <c r="D59" s="4" t="inlineStr">
        <is>
          <t xml:space="preserve"> </t>
        </is>
      </c>
      <c r="E59" s="4" t="inlineStr">
        <is>
          <t xml:space="preserve"> </t>
        </is>
      </c>
    </row>
    <row r="60">
      <c r="A60" s="3" t="inlineStr">
        <is>
          <t>Supplemental schedule of 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Payables for Qingtian International School acquisition</t>
        </is>
      </c>
      <c r="B61" s="5" t="n">
        <v>8000000</v>
      </c>
      <c r="C61" s="5" t="n">
        <v>1255375</v>
      </c>
      <c r="D61" s="4" t="inlineStr">
        <is>
          <t xml:space="preserve"> </t>
        </is>
      </c>
      <c r="E61" s="4" t="inlineStr">
        <is>
          <t xml:space="preserve"> </t>
        </is>
      </c>
    </row>
    <row r="62">
      <c r="A62" s="4" t="inlineStr">
        <is>
          <t>Payables for property and equipment</t>
        </is>
      </c>
      <c r="B62" s="4" t="inlineStr">
        <is>
          <t xml:space="preserve"> </t>
        </is>
      </c>
      <c r="C62" s="4" t="inlineStr">
        <is>
          <t xml:space="preserve"> </t>
        </is>
      </c>
      <c r="D62" s="6" t="n">
        <v>1061462</v>
      </c>
      <c r="E62" s="6" t="n">
        <v>372332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reconciliation of effective income tax rate</t>
        </is>
      </c>
      <c r="C1" s="2" t="inlineStr">
        <is>
          <t>12 Months Ended</t>
        </is>
      </c>
    </row>
    <row r="2">
      <c r="C2" s="2" t="inlineStr">
        <is>
          <t>Dec. 31, 2021</t>
        </is>
      </c>
      <c r="D2" s="2" t="inlineStr">
        <is>
          <t>Dec. 31, 2020</t>
        </is>
      </c>
      <c r="E2" s="2" t="inlineStr">
        <is>
          <t>Dec. 31, 2019</t>
        </is>
      </c>
    </row>
    <row r="3">
      <c r="A3" s="3" t="inlineStr">
        <is>
          <t>Schedule of Reconciliation of Effective Income Tax Rate [Abstract]</t>
        </is>
      </c>
      <c r="C3" s="4" t="inlineStr">
        <is>
          <t xml:space="preserve"> </t>
        </is>
      </c>
      <c r="D3" s="4" t="inlineStr">
        <is>
          <t xml:space="preserve"> </t>
        </is>
      </c>
      <c r="E3" s="4" t="inlineStr">
        <is>
          <t xml:space="preserve"> </t>
        </is>
      </c>
    </row>
    <row r="4">
      <c r="A4" s="4" t="inlineStr">
        <is>
          <t>PRC Statutory income tax rates</t>
        </is>
      </c>
      <c r="C4" s="12" t="n">
        <v>0.25</v>
      </c>
      <c r="D4" s="12" t="n">
        <v>0.25</v>
      </c>
      <c r="E4" s="12" t="n">
        <v>0.25</v>
      </c>
    </row>
    <row r="5">
      <c r="A5" s="4" t="inlineStr">
        <is>
          <t>Effect of preferential tax rates</t>
        </is>
      </c>
      <c r="C5" s="15" t="n">
        <v>0.281</v>
      </c>
      <c r="D5" s="4" t="inlineStr">
        <is>
          <t>(25.00%)</t>
        </is>
      </c>
      <c r="E5" s="4" t="inlineStr">
        <is>
          <t>(25.00%)</t>
        </is>
      </c>
    </row>
    <row r="6">
      <c r="A6" s="4" t="inlineStr">
        <is>
          <t>Effect of non-taxable gain</t>
        </is>
      </c>
      <c r="B6" s="4" t="inlineStr">
        <is>
          <t>[1]</t>
        </is>
      </c>
      <c r="C6" s="4" t="inlineStr">
        <is>
          <t>(381.20%)</t>
        </is>
      </c>
      <c r="D6" s="4" t="inlineStr">
        <is>
          <t xml:space="preserve"> </t>
        </is>
      </c>
      <c r="E6" s="4" t="inlineStr">
        <is>
          <t xml:space="preserve"> </t>
        </is>
      </c>
    </row>
    <row r="7">
      <c r="A7" s="4" t="inlineStr">
        <is>
          <t>Change of valuation allowance</t>
        </is>
      </c>
      <c r="C7" s="12" t="n">
        <v>4.01</v>
      </c>
      <c r="D7" s="4" t="inlineStr">
        <is>
          <t xml:space="preserve"> </t>
        </is>
      </c>
      <c r="E7" s="4" t="inlineStr">
        <is>
          <t xml:space="preserve"> </t>
        </is>
      </c>
    </row>
    <row r="8">
      <c r="A8" s="4" t="inlineStr">
        <is>
          <t>Effective tax rate</t>
        </is>
      </c>
      <c r="C8" s="15" t="n">
        <v>0.729</v>
      </c>
      <c r="D8" s="4" t="inlineStr">
        <is>
          <t xml:space="preserve"> </t>
        </is>
      </c>
      <c r="E8" s="4" t="inlineStr">
        <is>
          <t xml:space="preserve"> </t>
        </is>
      </c>
    </row>
    <row r="9"/>
    <row r="10">
      <c r="A10" s="4" t="inlineStr">
        <is>
          <t>[1]Non-taxable gain was primarily due to gain from the acquisition of Youxi Software.</t>
        </is>
      </c>
    </row>
  </sheetData>
  <mergeCells count="4">
    <mergeCell ref="A1:B2"/>
    <mergeCell ref="C1:E1"/>
    <mergeCell ref="A9:D9"/>
    <mergeCell ref="A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significant components of the deferred tax assets - CNY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6" t="n">
        <v>6581225</v>
      </c>
      <c r="C3" s="4" t="inlineStr">
        <is>
          <t xml:space="preserve"> </t>
        </is>
      </c>
    </row>
    <row r="4">
      <c r="A4" s="4" t="inlineStr">
        <is>
          <t>Less: valuation allowance</t>
        </is>
      </c>
      <c r="B4" s="5" t="n">
        <v>-3688042</v>
      </c>
      <c r="C4" s="4" t="inlineStr">
        <is>
          <t xml:space="preserve"> </t>
        </is>
      </c>
    </row>
    <row r="5">
      <c r="A5" s="4" t="inlineStr">
        <is>
          <t>Net deferred tax assets</t>
        </is>
      </c>
      <c r="B5" s="6" t="n">
        <v>2893183</v>
      </c>
      <c r="C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come taxes (Details) - Schedule of net operating loss carryforwards</t>
        </is>
      </c>
      <c r="B1" s="2" t="inlineStr">
        <is>
          <t>Dec. 31, 2021 CNY (¥)</t>
        </is>
      </c>
    </row>
    <row r="2">
      <c r="A2" s="3" t="inlineStr">
        <is>
          <t>Schedule of Net Operating Loss Carryforwards [Abstract]</t>
        </is>
      </c>
      <c r="B2" s="4" t="inlineStr">
        <is>
          <t xml:space="preserve"> </t>
        </is>
      </c>
    </row>
    <row r="3">
      <c r="A3" s="4" t="inlineStr">
        <is>
          <t>Net operating loss carryforwards 2022</t>
        </is>
      </c>
      <c r="B3" s="4" t="inlineStr">
        <is>
          <t xml:space="preserve"> </t>
        </is>
      </c>
    </row>
    <row r="4">
      <c r="A4" s="4" t="inlineStr">
        <is>
          <t>2023</t>
        </is>
      </c>
      <c r="B4" s="4" t="inlineStr">
        <is>
          <t xml:space="preserve"> </t>
        </is>
      </c>
    </row>
    <row r="5">
      <c r="A5" s="4" t="inlineStr">
        <is>
          <t>2024</t>
        </is>
      </c>
      <c r="B5" s="5" t="n">
        <v>8859516</v>
      </c>
    </row>
    <row r="6">
      <c r="A6" s="4" t="inlineStr">
        <is>
          <t>2025</t>
        </is>
      </c>
      <c r="B6" s="5" t="n">
        <v>2348849</v>
      </c>
    </row>
    <row r="7">
      <c r="A7" s="4" t="inlineStr">
        <is>
          <t>2026</t>
        </is>
      </c>
      <c r="B7" s="5" t="n">
        <v>15116633</v>
      </c>
    </row>
    <row r="8">
      <c r="A8" s="4" t="inlineStr">
        <is>
          <t>Total</t>
        </is>
      </c>
      <c r="B8" s="6" t="n">
        <v>26324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s>
  <sheetData>
    <row r="1">
      <c r="A1" s="1" t="inlineStr">
        <is>
          <t>Leases (Details) - CNY (¥)</t>
        </is>
      </c>
      <c r="B1" s="2" t="inlineStr">
        <is>
          <t>12 Months Ended</t>
        </is>
      </c>
    </row>
    <row r="2">
      <c r="B2" s="2" t="inlineStr">
        <is>
          <t>Dec. 31, 2021</t>
        </is>
      </c>
      <c r="C2" s="2" t="inlineStr">
        <is>
          <t>Dec. 31, 2020</t>
        </is>
      </c>
      <c r="D2" s="2" t="inlineStr">
        <is>
          <t>Dec. 31, 2019</t>
        </is>
      </c>
    </row>
    <row r="3">
      <c r="A3" s="3" t="inlineStr">
        <is>
          <t>Lease [Abstract]</t>
        </is>
      </c>
      <c r="B3" s="4" t="inlineStr">
        <is>
          <t xml:space="preserve"> </t>
        </is>
      </c>
      <c r="C3" s="4" t="inlineStr">
        <is>
          <t xml:space="preserve"> </t>
        </is>
      </c>
      <c r="D3" s="4" t="inlineStr">
        <is>
          <t xml:space="preserve"> </t>
        </is>
      </c>
    </row>
    <row r="4">
      <c r="A4" s="4" t="inlineStr">
        <is>
          <t>Lease expenses</t>
        </is>
      </c>
      <c r="B4" s="6" t="n">
        <v>238251</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rental income from lease agreements as lessor with both third parties and related parties - Third Parties and Related Parties [Member] - CNY (¥)</t>
        </is>
      </c>
      <c r="B1" s="2" t="inlineStr">
        <is>
          <t>12 Months Ended</t>
        </is>
      </c>
    </row>
    <row r="2">
      <c r="B2" s="2" t="inlineStr">
        <is>
          <t>Dec. 31, 2021</t>
        </is>
      </c>
      <c r="C2" s="2" t="inlineStr">
        <is>
          <t>Dec. 31, 2020</t>
        </is>
      </c>
      <c r="D2" s="2" t="inlineStr">
        <is>
          <t>Dec. 31, 2019</t>
        </is>
      </c>
    </row>
    <row r="3">
      <c r="A3" s="3" t="inlineStr">
        <is>
          <t>Rental Income:</t>
        </is>
      </c>
      <c r="B3" s="4" t="inlineStr">
        <is>
          <t xml:space="preserve"> </t>
        </is>
      </c>
      <c r="C3" s="4" t="inlineStr">
        <is>
          <t xml:space="preserve"> </t>
        </is>
      </c>
      <c r="D3" s="4" t="inlineStr">
        <is>
          <t xml:space="preserve"> </t>
        </is>
      </c>
    </row>
    <row r="4">
      <c r="A4" s="4" t="inlineStr">
        <is>
          <t>Rental Income</t>
        </is>
      </c>
      <c r="B4" s="6" t="n">
        <v>982858</v>
      </c>
      <c r="C4" s="6" t="n">
        <v>1773333</v>
      </c>
      <c r="D4" s="6" t="n">
        <v>3325714</v>
      </c>
    </row>
    <row r="5">
      <c r="A5" s="4" t="inlineStr">
        <is>
          <t>Lianwai Kindergarten [Member]</t>
        </is>
      </c>
      <c r="B5" s="4" t="inlineStr">
        <is>
          <t xml:space="preserve"> </t>
        </is>
      </c>
      <c r="C5" s="4" t="inlineStr">
        <is>
          <t xml:space="preserve"> </t>
        </is>
      </c>
      <c r="D5" s="4" t="inlineStr">
        <is>
          <t xml:space="preserve"> </t>
        </is>
      </c>
    </row>
    <row r="6">
      <c r="A6" s="3" t="inlineStr">
        <is>
          <t>Rental Income:</t>
        </is>
      </c>
      <c r="B6" s="4" t="inlineStr">
        <is>
          <t xml:space="preserve"> </t>
        </is>
      </c>
      <c r="C6" s="4" t="inlineStr">
        <is>
          <t xml:space="preserve"> </t>
        </is>
      </c>
      <c r="D6" s="4" t="inlineStr">
        <is>
          <t xml:space="preserve"> </t>
        </is>
      </c>
    </row>
    <row r="7">
      <c r="A7" s="4" t="inlineStr">
        <is>
          <t>Rental Income</t>
        </is>
      </c>
      <c r="B7" s="5" t="n">
        <v>754285</v>
      </c>
      <c r="C7" s="5" t="n">
        <v>754285</v>
      </c>
      <c r="D7" s="5" t="n">
        <v>754285</v>
      </c>
    </row>
    <row r="8">
      <c r="A8" s="4" t="inlineStr">
        <is>
          <t>Lishui Yuanmeng Training Company Limited [Member]</t>
        </is>
      </c>
      <c r="B8" s="4" t="inlineStr">
        <is>
          <t xml:space="preserve"> </t>
        </is>
      </c>
      <c r="C8" s="4" t="inlineStr">
        <is>
          <t xml:space="preserve"> </t>
        </is>
      </c>
      <c r="D8" s="4" t="inlineStr">
        <is>
          <t xml:space="preserve"> </t>
        </is>
      </c>
    </row>
    <row r="9">
      <c r="A9" s="3" t="inlineStr">
        <is>
          <t>Rental Income:</t>
        </is>
      </c>
      <c r="B9" s="4" t="inlineStr">
        <is>
          <t xml:space="preserve"> </t>
        </is>
      </c>
      <c r="C9" s="4" t="inlineStr">
        <is>
          <t xml:space="preserve"> </t>
        </is>
      </c>
      <c r="D9" s="4" t="inlineStr">
        <is>
          <t xml:space="preserve"> </t>
        </is>
      </c>
    </row>
    <row r="10">
      <c r="A10" s="4" t="inlineStr">
        <is>
          <t>Rental Income</t>
        </is>
      </c>
      <c r="B10" s="5" t="n">
        <v>152382</v>
      </c>
      <c r="C10" s="5" t="n">
        <v>914287</v>
      </c>
      <c r="D10" s="5" t="n">
        <v>1619048</v>
      </c>
    </row>
    <row r="11">
      <c r="A11" s="4" t="inlineStr">
        <is>
          <t>Grocery Stores [Member]</t>
        </is>
      </c>
      <c r="B11" s="4" t="inlineStr">
        <is>
          <t xml:space="preserve"> </t>
        </is>
      </c>
      <c r="C11" s="4" t="inlineStr">
        <is>
          <t xml:space="preserve"> </t>
        </is>
      </c>
      <c r="D11" s="4" t="inlineStr">
        <is>
          <t xml:space="preserve"> </t>
        </is>
      </c>
    </row>
    <row r="12">
      <c r="A12" s="3" t="inlineStr">
        <is>
          <t>Rental Income:</t>
        </is>
      </c>
      <c r="B12" s="4" t="inlineStr">
        <is>
          <t xml:space="preserve"> </t>
        </is>
      </c>
      <c r="C12" s="4" t="inlineStr">
        <is>
          <t xml:space="preserve"> </t>
        </is>
      </c>
      <c r="D12" s="4" t="inlineStr">
        <is>
          <t xml:space="preserve"> </t>
        </is>
      </c>
    </row>
    <row r="13">
      <c r="A13" s="4" t="inlineStr">
        <is>
          <t>Rental Income</t>
        </is>
      </c>
      <c r="B13" s="6" t="n">
        <v>76191</v>
      </c>
      <c r="C13" s="6" t="n">
        <v>104761</v>
      </c>
      <c r="D13" s="6" t="n">
        <v>9523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Dec. 31, 2021 CNY (¥)</t>
        </is>
      </c>
    </row>
    <row r="2">
      <c r="A2" s="4" t="inlineStr">
        <is>
          <t>Qingtian International School [Member]</t>
        </is>
      </c>
      <c r="B2" s="4" t="inlineStr">
        <is>
          <t xml:space="preserve"> </t>
        </is>
      </c>
    </row>
    <row r="3">
      <c r="A3" s="3" t="inlineStr">
        <is>
          <t>Commitments and Contingencies (Details) [Line Items]</t>
        </is>
      </c>
      <c r="B3" s="4" t="inlineStr">
        <is>
          <t xml:space="preserve"> </t>
        </is>
      </c>
    </row>
    <row r="4">
      <c r="A4" s="4" t="inlineStr">
        <is>
          <t>Prepaid of total lease amount</t>
        </is>
      </c>
      <c r="B4" s="6" t="n">
        <v>886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8" customWidth="1" min="2" max="2"/>
  </cols>
  <sheetData>
    <row r="1">
      <c r="A1" s="1" t="inlineStr">
        <is>
          <t>Related Party Transaction and Balances (Details) - Schedule of relationship with related parties</t>
        </is>
      </c>
      <c r="B1" s="2" t="inlineStr">
        <is>
          <t>12 Months Ended</t>
        </is>
      </c>
    </row>
    <row r="2">
      <c r="B2" s="2" t="inlineStr">
        <is>
          <t>Dec. 31, 2021</t>
        </is>
      </c>
    </row>
    <row r="3">
      <c r="A3" s="4" t="inlineStr">
        <is>
          <t>Ms. Fen Ye [Member]</t>
        </is>
      </c>
      <c r="B3" s="4" t="inlineStr">
        <is>
          <t xml:space="preserve"> </t>
        </is>
      </c>
    </row>
    <row r="4">
      <c r="A4" s="3" t="inlineStr">
        <is>
          <t>Related Party Transaction and Balances (Details) - Schedule of relationship with related parties [Line Items]</t>
        </is>
      </c>
      <c r="B4" s="4" t="inlineStr">
        <is>
          <t xml:space="preserve"> </t>
        </is>
      </c>
    </row>
    <row r="5">
      <c r="A5" s="4" t="inlineStr">
        <is>
          <t>Nature of Common Ownership or Management Control Relationships</t>
        </is>
      </c>
      <c r="B5" s="4" t="inlineStr">
        <is>
          <t>Controlling shareholder</t>
        </is>
      </c>
    </row>
    <row r="6">
      <c r="A6" s="4" t="inlineStr">
        <is>
          <t>Ms. Fang Ye [Member]</t>
        </is>
      </c>
      <c r="B6" s="4" t="inlineStr">
        <is>
          <t xml:space="preserve"> </t>
        </is>
      </c>
    </row>
    <row r="7">
      <c r="A7" s="3" t="inlineStr">
        <is>
          <t>Related Party Transaction and Balances (Details) - Schedule of relationship with related parties [Line Items]</t>
        </is>
      </c>
      <c r="B7" s="4" t="inlineStr">
        <is>
          <t xml:space="preserve"> </t>
        </is>
      </c>
    </row>
    <row r="8">
      <c r="A8" s="4" t="inlineStr">
        <is>
          <t>Nature of Common Ownership or Management Control Relationships</t>
        </is>
      </c>
      <c r="B8" s="4" t="inlineStr">
        <is>
          <t>A close family member of Ms. Fen Ye</t>
        </is>
      </c>
    </row>
    <row r="9">
      <c r="A9" s="4" t="inlineStr">
        <is>
          <t>Ms. Shou E Yan [Member]</t>
        </is>
      </c>
      <c r="B9" s="4" t="inlineStr">
        <is>
          <t xml:space="preserve"> </t>
        </is>
      </c>
    </row>
    <row r="10">
      <c r="A10" s="3" t="inlineStr">
        <is>
          <t>Related Party Transaction and Balances (Details) - Schedule of relationship with related parties [Line Items]</t>
        </is>
      </c>
      <c r="B10" s="4" t="inlineStr">
        <is>
          <t xml:space="preserve"> </t>
        </is>
      </c>
    </row>
    <row r="11">
      <c r="A11" s="4" t="inlineStr">
        <is>
          <t>Nature of Common Ownership or Management Control Relationships</t>
        </is>
      </c>
      <c r="B11" s="4" t="inlineStr">
        <is>
          <t>A close family member of Ms. Fen Ye</t>
        </is>
      </c>
    </row>
    <row r="12">
      <c r="A12" s="4" t="inlineStr">
        <is>
          <t>Ms. Chun E Ye [Member]</t>
        </is>
      </c>
      <c r="B12" s="4" t="inlineStr">
        <is>
          <t xml:space="preserve"> </t>
        </is>
      </c>
    </row>
    <row r="13">
      <c r="A13" s="3" t="inlineStr">
        <is>
          <t>Related Party Transaction and Balances (Details) - Schedule of relationship with related parties [Line Items]</t>
        </is>
      </c>
      <c r="B13" s="4" t="inlineStr">
        <is>
          <t xml:space="preserve"> </t>
        </is>
      </c>
    </row>
    <row r="14">
      <c r="A14" s="4" t="inlineStr">
        <is>
          <t>Nature of Common Ownership or Management Control Relationships</t>
        </is>
      </c>
      <c r="B14" s="4" t="inlineStr">
        <is>
          <t>A close family member of Ms. Fen Ye</t>
        </is>
      </c>
    </row>
    <row r="15">
      <c r="A15" s="4" t="inlineStr">
        <is>
          <t>Mr. Wu Wei [Member]</t>
        </is>
      </c>
      <c r="B15" s="4" t="inlineStr">
        <is>
          <t xml:space="preserve"> </t>
        </is>
      </c>
    </row>
    <row r="16">
      <c r="A16" s="3" t="inlineStr">
        <is>
          <t>Related Party Transaction and Balances (Details) - Schedule of relationship with related parties [Line Items]</t>
        </is>
      </c>
      <c r="B16" s="4" t="inlineStr">
        <is>
          <t xml:space="preserve"> </t>
        </is>
      </c>
    </row>
    <row r="17">
      <c r="A17" s="4" t="inlineStr">
        <is>
          <t>Nature of Common Ownership or Management Control Relationships</t>
        </is>
      </c>
      <c r="B17" s="4" t="inlineStr">
        <is>
          <t>A close family member of Mr. Biao Wei</t>
        </is>
      </c>
    </row>
    <row r="18">
      <c r="A18" s="4" t="inlineStr">
        <is>
          <t>Lishui Yuanmeng Training Company Limited (“Yuanmeng”) [Member]</t>
        </is>
      </c>
      <c r="B18" s="4" t="inlineStr">
        <is>
          <t xml:space="preserve"> </t>
        </is>
      </c>
    </row>
    <row r="19">
      <c r="A19" s="3" t="inlineStr">
        <is>
          <t>Related Party Transaction and Balances (Details) - Schedule of relationship with related parties [Line Items]</t>
        </is>
      </c>
      <c r="B19" s="4" t="inlineStr">
        <is>
          <t xml:space="preserve"> </t>
        </is>
      </c>
    </row>
    <row r="20">
      <c r="A20" s="4" t="inlineStr">
        <is>
          <t>Nature of Common Ownership or Management Control Relationships</t>
        </is>
      </c>
      <c r="B20" s="4" t="inlineStr">
        <is>
          <t>Controlled by Mr. Biao Wei</t>
        </is>
      </c>
    </row>
    <row r="21">
      <c r="A21" s="4" t="inlineStr">
        <is>
          <t>Lianwai Kindergarten [Member]</t>
        </is>
      </c>
      <c r="B21" s="4" t="inlineStr">
        <is>
          <t xml:space="preserve"> </t>
        </is>
      </c>
    </row>
    <row r="22">
      <c r="A22" s="3" t="inlineStr">
        <is>
          <t>Related Party Transaction and Balances (Details) - Schedule of relationship with related parties [Line Items]</t>
        </is>
      </c>
      <c r="B22" s="4" t="inlineStr">
        <is>
          <t xml:space="preserve"> </t>
        </is>
      </c>
    </row>
    <row r="23">
      <c r="A23" s="4" t="inlineStr">
        <is>
          <t>Nature of Common Ownership or Management Control Relationships</t>
        </is>
      </c>
      <c r="B23" s="4" t="inlineStr">
        <is>
          <t>Controlled by Ms. Fen Y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and Balances (Details) - Schedule of transactions with related parties - CNY (¥)</t>
        </is>
      </c>
      <c r="B1" s="2" t="inlineStr">
        <is>
          <t>12 Months Ended</t>
        </is>
      </c>
    </row>
    <row r="2">
      <c r="B2" s="2" t="inlineStr">
        <is>
          <t>Dec. 31, 2021</t>
        </is>
      </c>
      <c r="C2" s="2" t="inlineStr">
        <is>
          <t>Dec. 31, 2020</t>
        </is>
      </c>
      <c r="D2" s="2" t="inlineStr">
        <is>
          <t>Dec. 31, 2019</t>
        </is>
      </c>
    </row>
    <row r="3">
      <c r="A3" s="3" t="inlineStr">
        <is>
          <t>Rental revenue:</t>
        </is>
      </c>
      <c r="B3" s="4" t="inlineStr">
        <is>
          <t xml:space="preserve"> </t>
        </is>
      </c>
      <c r="C3" s="4" t="inlineStr">
        <is>
          <t xml:space="preserve"> </t>
        </is>
      </c>
      <c r="D3" s="4" t="inlineStr">
        <is>
          <t xml:space="preserve"> </t>
        </is>
      </c>
    </row>
    <row r="4">
      <c r="A4" s="4" t="inlineStr">
        <is>
          <t>Revenue from Related Parties</t>
        </is>
      </c>
      <c r="B4" s="6" t="n">
        <v>906667</v>
      </c>
      <c r="C4" s="6" t="n">
        <v>1668572</v>
      </c>
      <c r="D4" s="6" t="n">
        <v>2373333</v>
      </c>
    </row>
    <row r="5">
      <c r="A5" s="3" t="inlineStr">
        <is>
          <t>Loans lent to related parties:</t>
        </is>
      </c>
      <c r="B5" s="4" t="inlineStr">
        <is>
          <t xml:space="preserve"> </t>
        </is>
      </c>
      <c r="C5" s="4" t="inlineStr">
        <is>
          <t xml:space="preserve"> </t>
        </is>
      </c>
      <c r="D5" s="4" t="inlineStr">
        <is>
          <t xml:space="preserve"> </t>
        </is>
      </c>
    </row>
    <row r="6">
      <c r="A6" s="4" t="inlineStr">
        <is>
          <t>Payments to Fund Long-term Loans to Related Parties</t>
        </is>
      </c>
      <c r="B6" s="4" t="inlineStr">
        <is>
          <t xml:space="preserve"> </t>
        </is>
      </c>
      <c r="C6" s="5" t="n">
        <v>22161208</v>
      </c>
      <c r="D6" s="5" t="n">
        <v>26471645</v>
      </c>
    </row>
    <row r="7">
      <c r="A7" s="3" t="inlineStr">
        <is>
          <t>Repayments of loans to related parties:</t>
        </is>
      </c>
      <c r="B7" s="4" t="inlineStr">
        <is>
          <t xml:space="preserve"> </t>
        </is>
      </c>
      <c r="C7" s="4" t="inlineStr">
        <is>
          <t xml:space="preserve"> </t>
        </is>
      </c>
      <c r="D7" s="4" t="inlineStr">
        <is>
          <t xml:space="preserve"> </t>
        </is>
      </c>
    </row>
    <row r="8">
      <c r="A8" s="4" t="inlineStr">
        <is>
          <t>Repayments of loans to related parties</t>
        </is>
      </c>
      <c r="B8" s="4" t="inlineStr">
        <is>
          <t xml:space="preserve"> </t>
        </is>
      </c>
      <c r="C8" s="5" t="n">
        <v>28139563</v>
      </c>
      <c r="D8" s="5" t="n">
        <v>17828445</v>
      </c>
    </row>
    <row r="9">
      <c r="A9" s="4" t="inlineStr">
        <is>
          <t>Ms. Fen Ye [Member]</t>
        </is>
      </c>
      <c r="B9" s="4" t="inlineStr">
        <is>
          <t xml:space="preserve"> </t>
        </is>
      </c>
      <c r="C9" s="4" t="inlineStr">
        <is>
          <t xml:space="preserve"> </t>
        </is>
      </c>
      <c r="D9" s="4" t="inlineStr">
        <is>
          <t xml:space="preserve"> </t>
        </is>
      </c>
    </row>
    <row r="10">
      <c r="A10" s="3" t="inlineStr">
        <is>
          <t>Loans lent to related parties:</t>
        </is>
      </c>
      <c r="B10" s="4" t="inlineStr">
        <is>
          <t xml:space="preserve"> </t>
        </is>
      </c>
      <c r="C10" s="4" t="inlineStr">
        <is>
          <t xml:space="preserve"> </t>
        </is>
      </c>
      <c r="D10" s="4" t="inlineStr">
        <is>
          <t xml:space="preserve"> </t>
        </is>
      </c>
    </row>
    <row r="11">
      <c r="A11" s="4" t="inlineStr">
        <is>
          <t>Payments to Fund Long-term Loans to Related Parties</t>
        </is>
      </c>
      <c r="B11" s="4" t="inlineStr">
        <is>
          <t xml:space="preserve"> </t>
        </is>
      </c>
      <c r="C11" s="4" t="inlineStr">
        <is>
          <t xml:space="preserve"> </t>
        </is>
      </c>
      <c r="D11" s="5" t="n">
        <v>3171645</v>
      </c>
    </row>
    <row r="12">
      <c r="A12" s="3" t="inlineStr">
        <is>
          <t>Repayments of loans to related parties:</t>
        </is>
      </c>
      <c r="B12" s="4" t="inlineStr">
        <is>
          <t xml:space="preserve"> </t>
        </is>
      </c>
      <c r="C12" s="4" t="inlineStr">
        <is>
          <t xml:space="preserve"> </t>
        </is>
      </c>
      <c r="D12" s="4" t="inlineStr">
        <is>
          <t xml:space="preserve"> </t>
        </is>
      </c>
    </row>
    <row r="13">
      <c r="A13" s="4" t="inlineStr">
        <is>
          <t>Repayments of loans to related parties</t>
        </is>
      </c>
      <c r="B13" s="4" t="inlineStr">
        <is>
          <t xml:space="preserve"> </t>
        </is>
      </c>
      <c r="C13" s="4" t="inlineStr">
        <is>
          <t xml:space="preserve"> </t>
        </is>
      </c>
      <c r="D13" s="5" t="n">
        <v>506800</v>
      </c>
    </row>
    <row r="14">
      <c r="A14" s="3" t="inlineStr">
        <is>
          <t>Proceeds from short-term borrowings from related parties:</t>
        </is>
      </c>
      <c r="B14" s="4" t="inlineStr">
        <is>
          <t xml:space="preserve"> </t>
        </is>
      </c>
      <c r="C14" s="4" t="inlineStr">
        <is>
          <t xml:space="preserve"> </t>
        </is>
      </c>
      <c r="D14" s="4" t="inlineStr">
        <is>
          <t xml:space="preserve"> </t>
        </is>
      </c>
    </row>
    <row r="15">
      <c r="A15" s="4" t="inlineStr">
        <is>
          <t>Proceeds from short-term borrowings from related parties</t>
        </is>
      </c>
      <c r="B15" s="4" t="inlineStr">
        <is>
          <t xml:space="preserve"> </t>
        </is>
      </c>
      <c r="C15" s="4" t="inlineStr">
        <is>
          <t xml:space="preserve"> </t>
        </is>
      </c>
      <c r="D15" s="5" t="n">
        <v>3049462</v>
      </c>
    </row>
    <row r="16">
      <c r="A16" s="4" t="inlineStr">
        <is>
          <t>Mr. Wu Wei [Member]</t>
        </is>
      </c>
      <c r="B16" s="4" t="inlineStr">
        <is>
          <t xml:space="preserve"> </t>
        </is>
      </c>
      <c r="C16" s="4" t="inlineStr">
        <is>
          <t xml:space="preserve"> </t>
        </is>
      </c>
      <c r="D16" s="4" t="inlineStr">
        <is>
          <t xml:space="preserve"> </t>
        </is>
      </c>
    </row>
    <row r="17">
      <c r="A17" s="3" t="inlineStr">
        <is>
          <t>Loans lent to related parties:</t>
        </is>
      </c>
      <c r="B17" s="4" t="inlineStr">
        <is>
          <t xml:space="preserve"> </t>
        </is>
      </c>
      <c r="C17" s="4" t="inlineStr">
        <is>
          <t xml:space="preserve"> </t>
        </is>
      </c>
      <c r="D17" s="4" t="inlineStr">
        <is>
          <t xml:space="preserve"> </t>
        </is>
      </c>
    </row>
    <row r="18">
      <c r="A18" s="4" t="inlineStr">
        <is>
          <t>Payments to Fund Long-term Loans to Related Parties</t>
        </is>
      </c>
      <c r="B18" s="4" t="inlineStr">
        <is>
          <t xml:space="preserve"> </t>
        </is>
      </c>
      <c r="C18" s="5" t="n">
        <v>661208</v>
      </c>
      <c r="D18" s="4" t="inlineStr">
        <is>
          <t xml:space="preserve"> </t>
        </is>
      </c>
    </row>
    <row r="19">
      <c r="A19" s="3" t="inlineStr">
        <is>
          <t>Repayments of loans to related parties:</t>
        </is>
      </c>
      <c r="B19" s="4" t="inlineStr">
        <is>
          <t xml:space="preserve"> </t>
        </is>
      </c>
      <c r="C19" s="4" t="inlineStr">
        <is>
          <t xml:space="preserve"> </t>
        </is>
      </c>
      <c r="D19" s="4" t="inlineStr">
        <is>
          <t xml:space="preserve"> </t>
        </is>
      </c>
    </row>
    <row r="20">
      <c r="A20" s="4" t="inlineStr">
        <is>
          <t>Repayments of loans to related parties</t>
        </is>
      </c>
      <c r="B20" s="4" t="inlineStr">
        <is>
          <t xml:space="preserve"> </t>
        </is>
      </c>
      <c r="C20" s="5" t="n">
        <v>661208</v>
      </c>
      <c r="D20" s="4" t="inlineStr">
        <is>
          <t xml:space="preserve"> </t>
        </is>
      </c>
    </row>
    <row r="21">
      <c r="A21" s="4" t="inlineStr">
        <is>
          <t>Ms. Chun E Ye [Member]</t>
        </is>
      </c>
      <c r="B21" s="4" t="inlineStr">
        <is>
          <t xml:space="preserve"> </t>
        </is>
      </c>
      <c r="C21" s="4" t="inlineStr">
        <is>
          <t xml:space="preserve"> </t>
        </is>
      </c>
      <c r="D21" s="4" t="inlineStr">
        <is>
          <t xml:space="preserve"> </t>
        </is>
      </c>
    </row>
    <row r="22">
      <c r="A22" s="3" t="inlineStr">
        <is>
          <t>Loans lent to related parties:</t>
        </is>
      </c>
      <c r="B22" s="4" t="inlineStr">
        <is>
          <t xml:space="preserve"> </t>
        </is>
      </c>
      <c r="C22" s="4" t="inlineStr">
        <is>
          <t xml:space="preserve"> </t>
        </is>
      </c>
      <c r="D22" s="4" t="inlineStr">
        <is>
          <t xml:space="preserve"> </t>
        </is>
      </c>
    </row>
    <row r="23">
      <c r="A23" s="4" t="inlineStr">
        <is>
          <t>Payments to Fund Long-term Loans to Related Parties</t>
        </is>
      </c>
      <c r="B23" s="4" t="inlineStr">
        <is>
          <t xml:space="preserve"> </t>
        </is>
      </c>
      <c r="C23" s="5" t="n">
        <v>21500000</v>
      </c>
      <c r="D23" s="5" t="n">
        <v>23300000</v>
      </c>
    </row>
    <row r="24">
      <c r="A24" s="3" t="inlineStr">
        <is>
          <t>Repayments of loans to related parties:</t>
        </is>
      </c>
      <c r="B24" s="4" t="inlineStr">
        <is>
          <t xml:space="preserve"> </t>
        </is>
      </c>
      <c r="C24" s="4" t="inlineStr">
        <is>
          <t xml:space="preserve"> </t>
        </is>
      </c>
      <c r="D24" s="4" t="inlineStr">
        <is>
          <t xml:space="preserve"> </t>
        </is>
      </c>
    </row>
    <row r="25">
      <c r="A25" s="4" t="inlineStr">
        <is>
          <t>Repayments of loans to related parties</t>
        </is>
      </c>
      <c r="B25" s="4" t="inlineStr">
        <is>
          <t xml:space="preserve"> </t>
        </is>
      </c>
      <c r="C25" s="5" t="n">
        <v>27478355</v>
      </c>
      <c r="D25" s="5" t="n">
        <v>17321645</v>
      </c>
    </row>
    <row r="26">
      <c r="A26" s="4" t="inlineStr">
        <is>
          <t>Rental Revenue [Member] | Yuanmeng [Member]</t>
        </is>
      </c>
      <c r="B26" s="4" t="inlineStr">
        <is>
          <t xml:space="preserve"> </t>
        </is>
      </c>
      <c r="C26" s="4" t="inlineStr">
        <is>
          <t xml:space="preserve"> </t>
        </is>
      </c>
      <c r="D26" s="4" t="inlineStr">
        <is>
          <t xml:space="preserve"> </t>
        </is>
      </c>
    </row>
    <row r="27">
      <c r="A27" s="3" t="inlineStr">
        <is>
          <t>Rental revenue:</t>
        </is>
      </c>
      <c r="B27" s="4" t="inlineStr">
        <is>
          <t xml:space="preserve"> </t>
        </is>
      </c>
      <c r="C27" s="4" t="inlineStr">
        <is>
          <t xml:space="preserve"> </t>
        </is>
      </c>
      <c r="D27" s="4" t="inlineStr">
        <is>
          <t xml:space="preserve"> </t>
        </is>
      </c>
    </row>
    <row r="28">
      <c r="A28" s="4" t="inlineStr">
        <is>
          <t>Revenue from Related Parties</t>
        </is>
      </c>
      <c r="B28" s="5" t="n">
        <v>152382</v>
      </c>
      <c r="C28" s="5" t="n">
        <v>914287</v>
      </c>
      <c r="D28" s="5" t="n">
        <v>1619048</v>
      </c>
    </row>
    <row r="29">
      <c r="A29" s="4" t="inlineStr">
        <is>
          <t>Rental Revenue [Member] | Lianwai Kindergarten [Member]</t>
        </is>
      </c>
      <c r="B29" s="4" t="inlineStr">
        <is>
          <t xml:space="preserve"> </t>
        </is>
      </c>
      <c r="C29" s="4" t="inlineStr">
        <is>
          <t xml:space="preserve"> </t>
        </is>
      </c>
      <c r="D29" s="4" t="inlineStr">
        <is>
          <t xml:space="preserve"> </t>
        </is>
      </c>
    </row>
    <row r="30">
      <c r="A30" s="3" t="inlineStr">
        <is>
          <t>Rental revenue:</t>
        </is>
      </c>
      <c r="B30" s="4" t="inlineStr">
        <is>
          <t xml:space="preserve"> </t>
        </is>
      </c>
      <c r="C30" s="4" t="inlineStr">
        <is>
          <t xml:space="preserve"> </t>
        </is>
      </c>
      <c r="D30" s="4" t="inlineStr">
        <is>
          <t xml:space="preserve"> </t>
        </is>
      </c>
    </row>
    <row r="31">
      <c r="A31" s="4" t="inlineStr">
        <is>
          <t>Revenue from Related Parties</t>
        </is>
      </c>
      <c r="B31" s="5" t="n">
        <v>754285</v>
      </c>
      <c r="C31" s="5" t="n">
        <v>754285</v>
      </c>
      <c r="D31" s="5" t="n">
        <v>754285</v>
      </c>
    </row>
    <row r="32">
      <c r="A32" s="4" t="inlineStr">
        <is>
          <t>Short-term Debt [Member] | Ms. Fen Ye [Member]</t>
        </is>
      </c>
      <c r="B32" s="4" t="inlineStr">
        <is>
          <t xml:space="preserve"> </t>
        </is>
      </c>
      <c r="C32" s="4" t="inlineStr">
        <is>
          <t xml:space="preserve"> </t>
        </is>
      </c>
      <c r="D32" s="4" t="inlineStr">
        <is>
          <t xml:space="preserve"> </t>
        </is>
      </c>
    </row>
    <row r="33">
      <c r="A33" s="3" t="inlineStr">
        <is>
          <t>Repayments of loans to related parties:</t>
        </is>
      </c>
      <c r="B33" s="4" t="inlineStr">
        <is>
          <t xml:space="preserve"> </t>
        </is>
      </c>
      <c r="C33" s="4" t="inlineStr">
        <is>
          <t xml:space="preserve"> </t>
        </is>
      </c>
      <c r="D33" s="4" t="inlineStr">
        <is>
          <t xml:space="preserve"> </t>
        </is>
      </c>
    </row>
    <row r="34">
      <c r="A34" s="4" t="inlineStr">
        <is>
          <t>Repayments of loans to related parties</t>
        </is>
      </c>
      <c r="B34" s="4" t="inlineStr">
        <is>
          <t xml:space="preserve"> </t>
        </is>
      </c>
      <c r="C34" s="4" t="inlineStr">
        <is>
          <t xml:space="preserve"> </t>
        </is>
      </c>
      <c r="D34" s="5" t="n">
        <v>3049462</v>
      </c>
    </row>
    <row r="35">
      <c r="A35" s="4" t="inlineStr">
        <is>
          <t>Repayment of Loans Due To Lianwai Kindergarten [Member]</t>
        </is>
      </c>
      <c r="B35" s="4" t="inlineStr">
        <is>
          <t xml:space="preserve"> </t>
        </is>
      </c>
      <c r="C35" s="4" t="inlineStr">
        <is>
          <t xml:space="preserve"> </t>
        </is>
      </c>
      <c r="D35" s="4" t="inlineStr">
        <is>
          <t xml:space="preserve"> </t>
        </is>
      </c>
    </row>
    <row r="36">
      <c r="A36" s="3" t="inlineStr">
        <is>
          <t>Repayments of loans to related parties:</t>
        </is>
      </c>
      <c r="B36" s="4" t="inlineStr">
        <is>
          <t xml:space="preserve"> </t>
        </is>
      </c>
      <c r="C36" s="4" t="inlineStr">
        <is>
          <t xml:space="preserve"> </t>
        </is>
      </c>
      <c r="D36" s="4" t="inlineStr">
        <is>
          <t xml:space="preserve"> </t>
        </is>
      </c>
    </row>
    <row r="37">
      <c r="A37" s="4" t="inlineStr">
        <is>
          <t>Repayments of loans to related parties</t>
        </is>
      </c>
      <c r="B37" s="4" t="inlineStr">
        <is>
          <t xml:space="preserve"> </t>
        </is>
      </c>
      <c r="C37" s="4" t="inlineStr">
        <is>
          <t xml:space="preserve"> </t>
        </is>
      </c>
      <c r="D37" s="6" t="n">
        <v>163499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and Balances (Details) - Schedule of balances with related parties - CNY (¥)</t>
        </is>
      </c>
      <c r="B1" s="2" t="inlineStr">
        <is>
          <t>Dec. 31, 2021</t>
        </is>
      </c>
      <c r="C1" s="2" t="inlineStr">
        <is>
          <t>Dec. 31, 2020</t>
        </is>
      </c>
    </row>
    <row r="2">
      <c r="A2" s="3" t="inlineStr">
        <is>
          <t>Due to related parties:</t>
        </is>
      </c>
      <c r="B2" s="4" t="inlineStr">
        <is>
          <t xml:space="preserve"> </t>
        </is>
      </c>
      <c r="C2" s="4" t="inlineStr">
        <is>
          <t xml:space="preserve"> </t>
        </is>
      </c>
    </row>
    <row r="3">
      <c r="A3" s="4" t="inlineStr">
        <is>
          <t>Due to Related Parties, Current</t>
        </is>
      </c>
      <c r="B3" s="6" t="n">
        <v>323400</v>
      </c>
      <c r="C3" s="6" t="n">
        <v>719400</v>
      </c>
    </row>
    <row r="4">
      <c r="A4" s="4" t="inlineStr">
        <is>
          <t>Rental Advances [Member] | Lianwai Kindergarten [Member]</t>
        </is>
      </c>
      <c r="B4" s="4" t="inlineStr">
        <is>
          <t xml:space="preserve"> </t>
        </is>
      </c>
      <c r="C4" s="4" t="inlineStr">
        <is>
          <t xml:space="preserve"> </t>
        </is>
      </c>
    </row>
    <row r="5">
      <c r="A5" s="3" t="inlineStr">
        <is>
          <t>Due to related parties:</t>
        </is>
      </c>
      <c r="B5" s="4" t="inlineStr">
        <is>
          <t xml:space="preserve"> </t>
        </is>
      </c>
      <c r="C5" s="4" t="inlineStr">
        <is>
          <t xml:space="preserve"> </t>
        </is>
      </c>
    </row>
    <row r="6">
      <c r="A6" s="4" t="inlineStr">
        <is>
          <t>Due to Related Parties, Current</t>
        </is>
      </c>
      <c r="B6" s="6" t="n">
        <v>323400</v>
      </c>
      <c r="C6" s="6" t="n">
        <v>7194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and Balances (Details) - Schedule of balances with affected entity - Affected Entity [Member] - CNY (¥)</t>
        </is>
      </c>
      <c r="B1" s="2" t="inlineStr">
        <is>
          <t>Dec. 31, 2021</t>
        </is>
      </c>
      <c r="C1" s="2" t="inlineStr">
        <is>
          <t>Dec. 31, 2020</t>
        </is>
      </c>
    </row>
    <row r="2">
      <c r="A2" s="3" t="inlineStr">
        <is>
          <t>Due from Affected Entity:</t>
        </is>
      </c>
      <c r="B2" s="4" t="inlineStr">
        <is>
          <t xml:space="preserve"> </t>
        </is>
      </c>
      <c r="C2" s="4" t="inlineStr">
        <is>
          <t xml:space="preserve"> </t>
        </is>
      </c>
    </row>
    <row r="3">
      <c r="A3" s="4" t="inlineStr">
        <is>
          <t>Account receivables from Affected Entity</t>
        </is>
      </c>
      <c r="B3" s="4" t="inlineStr">
        <is>
          <t xml:space="preserve"> </t>
        </is>
      </c>
      <c r="C3" s="6" t="n">
        <v>5203022</v>
      </c>
    </row>
    <row r="4">
      <c r="A4" s="4" t="inlineStr">
        <is>
          <t>Other receivables from Affected Entity</t>
        </is>
      </c>
      <c r="B4" s="4" t="inlineStr">
        <is>
          <t xml:space="preserve"> </t>
        </is>
      </c>
      <c r="C4" s="5" t="n">
        <v>3681578</v>
      </c>
    </row>
    <row r="5">
      <c r="A5" s="4" t="inlineStr">
        <is>
          <t>Total</t>
        </is>
      </c>
      <c r="B5" s="4" t="inlineStr">
        <is>
          <t xml:space="preserve"> </t>
        </is>
      </c>
      <c r="C5" s="5" t="n">
        <v>8884600</v>
      </c>
    </row>
    <row r="6">
      <c r="A6" s="3" t="inlineStr">
        <is>
          <t>Due to Affected Entity:</t>
        </is>
      </c>
      <c r="B6" s="4" t="inlineStr">
        <is>
          <t xml:space="preserve"> </t>
        </is>
      </c>
      <c r="C6" s="4" t="inlineStr">
        <is>
          <t xml:space="preserve"> </t>
        </is>
      </c>
    </row>
    <row r="7">
      <c r="A7" s="4" t="inlineStr">
        <is>
          <t>Payables to Affected Entity:</t>
        </is>
      </c>
      <c r="B7" s="5" t="n">
        <v>308782975</v>
      </c>
      <c r="C7" s="5" t="n">
        <v>243006621</v>
      </c>
    </row>
    <row r="8">
      <c r="A8" s="4" t="inlineStr">
        <is>
          <t>Advance from Affected Entity</t>
        </is>
      </c>
      <c r="B8" s="4" t="inlineStr">
        <is>
          <t xml:space="preserve"> </t>
        </is>
      </c>
      <c r="C8" s="5" t="n">
        <v>11145000</v>
      </c>
    </row>
    <row r="9">
      <c r="A9" s="4" t="inlineStr">
        <is>
          <t>Total</t>
        </is>
      </c>
      <c r="B9" s="6" t="n">
        <v>308782975</v>
      </c>
      <c r="C9" s="6" t="n">
        <v>2541516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Accounting Policies [Abstract]</t>
        </is>
      </c>
      <c r="B3" s="4" t="inlineStr">
        <is>
          <t xml:space="preserve"> </t>
        </is>
      </c>
    </row>
    <row r="4">
      <c r="A4" s="4" t="inlineStr">
        <is>
          <t>Organization and Principal Activities</t>
        </is>
      </c>
      <c r="B4" s="4" t="inlineStr">
        <is>
          <t>1. Organization and Principal Activities
(a) Principal activities Lixiang Education Holding Co., Ltd. (formerly known as
Lianwai Education Group Limited, the “Company”) was incorporated on September 6, 2018 under the law of the Cayman Islands
as an exempted company with limited liability. The Company’s original name was Lianwai Education Group Limited. The Company changed
its name to Lixiang Education Holding Co., Ltd. on May 26, 2020. The Company, through its subsidiaries and consolidated variable
interest entities (“VIEs”) (collectively referred to as the “Group”) is primarily engaged in providing education
services through Zhejiang Lishui Mengxiang Education Development Company Limited, Liandu Foreign Language School (“Lianwai School”)
and Qingtian Overseas Chinese International School (“Qingtian International School”) in the People’s Republic of China
(the “PRC”). On May 14, 2021, the General Office of the State Council
of the People’s Republic of China (the “PRC State Council”) announced the Implementation Rules, which became effective
on September 1, 2021. Under the Implementation Rules, social organizations and individuals are prohibited from controlling a private
school that provides compulsory education by means of, among others, merger, acquisition, and contractual arrangements, and a private
school providing compulsory education is prohibited from conducting transactions with its related party. Compulsory education in this
context means the nine years of curriculum education mandated by the PRC, consisting of six years of primary education at primary school
and three years of secondary education at middle school. Moreover, Lianwai School provides compulsory education services in the PRC. Pursuant
to the Implementation Rules, (1) foreign-invested enterprises established in China and social organizations whose actual controllers
are foreign parties shall not sponsor, participate in or actually control private schools that provide compulsory education, (2) social
organizations or individuals shall not control any private school that provides compulsory education or any non-profit private school
that provides pre-school education by means of merger, acquisition, contractual arrangements, etc., and (3) private schools providing
compulsory education shall not conduct any transaction with any related party. Under the Implementation Rules, private schools providing
compulsory education is prohibited from being controlled through contractual arrangement and conducting transactions with its related
parties and hence, significantly affects the enforceability of the exclusive management services and business cooperation agreements with
the Lianwai School providing compulsory education. As a result of the effectiveness of the Implementation
Rules, the Company would no longer be able to use its power under the contractual arrangements as disclosed in Note 2(c) to direct the
relevant activities that would most significantly affect the economic performance of those schools and hence, has lost control on August 31,
2021 over Lianwai School “Affected Entity”. The Company assessed the implications of Implementation Rules and concluded that,
based on all relevant facts and circumstances, the ability of the Group to use its power under the contractual arrangements with Zhejiang
Lishui Mengxiang Education Development Company Limited to direct the relevant activities that would most significantly affect the economic
performance of the Affected Entity had ceased on August 31, 2021 immediately before the Implementation Rules became effective. Accordingly,
the carrying amount related to the net assets of the Affected Entity were deconsolidated from the consolidated financial statements of
the Group as of August 31, 2021. In addition, after August 31, 2021, the remaining
businesses of the Group are mainly engaged in high school operation and the provision of operation services for domestic schools, including
catering and procurement services. Significant equity transactions On October 1, 2020, the Company completed its IPO
on the NASDAQ Global Market of 3,333,400 American Depositary Shares (“ADS”). Each ADS represents 5 ordinary shares. The offering
was at a price of US$9.25 per ADS for a total offering size of approximately US$30.8 million. The net proceeds raised from the IPO
amounted to approximately RMB 170.7 million (US$26.2 million) after deducting underwriting discounts and commissions and other offering
expenses. On August 31, 2021, the Company acquired 100% of the
sponsorship interest of Qingtian International School from Qingtian Zhongyi Education Investment Co., Ltd under the consideration of RMB23 million. As of December 31, 2021, the Company’s major
subsidiaries and VIEs are as follows:
Name of subsidiaries and VIE Date of establishment Place of Percentage of Principal activities
Wholly owned subsidiaries of the Company:
Lianwai Investment Co., Ltd. (“Lianwai investment”) Established on September 11, 2018 BVI 100 % Investment
Hong Kong Mengxiang Education Development Group Limited (“HK Mengxiang”) Established on September 20, 2018 Hong Kong 100 % Investment holding
Zhejiang Mengxiang Consulting Services Co., Ltd. (“Liandu WFOE”) Established on October 10, 2018 PRC 100 % Investment holding
Zhejiang Lishui Xianke Agricultural Products Distribution Co., Ltd. (“Lishui Xianke”) Established on August 13, 2020 PRC 100 % Operation of food procurement
Hangzhou Youxi Information Technology Co., Ltd. (“Youxi Software”) Established on December 14, 2018 PRC 100 % Information technology development
Variable Interest Entities (“VIEs”)
Zhejiang Lishui Mengxiang Education Development Company Limited (“Lishui Mengxiang VIE”) Established on August 20, 2001 PRC 100 % Operation of Liandu Foreign Language School
Qingtian Overseas Chinese International School (“Qingtian International School”) Established on August 1, 2019 PRC 100 % Operation of high school
(b) Group history The Group started its business through Lishui Mengxiang
VIE and Lianwai School VIE. To facilitate offshore financing, an offshore corporate structure was formed in 2018, which was carried out
as follows:
1) On September 6, 2018, the Company was incorporated in the Cayman Islands by Ms. Fen Ye, Ms. Fang Ye, and Ms. Hong
Ye (the “founders.”).
2) On September 11, 2018, Lianwai investment was incorporated in British Virgin Islands with 100% ownership by the Company.
3) On September 20, 2018, Mengxiang HK was incorporated in Hong Kong with 100% ownership by Lianwai investment.
4) On October 10, 2018, Liandu WFOE was incorporated in the PRC with 100% ownership by HK Mengxiang.
5) On August 13, 2020, Lishui Xianke was incorporated in the PRC with 100% ownership by Liandu WFOE. In order to comply with the PRC laws and regulations which
prohibit or restrict foreign investments into companies involved in restricted businesses, the Group provides education services in the
PRC through certain PRC domestic companies, whose equity interests are held by certain management members of the Company or onshore nominees
of certain investors of the Company (“Nominee Shareholders”). The Company obtained control over these PRC domestic companies
by entering into a series of Contractual Arrangements in October 2018. After that Lishui Mengxiang VIE, Lianwai Kindergarten and Lianwai
School VIE became VIEs, whose primary beneficiary is Liandu WFOE, and the shareholders of these affiliate Chinese entities became the
Nominee Shareholders at that date. Contractual Arrangements were subsequently revised in November 2018 and March 2019 (the “VIE
Agreements”) with these PRC domestic companies and their respective shareholders. As a result, Lianwai Kindergarten ceased to be
VIE and the VIEs consisted of Lishui Mengxiang VIE and Lianwai School VIE (“affiliate Chinese entities”). Reorganization is
accounted for as a common control transaction under the pooling of interest method. Accordingly, the accompanying consolidated financial
statements have been prepared as if the current corporate structure had been in existence throughout the periods. On August 31, 2021, the ability of Group to use its
power under the contractual arrangements with Lishui Mengxiang VIE to direct the relevant activities that would most significantly affect
the economic performance of the Affected Entity had ceased due to Implementation Rules. The Group has executed the Acknowledgment Agreement
on April 20, 2022 to confirm all the terms of rights and obligations relating to Lianwai School and the director appointed by the sponsor
under the VIE Agreements, which shall be terminated on August 31, 2021. Meanwhile, the Group has entered into a series of Contractual
Agreements through Liandu WFOE, Qingtian International School and the Council Members of Qingtian International School (the “new
VIE Agreements”). After that Lishui Mengxiang VIE and Qingtian International School (“new VIEs”) became VIEs on August
31, 2021, whose primary beneficiary is Liandu WFOE, and the shareholders of new VIEs became the Nominee Shareholders at that date. These Contractual Agreements cannot be unilaterally terminated
by the Nominee Shareholders, or the new VIEs. As a result, the Company maintains the ability to control these new VIEs, and is entitled
to substantially all of the economic benefits from these new VIEs. Accordingly, the Group had consolidated the financial position and
operating results of affiliate Chinese entities, new VIEs in the consolidated financial statements of the Company during the year ended
December 31, 2019, 2020 and 2021. The Company’s VIE includes (1) affiliate Chinese entities, prior to August 31, 2021; and (2) the
new VIEs after August 31, 2021. The principal terms of the agreements entered into amongst
the VIEs, their respective shareholders and the Liandu WFOE are further described below.
(c) Contractual Agreements with VIEs Loan Agreements Pursuant to the loan agreements entered into between Liandu
WFOE and affiliate Chinese entities, and between Liandu WFOE and new VIEs, Liandu WFOE can grant interest-free loans to Lishui Mengxiang
VIE with the sole purpose of providing funds necessary for the business operations and development of Lianwai School and Qingtian International
School. These business loan amounts can be injected into Lianwai School and Qingtian International School as capital or other operation
means, and cannot be accessed for any personal uses. There is no fixed term for each loan under the loan agreement except that Liandu
WFOE can unilaterally decide when to recover the loan and the loan agreements shall remain effective during the operation term of Lianwai
School and Qingtian International School and any periods that are renewable pursuant to PRC laws. Liandu WFOE has the right to unilaterally
terminate these agreements after giving notice in advance, including that Liandu WFOE and/or its designated entities have fully exercised
their options to purchase all the (direct and indirect) equities held by Nominee Shareholders of the relevant VIE in accordance with the
Exclusive Call Option Agreements (as described in the following paragraph), while the shareholders of such consolidated affiliated Chinese
entities have no right to unilaterally terminate these agreements. As of December 31, 2020 and 2021, no loans have been granted yet. Exclusive Call Option Agreements Under the exclusive call option agreements, each Nominee
Shareholders of the affiliate Chinese entities and new VIEs granted Liandu WFOE the exclusive and irrevocable right to purchase or to
designate entities at their discretion to purchase part or all of the equity interests in the VIEs from the Nominee Shareholders, in the
case that the PRC laws and regulations allows, at any time for a purchase price subject to the lowest price permitted by PRC laws and
regulations. Liandu WFOE or its designated representatives have sole discretion as to when to exercise such options, either in part or
in full. The affiliate Chinese entities and new VIEs (collectively the “VIEs”), and their Nominee Shareholders have agreed
that without Liandu WFOE’s prior written consent, their respective Nominee Shareholders cannot sell, transfer, assign or dispose
of or create any encumbrance on any of the VIEs’ equity interests, assets, and business. Also, as agreed, the VIEs cannot declare
any dividend or change the capitalization structure of the VIEs and cannot enter into any loan, guarantee or investment agreements. Furthermore,
the Nominee Shareholders have agreed that any proceeds but not limited to the sales of the Nominee Shareholders’ equity interest
in relevant VIEs should be gratuitously paid to Liandu WFOE or one or more person(s) at their discretion. The agreements will remain in
force during the operation terms of the relevant VIEs and any periods that are renewable pursuant to the PRC laws, and will terminate
automatically when Liandu WFOE and/or its designated entities fully exercise their options to purchase all the equities held by Nominee
Shareholders in accordance with the Exclusive Call Option Agreements. In addition, Liandu WFOE has the right to unilaterally terminate
these agreements after 30 days advance written notice, while the Nominee Shareholders and relevant VIEs have no right to unilaterally
terminate these agreements. Proxy Agreements and Power of Attorney for Shareholders
Pursuant to the proxy agreements and power of attorney,
each equity holder of Lishui Mengxiang VIE appointed the Liandu WFOE as their attorney-in-fact to exercise all shareholder rights under
PRC law and the relevant articles of association, including but not limited to, calling and attending shareholders’ meetings, voting
on their behalf on all matters requiring shareholder approval, including but not limited to designating and electing the directors and
other senior management of the VIEs, as well as liquidating and dismantling the VIEs. Each power of attorney will remain in force during
the operation term of Lishui Mengxiang VIE and any periods that are renewable pursuant to the PRC laws, and will terminate automatically
when Liandu WFOE and/or its designated entities fully exercise their options to purchase all the equities held by the Nominee Shareholders
in accordance with the Exclusive Call Option Agreements. In addition, Liandu WFOE has the right to unilaterally terminate these agreements
after 30 days advance written notice, while the Nominee Shareholders and Lishui Mengxiang VIE have no right to unilaterally terminate
these agreements. Proxy Agreements and Power of Attorney for School’s
Sponsors, Directors and Council Members Pursuant to the proxy agreements and power of attorney,
Lishui Mengxiang VIE has irrevocably authorized and entrusted Liandu WFOE to exercise all its rights as sponsor of both Lianwai school
and Qingtian International School to the extent permitted by the PRC laws. The agreements shall remain effective during the operation
term of Qingtian International School, and before August 31, 2021 for Lianwai School, and any periods that are renewable pursuant
to PRC laws, and will terminate automatically when Liandu WFOE and/or its designated entities fully exercise their options to purchase
all the equities held by the Nominee Shareholders in accordance with the Exclusive Call Option Agreement. In addition, the Liandu WFOE
has the right to unilaterally terminate these agreements after 30 days advance written notice, while Lianwai school, Qingtian International
School and their sponsors, council members and appointed directors have no right to unilaterally terminate these agreements. Business Cooperation Agreement and Exclusive Technical
Services and Business Consulting Agreement Pursuant to the Business Cooperation Agreement and Exclusive
Technical Services and Business Consulting Agreement, Liandu WFOE has agreed to provide affiliate Chinese entities and new VIEs with technical
services, management support services, consulting services and intellectual property licenses required for the conducting of private education
business activities, including but not limited to preparation, selection and/or recommendation of schools textbooks, recruitment of teachers
and other staff, training support, admissions support, public relations maintenance, market research and development, management and marketing
consulting and other related services. The affiliate Chinese entities and new VIEs shall pay to Liandu WFOE service fees withdrawn from
their respective amount of surplus from operations after deducting all costs, expenses, taxes, losses (if required by the law) and the
legally development fund of the respective school (if required by the law) and other costs and funds that shall be retained at Lianwai
school and Qingtian International School in accordance with applicable PRC laws. Liandu WFOE has the right (but not the obligation) to
adjust the amount of such service fee by reference to the actual services provided and the actual business operations and needs of affiliate
Chinese entities and new VIEs, provided that any adjusted amount shall not exceed the amount mentioned above. The affiliate Chinese entities
and new VIEs do not have any right to make any such adjustment. Liandu WFOE, as appropriate, will exclusively own any intellectual property
rights arising from the performance of these agreements. The aforementioned agreements will terminate automatically when Liandu WFOE and/or
its designated entities fully exercise their options to purchase all the equities held by the Nominee Shareholders in accordance with
the Exclusive Call Option Agreements. In addition, Liandu WFOE retains the exclusive right to terminate the agreements at any time by
delivering a written notice 30 days in advance to the applicable consolidated affiliate Chinese entities and new VIEs. Equity Pledge Agreements Pursuant to the equity pledge agreements among Liandu WFOE,
Lishui Mengxiang VIE and the Nominee Shareholders of Lishui Mengxiang VIE, the Nominee Shareholders shall pledge all of their equity interests
in Lishui Mengxiang VIE to Liandu WFOE as collateral for all of their payments to direct, indirect and derivate losses and losses of predictable
profits of the PRC subsidiaries (“Secured Debts”) and to secure their obligations under the above agreements. In the event
of a breach by the affiliate Chinese entities and new VIEs or any of their Nominee Shareholders of their contractual obligations, Liandu
WFOE has the right to deal with the equity interests pledged in the following ways: i) purchasing or designating entities at their discretion
to purchase part or all of the equity interests in the affiliate Chinese entities and new VIEs from the Nominee Shareholders, subject
to the lowest price permitted by PRC laws and regulations; ii) selling the equity interests pledged through auction or discount, and preferentially
compensated from the sales price; iii) other means agreed between Liandu WFOE and the Nominee Shareholders, after giving written notice
to the Nominee Shareholders. The equity pledge agreements will expire when the Nominee Shareholders have completed all their obligations
under the above agreements or the Secured Debts are fully settled, or when Liandu WFOE unilaterally delivers a written notice 30 days
in advance. Spousal Undertakings Pursuant to the Spousal Undertakings, each Nominee Shareholder,
who is a natural person, and their spouses unconditionally and irrevocably agreed that the equity interests in the affiliate Chinese entities
and new VIEs held by and registered in the name of their spouse will be disposed of pursuant to the equity pledge agreements, the exclusive
call option agreements, the loan agreement and the proxy agreement and power of attorney. Each of their spouses agreed not to assert any
rights over the equity interests in the affiliate Chinese entities and new VIEs held by their respective spouses. In addition, in the
event that any spouse obtains any equity interests in the affiliate Chinese entities and new VIEs held by their spouse for any reason,
they agreed to be bound by similar obligations and agreed to enter into similar contractual agreements.
(d) Combined financial information of the VIEs The following combined financial information of the Group’s VIEs
as of December 31, 2020 and 2021 and for the years ended December 31, 2019, 2020 and 2021 was included in the accompanying consolidated
financial statements of the Group as follows:
As of December 31,
2020 2021
RMB RMB US$ (Note 2(g))
ASSETS
Current assets:
Cash and cash equivalents 398,952 1,453,323 228,058
Amounts due from inter-company entities 62,261,945 51,536,540 8,087,208
Prepayments and other current assets 6,140 100,990,604 15,847,630
Current assets belong to discontinued operation 265,798,189 — —
Total current assets 328,465,226 153,980,467 24,162,896
Non-current assets:
Property and equipment, net 162,463,014 164,037,622 25,741,082
Land use rights 37,720,475 36,767,329 5,769,596
Intangible assets 11,667 6,667 1,046
Goodwill — 26,644,407 4,181,089
Non-current assets belong to discontinued operation 41,482,375 — —
Total non-current assets 241,677,531 227,456,025 35,692,813
Total assets 570,142,757 381,436,492 59,855,709
LIABILITIES AND SHAREHOLDERS’ EQUITY
Current liabilities
Short-term borrowings 24,895,606 77,000,000 12,082,980
Accounts payable 600,000 741,169 116,306
Deferred revenue, current 10,000 1,204,033 188,939
Salary and welfare payable 263,232 2,007,834 315,073
Amounts due to related parties 719,400 323,400 50,749
Tax payable 237,473 628,081 98,560
Amount due to inter-company entities — 16,754,595 2,629,162
Accrued liabilities and other current liabilities 3,710,356 16,708,810 2,621,977
Amounts due to Affected Entity, current 254,151,621 288,261,447 45,234,510
Current liabilities belong to discontinued operation 62,799,191 — —
Total current liabilities 347,386,879 403,629,369 63,338,256
Non-current liabilities
Non-current liabilities belong to discontinued operation 412,593 — —
Total non-current liabilities 412,593 — —
Total liabilities 347,799,472 403,629,369 63,338,256
For the years ended December 31,
2019 2020 2021
RMB RMB RMB US$ (Note 2(g))
Net revenues from continuing operations 13,431,603 17,070,602 20,112,033 3,156,017
Net revenues from discontinued operation 148,029,606 154,160,699 102,006,339 16,007,021
Net income/(loss) from continuing operations 4,872,678 7,894,293 (467,382 ) (73,342 )
Net income/(loss) from discontinued operation 42,438,138 29,638,700 (244,068,780 ) (38,299,718 )
Net cash provided by operating activities 58,830,470 47,477,961 29,764,431 4,670,688
Net cash (used in)/provided by investing activities (34,739,000 ) 19,424,757 (153,593,942 ) (24,102,241 )
Net cash (used in)/provided by financing activities (1,961,532 ) (81,928,356 ) 115,671,061 18,151,314
Net increase/(decrease) in cash and cash equivalents 22,129,938 (15,025,638 ) (8,158,450 ) (1,280,239 ) In accordance with the aforementioned agreements, the Company
has the power to direct the activities of the VIEs, and have the control of their assets. Therefore the Company considers that there is
no other asset in the VIEs that can be used only to settle obligations of the respective VIE, except for the education facilities assets,
registered capital and the PRC statutory reserves, as of December 31, 2020 and 2021. As the VIEs are incorporated as schools and
limited liability company under the PRC Company Law, the creditors of the VIEs do not have recourse to the general credit of the Company.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 VIEs’ assets comprise both recognized and unrecognized
revenue-producing assets. The recognized revenue-producing assets mainly include buildings, land use rights, computers and electronic
devices. The unrecognized revenue-producing assets mainly consist of patents, trademarks and assembled workforce which are not recorded
in the financial statements of the VIEs as they do not meet the recognition criteria set in ASC 350-30-25. There is no VIE where the Company has a variable interest,
but is not the primary beneficiary.
(e) Risks associated with VIE arrangements Foreign investment in the education industry in PRC is
extensively regulated and subject to various restrictions. Specifically, high school is restricted industries for foreign investors, and
foreign investors are only allowed to invest in such industries in cooperative ways with domestic investors, provided that domestic investors
play a dominant role in such cooperation. In addition, foreign investment in education institutions in the PRC must be in the form of
cooperation between Chinese educational institutions and foreign educational institutions and the foreign portion of the total investment
in a Sino-foreign education institute must be below 50%. Although foreign investment in high schools is not prohibited, based on
the operation experience, Liandu WFOE in China is still ineligible to independently or jointly invest and operate high schools, including
Qingtian International School. To comply with PRC laws and regulations, the Group have entered into a series of contractual arrangements
pursuant to which Liandu WFOE receives the economic benefits from the VIEs. If the contractual arrangements that establish the structure
for operating our business in China are found to violate any PRC laws or regulations in the future or fail to obtain or maintain any of
the required permits or approvals, the relevant PRC regulatory authorities, including the Ministry of Education of People’s Republic
of China, or the MOE, which regulates the education industry, the Ministry of Commerce, or MOFCOM, which regulates the foreign investment
in China, and the Civil Affairs Bureau, which regulates the registration of schools in China, would have broad discretion in dealing with
such violations, including:
● revoking the business and operating licenses of the Company’s PRC subsidiaries or VIEs;
● discontinuing or restricting the operations of any related-party transactions among Liandu WFOE or VIEs;
● imposing fines or other requirements with which the Company or Liandu WFOE or VIEs may not be able to comply;
● requiring the Company to restructure operations in such a way as to compel the Company to establish new entities, re-apply for the
necessary licenses or relocate the businesses, staff and assets;
● imposing additional conditions or requirements with which the Company may not be able to comply; or
● restricting the use of proceeds from our additional public offering or financing to finance the business and operations in China. Similar ownership structure and contractual arrangements
have been used by many China-based companies listed overseas, including a number of education companies listed in the United States. To
the Company’s knowledge, none of the fines or punishments listed above has been imposed on any of these public companies, including
companies in the education industry. However, the Company cannot assure that such fines or punishments will not be imposed on the Company
in the future. If any of the above fines or punishments is imposed on the Company, the Company’s business, financial condition and
results of operations could be materially and adversely affected. If any of these penalties results in the Company’s inability to
direct the activities of the VIEs and their respective subsidiaries that most significantly impact their economic performance, and/or
our failure to receive the economic benefits from the VIEs and their respective subsidiaries, the Company may not be able to consolidate
the VIEs and their respective subsidiaries in our financial statements in accordance with U.S. GAAP. However, the Company do not believe
that such actions would result in the liquidation or dissolution of the Company, the wholly-owned subsidiaries in China or the VIEs or
their respective subsidiaries. On March 15, 2019, the National People’s Congress
promulgated the Foreign Investment Law of PRC or the Foreign Investment Law, which came into effect on January 1, 2020 and replaced the
Law of the PRC on Chinese-Foreign Equity Joint Ventures, the Law of the PRC on Chinese-Foreign Contractual Joint Ventures, and the Wholly
Foreign-invested Enterprise Law. The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For instance, the Foreign Investment Law does not explicitly classify contractual arrangements
as a form of foreign investment. Conducting operations through contractual arrangements
has been adopted by many PRC-based companies, and has been adopted by the Company to establish control of VIEs. Since the Foreign Investment
Law is relatively new, uncertainties still exist in relation to its interpretation and implementation, and failure to take timely and
appropriate measures to cope with the regulatory-compliance challenges could result in material and adverse effect on us. For instance,
although the Foreign Investment Law does not explicitly classify contractual arrangement as a form of foreign investment, it still leaves
a leeway for future laws and if future laws, administrative regulations or provisions stipulates contractual arrangements as a way of
foreign investment, then whether the Company’s contractual arrangements will be recognized as foreign investment, whether the contractual
arrangements will be deemed to be in violation of the foreign investment access requirements and how the Company’s contractual arrangements
will be handled are uncertain. In the extreme case-scenario, the Company may be required to unwind the contractual arrangements and/or
dispose relevant business operations, which could have a material and adverse effect on the Company’s business, financial condition
and result of operations. As of December 31, 2021, based on all relevant facts and
circumstances, the Company concluded that it no longer has a controlling interest in the Affected Entity due to the effectiveness of the
Implementation Rules, which resulted to the deconsolidation of the Affected Entity. Nevertheless, the legal enforceability of the new
VIE agreements are not impacted by the Implementation Rul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stricted Net Assets (Details)</t>
        </is>
      </c>
      <c r="B1" s="2" t="inlineStr">
        <is>
          <t>Dec. 31, 2021</t>
        </is>
      </c>
    </row>
    <row r="2">
      <c r="A2" s="3" t="inlineStr">
        <is>
          <t>Accrued liabilities and other liabilities [Abstract]</t>
        </is>
      </c>
      <c r="B2" s="4" t="inlineStr">
        <is>
          <t xml:space="preserve"> </t>
        </is>
      </c>
    </row>
    <row r="3">
      <c r="A3" s="4" t="inlineStr">
        <is>
          <t>Statutory General Reserve Appropriation Percentage</t>
        </is>
      </c>
      <c r="B3" s="12" t="n">
        <v>0.1</v>
      </c>
    </row>
    <row r="4">
      <c r="A4" s="4" t="inlineStr">
        <is>
          <t>Maximum Threshold For Statutory General Reserve</t>
        </is>
      </c>
      <c r="B4" s="12" t="n">
        <v>0.5</v>
      </c>
    </row>
    <row r="5">
      <c r="A5" s="4" t="inlineStr">
        <is>
          <t>Development Funds Annual Appropriation Percentage</t>
        </is>
      </c>
      <c r="B5" s="12" t="n">
        <v>0.25</v>
      </c>
    </row>
    <row r="6">
      <c r="A6" s="4" t="inlineStr">
        <is>
          <t>Minimum Percentage Of Net Assets Required for Consolidated And Unconsolidated Subsidiaries</t>
        </is>
      </c>
      <c r="B6" s="12" t="n">
        <v>0.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CNY (¥)</t>
        </is>
      </c>
      <c r="B1" s="2" t="inlineStr">
        <is>
          <t>Feb. 28, 2022</t>
        </is>
      </c>
      <c r="C1" s="2" t="inlineStr">
        <is>
          <t>Apr. 18, 2021</t>
        </is>
      </c>
      <c r="D1" s="2" t="inlineStr">
        <is>
          <t>Jan. 31, 2022</t>
        </is>
      </c>
    </row>
    <row r="2">
      <c r="A2" s="4" t="inlineStr">
        <is>
          <t>Subsequent Event [Member] | Beijing Xinxiang future technology development Co., Ltd [Member]</t>
        </is>
      </c>
      <c r="B2" s="4" t="inlineStr">
        <is>
          <t xml:space="preserve"> </t>
        </is>
      </c>
      <c r="C2" s="4" t="inlineStr">
        <is>
          <t xml:space="preserve"> </t>
        </is>
      </c>
      <c r="D2" s="4" t="inlineStr">
        <is>
          <t xml:space="preserve"> </t>
        </is>
      </c>
    </row>
    <row r="3">
      <c r="A3" s="3" t="inlineStr">
        <is>
          <t>Subsequent events (Details) [Line Items]</t>
        </is>
      </c>
      <c r="B3" s="4" t="inlineStr">
        <is>
          <t xml:space="preserve"> </t>
        </is>
      </c>
      <c r="C3" s="4" t="inlineStr">
        <is>
          <t xml:space="preserve"> </t>
        </is>
      </c>
      <c r="D3" s="4" t="inlineStr">
        <is>
          <t xml:space="preserve"> </t>
        </is>
      </c>
    </row>
    <row r="4">
      <c r="A4" s="4" t="inlineStr">
        <is>
          <t>Percentage of equity interests hold</t>
        </is>
      </c>
      <c r="B4" s="4" t="inlineStr">
        <is>
          <t xml:space="preserve"> </t>
        </is>
      </c>
      <c r="C4" s="4" t="inlineStr">
        <is>
          <t xml:space="preserve"> </t>
        </is>
      </c>
      <c r="D4" s="12" t="n">
        <v>0.43</v>
      </c>
    </row>
    <row r="5">
      <c r="A5" s="4" t="inlineStr">
        <is>
          <t>Total consideration amount</t>
        </is>
      </c>
      <c r="B5" s="4" t="inlineStr">
        <is>
          <t xml:space="preserve"> </t>
        </is>
      </c>
      <c r="C5" s="4" t="inlineStr">
        <is>
          <t xml:space="preserve"> </t>
        </is>
      </c>
      <c r="D5" s="6" t="n">
        <v>4300000</v>
      </c>
    </row>
    <row r="6">
      <c r="A6" s="4" t="inlineStr">
        <is>
          <t>Payments to acquire equity method investments</t>
        </is>
      </c>
      <c r="B6" s="6" t="n">
        <v>3200000</v>
      </c>
      <c r="C6" s="4" t="inlineStr">
        <is>
          <t xml:space="preserve"> </t>
        </is>
      </c>
      <c r="D6" s="4" t="inlineStr">
        <is>
          <t xml:space="preserve"> </t>
        </is>
      </c>
    </row>
    <row r="7">
      <c r="A7" s="4" t="inlineStr">
        <is>
          <t>Beijing Pengxiang World Education Technology Co., LTD and Subsidiaries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Business Acquisition, Percentage of Voting Interests Acquired</t>
        </is>
      </c>
      <c r="B9" s="4" t="inlineStr">
        <is>
          <t xml:space="preserve"> </t>
        </is>
      </c>
      <c r="C9" s="12" t="n">
        <v>1</v>
      </c>
      <c r="D9" s="4" t="inlineStr">
        <is>
          <t xml:space="preserve"> </t>
        </is>
      </c>
    </row>
    <row r="10">
      <c r="A10" s="4" t="inlineStr">
        <is>
          <t>Business combination total consideration</t>
        </is>
      </c>
      <c r="B10" s="4" t="inlineStr">
        <is>
          <t xml:space="preserve"> </t>
        </is>
      </c>
      <c r="C10" s="6" t="n">
        <v>53400000</v>
      </c>
      <c r="D10" s="4" t="inlineStr">
        <is>
          <t xml:space="preserve"> </t>
        </is>
      </c>
    </row>
    <row r="11">
      <c r="A11" s="4" t="inlineStr">
        <is>
          <t>Prepayment</t>
        </is>
      </c>
      <c r="B11" s="4" t="inlineStr">
        <is>
          <t xml:space="preserve"> </t>
        </is>
      </c>
      <c r="C11" s="6" t="n">
        <v>46600000</v>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formation: Condensed Financial Statements of The Company (Details)</t>
        </is>
      </c>
      <c r="B1" s="2" t="inlineStr">
        <is>
          <t>Dec. 31, 2021</t>
        </is>
      </c>
    </row>
    <row r="2">
      <c r="A2" s="3" t="inlineStr">
        <is>
          <t>Condensed Financial Information Disclosure [Abstract]</t>
        </is>
      </c>
      <c r="B2" s="4" t="inlineStr">
        <is>
          <t xml:space="preserve"> </t>
        </is>
      </c>
    </row>
    <row r="3">
      <c r="A3" s="4" t="inlineStr">
        <is>
          <t>Minimum Percentage Of Net Assets Required for Consolidated And Unconsolidated Subsidiaries</t>
        </is>
      </c>
      <c r="B3" s="12" t="n">
        <v>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formation: Condensed Financial Statements of The Company (Details) - Condensed Balance Sheet - Parent Company [Member]</t>
        </is>
      </c>
      <c r="B1" s="2" t="inlineStr">
        <is>
          <t>Dec. 31, 2021 CNY (¥)</t>
        </is>
      </c>
      <c r="C1" s="2" t="inlineStr">
        <is>
          <t>Dec. 31, 2021 USD ($)</t>
        </is>
      </c>
      <c r="D1" s="2" t="inlineStr">
        <is>
          <t>Dec. 31, 2020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4729331</v>
      </c>
      <c r="C3" s="7" t="n">
        <v>30557281</v>
      </c>
      <c r="D3" s="6" t="n">
        <v>200108273</v>
      </c>
    </row>
    <row r="4">
      <c r="A4" s="4" t="inlineStr">
        <is>
          <t>Prepayments and other current assets</t>
        </is>
      </c>
      <c r="B4" s="4" t="inlineStr">
        <is>
          <t xml:space="preserve"> </t>
        </is>
      </c>
      <c r="C4" s="4" t="inlineStr">
        <is>
          <t xml:space="preserve"> </t>
        </is>
      </c>
      <c r="D4" s="5" t="n">
        <v>89853</v>
      </c>
    </row>
    <row r="5">
      <c r="A5" s="4" t="inlineStr">
        <is>
          <t>Amounts due from subsidiaries and VIEs</t>
        </is>
      </c>
      <c r="B5" s="5" t="n">
        <v>644607</v>
      </c>
      <c r="C5" s="5" t="n">
        <v>101153</v>
      </c>
      <c r="D5" s="4" t="inlineStr">
        <is>
          <t xml:space="preserve"> </t>
        </is>
      </c>
    </row>
    <row r="6">
      <c r="A6" s="4" t="inlineStr">
        <is>
          <t>Total current assets</t>
        </is>
      </c>
      <c r="B6" s="5" t="n">
        <v>195373938</v>
      </c>
      <c r="C6" s="5" t="n">
        <v>30658434</v>
      </c>
      <c r="D6" s="5" t="n">
        <v>200198126</v>
      </c>
    </row>
    <row r="7">
      <c r="A7" s="3" t="inlineStr">
        <is>
          <t>Non-current assets:</t>
        </is>
      </c>
      <c r="B7" s="4" t="inlineStr">
        <is>
          <t xml:space="preserve"> </t>
        </is>
      </c>
      <c r="C7" s="4" t="inlineStr">
        <is>
          <t xml:space="preserve"> </t>
        </is>
      </c>
      <c r="D7" s="4" t="inlineStr">
        <is>
          <t xml:space="preserve"> </t>
        </is>
      </c>
    </row>
    <row r="8">
      <c r="A8" s="4" t="inlineStr">
        <is>
          <t>Investment in subsidiaries and VIEs</t>
        </is>
      </c>
      <c r="B8" s="4" t="inlineStr">
        <is>
          <t xml:space="preserve"> </t>
        </is>
      </c>
      <c r="C8" s="4" t="inlineStr">
        <is>
          <t xml:space="preserve"> </t>
        </is>
      </c>
      <c r="D8" s="5" t="n">
        <v>208398302</v>
      </c>
    </row>
    <row r="9">
      <c r="A9" s="4" t="inlineStr">
        <is>
          <t>Total non-current assets</t>
        </is>
      </c>
      <c r="B9" s="4" t="inlineStr">
        <is>
          <t xml:space="preserve"> </t>
        </is>
      </c>
      <c r="C9" s="4" t="inlineStr">
        <is>
          <t xml:space="preserve"> </t>
        </is>
      </c>
      <c r="D9" s="5" t="n">
        <v>208398302</v>
      </c>
    </row>
    <row r="10">
      <c r="A10" s="4" t="inlineStr">
        <is>
          <t>Total assets</t>
        </is>
      </c>
      <c r="B10" s="5" t="n">
        <v>195373938</v>
      </c>
      <c r="C10" s="5" t="n">
        <v>30658434</v>
      </c>
      <c r="D10" s="5" t="n">
        <v>408596428</v>
      </c>
    </row>
    <row r="11">
      <c r="A11" s="3" t="inlineStr">
        <is>
          <t>Current liabilities:</t>
        </is>
      </c>
      <c r="B11" s="4" t="inlineStr">
        <is>
          <t xml:space="preserve"> </t>
        </is>
      </c>
      <c r="C11" s="4" t="inlineStr">
        <is>
          <t xml:space="preserve"> </t>
        </is>
      </c>
      <c r="D11" s="4" t="inlineStr">
        <is>
          <t xml:space="preserve"> </t>
        </is>
      </c>
    </row>
    <row r="12">
      <c r="A12" s="4" t="inlineStr">
        <is>
          <t>Accrued liabilities and other current liabilities</t>
        </is>
      </c>
      <c r="B12" s="5" t="n">
        <v>244166</v>
      </c>
      <c r="C12" s="5" t="n">
        <v>38314</v>
      </c>
      <c r="D12" s="4" t="inlineStr">
        <is>
          <t xml:space="preserve"> </t>
        </is>
      </c>
    </row>
    <row r="13">
      <c r="A13" s="4" t="inlineStr">
        <is>
          <t>Investment deficit in subsidiaries and VIEs</t>
        </is>
      </c>
      <c r="B13" s="5" t="n">
        <v>35769964</v>
      </c>
      <c r="C13" s="5" t="n">
        <v>5613088</v>
      </c>
      <c r="D13" s="4" t="inlineStr">
        <is>
          <t xml:space="preserve"> </t>
        </is>
      </c>
    </row>
    <row r="14">
      <c r="A14" s="4" t="inlineStr">
        <is>
          <t>Amounts due to subsidiaries and VIEs</t>
        </is>
      </c>
      <c r="B14" s="5" t="n">
        <v>40296870</v>
      </c>
      <c r="C14" s="5" t="n">
        <v>6323458</v>
      </c>
      <c r="D14" s="5" t="n">
        <v>41127502</v>
      </c>
    </row>
    <row r="15">
      <c r="A15" s="4" t="inlineStr">
        <is>
          <t>Total current liabilities</t>
        </is>
      </c>
      <c r="B15" s="5" t="n">
        <v>76311000</v>
      </c>
      <c r="C15" s="5" t="n">
        <v>11974860</v>
      </c>
      <c r="D15" s="5" t="n">
        <v>41127502</v>
      </c>
    </row>
    <row r="16">
      <c r="A16" s="4" t="inlineStr">
        <is>
          <t>Total liabilities</t>
        </is>
      </c>
      <c r="B16" s="5" t="n">
        <v>76311000</v>
      </c>
      <c r="C16" s="5" t="n">
        <v>11974860</v>
      </c>
      <c r="D16" s="5" t="n">
        <v>41127502</v>
      </c>
    </row>
    <row r="17">
      <c r="A17" s="3" t="inlineStr">
        <is>
          <t>Shareholders’ equity:</t>
        </is>
      </c>
      <c r="B17" s="4" t="inlineStr">
        <is>
          <t xml:space="preserve"> </t>
        </is>
      </c>
      <c r="C17" s="4" t="inlineStr">
        <is>
          <t xml:space="preserve"> </t>
        </is>
      </c>
      <c r="D17" s="4" t="inlineStr">
        <is>
          <t xml:space="preserve"> </t>
        </is>
      </c>
    </row>
    <row r="18">
      <c r="A18" s="4" t="inlineStr">
        <is>
          <t>Ordinary shares (USD$0.0001 par value; 500,000,000 and 500,000,000 shares authorized, 66,667,000 and 66,667,000 shares issued and outstanding as of December 31, 2020 and 2021, respectively)</t>
        </is>
      </c>
      <c r="B18" s="5" t="n">
        <v>45198</v>
      </c>
      <c r="C18" s="5" t="n">
        <v>7093</v>
      </c>
      <c r="D18" s="5" t="n">
        <v>45198</v>
      </c>
    </row>
    <row r="19">
      <c r="A19" s="4" t="inlineStr">
        <is>
          <t>Additional paid-in capital</t>
        </is>
      </c>
      <c r="B19" s="5" t="n">
        <v>181849003</v>
      </c>
      <c r="C19" s="5" t="n">
        <v>28536077</v>
      </c>
      <c r="D19" s="5" t="n">
        <v>181849003</v>
      </c>
    </row>
    <row r="20">
      <c r="A20" s="4" t="inlineStr">
        <is>
          <t>Statutory reserves</t>
        </is>
      </c>
      <c r="B20" s="5" t="n">
        <v>59971836</v>
      </c>
      <c r="C20" s="5" t="n">
        <v>9410890</v>
      </c>
      <c r="D20" s="5" t="n">
        <v>58217195</v>
      </c>
    </row>
    <row r="21">
      <c r="A21" s="4" t="inlineStr">
        <is>
          <t>Accumulated other comprehensive loss</t>
        </is>
      </c>
      <c r="B21" s="5" t="n">
        <v>-12542667</v>
      </c>
      <c r="C21" s="5" t="n">
        <v>-1968218</v>
      </c>
      <c r="D21" s="5" t="n">
        <v>-7956640</v>
      </c>
    </row>
    <row r="22">
      <c r="A22" s="4" t="inlineStr">
        <is>
          <t>Retained earnings/(Accumulated deficit)</t>
        </is>
      </c>
      <c r="B22" s="5" t="n">
        <v>-110260432</v>
      </c>
      <c r="C22" s="5" t="n">
        <v>-17302268</v>
      </c>
      <c r="D22" s="5" t="n">
        <v>135314170</v>
      </c>
    </row>
    <row r="23">
      <c r="A23" s="4" t="inlineStr">
        <is>
          <t>Total shareholders’ equity</t>
        </is>
      </c>
      <c r="B23" s="5" t="n">
        <v>119062938</v>
      </c>
      <c r="C23" s="5" t="n">
        <v>18683574</v>
      </c>
      <c r="D23" s="5" t="n">
        <v>367468926</v>
      </c>
    </row>
    <row r="24">
      <c r="A24" s="4" t="inlineStr">
        <is>
          <t>Total liabilities and shareholders’ equity</t>
        </is>
      </c>
      <c r="B24" s="6" t="n">
        <v>195373938</v>
      </c>
      <c r="C24" s="7" t="n">
        <v>30658434</v>
      </c>
      <c r="D24" s="6" t="n">
        <v>4085964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Information: Condensed Financial Statements of The Company (Details) - Condensed Balance Sheet (Parentheticals) - Parent Company [Member]</t>
        </is>
      </c>
      <c r="B1" s="2" t="inlineStr">
        <is>
          <t>Dec. 31, 2021 $ / shares shares</t>
        </is>
      </c>
    </row>
    <row r="2">
      <c r="A2" s="3" t="inlineStr">
        <is>
          <t>Condensed Balance Sheet Statements, Captions [Line Items]</t>
        </is>
      </c>
      <c r="B2" s="4" t="inlineStr">
        <is>
          <t xml:space="preserve"> </t>
        </is>
      </c>
    </row>
    <row r="3">
      <c r="A3" s="4" t="inlineStr">
        <is>
          <t>Ordinary shares par value (in Dollars per share) | $ / shares</t>
        </is>
      </c>
      <c r="B3" s="8" t="n">
        <v>0.0001</v>
      </c>
    </row>
    <row r="4">
      <c r="A4" s="4" t="inlineStr">
        <is>
          <t>Ordinary shares authorized</t>
        </is>
      </c>
      <c r="B4" s="5" t="n">
        <v>500000000</v>
      </c>
    </row>
    <row r="5">
      <c r="A5" s="4" t="inlineStr">
        <is>
          <t>Ordinary shares issued</t>
        </is>
      </c>
      <c r="B5" s="5" t="n">
        <v>66667000</v>
      </c>
    </row>
    <row r="6">
      <c r="A6" s="4" t="inlineStr">
        <is>
          <t>Ordinary shares outstanding</t>
        </is>
      </c>
      <c r="B6" s="5" t="n">
        <v>6666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Condensed Financial Statements of The Company (Details) - Condensed Statement of Comprehensive Income - Parent Company [Member]</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1059294</v>
      </c>
      <c r="C4" s="7" t="n">
        <v>-166226</v>
      </c>
      <c r="D4" s="6" t="n">
        <v>-3666937</v>
      </c>
      <c r="E4" s="4" t="inlineStr">
        <is>
          <t xml:space="preserve"> </t>
        </is>
      </c>
    </row>
    <row r="5">
      <c r="A5" s="4" t="inlineStr">
        <is>
          <t>Total operating expenses</t>
        </is>
      </c>
      <c r="B5" s="5" t="n">
        <v>-1059294</v>
      </c>
      <c r="C5" s="5" t="n">
        <v>-166226</v>
      </c>
      <c r="D5" s="5" t="n">
        <v>-3666937</v>
      </c>
      <c r="E5" s="4" t="inlineStr">
        <is>
          <t xml:space="preserve"> </t>
        </is>
      </c>
    </row>
    <row r="6">
      <c r="A6" s="4" t="inlineStr">
        <is>
          <t>Equity in profit/(loss) of subsidiaries and VIEs, net</t>
        </is>
      </c>
      <c r="B6" s="5" t="n">
        <v>-242760667</v>
      </c>
      <c r="C6" s="5" t="n">
        <v>-38094447</v>
      </c>
      <c r="D6" s="5" t="n">
        <v>37252021</v>
      </c>
      <c r="E6" s="5" t="n">
        <v>47236997</v>
      </c>
    </row>
    <row r="7">
      <c r="A7" s="4" t="inlineStr">
        <is>
          <t>Income/(loss) from subsidiaries and VIEs</t>
        </is>
      </c>
      <c r="B7" s="5" t="n">
        <v>-242760667</v>
      </c>
      <c r="C7" s="5" t="n">
        <v>-38094447</v>
      </c>
      <c r="D7" s="5" t="n">
        <v>37252021</v>
      </c>
      <c r="E7" s="5" t="n">
        <v>47236997</v>
      </c>
    </row>
    <row r="8">
      <c r="A8" s="4" t="inlineStr">
        <is>
          <t>Net income/(loss)</t>
        </is>
      </c>
      <c r="B8" s="5" t="n">
        <v>-243819961</v>
      </c>
      <c r="C8" s="5" t="n">
        <v>-38260673</v>
      </c>
      <c r="D8" s="5" t="n">
        <v>33585084</v>
      </c>
      <c r="E8" s="5" t="n">
        <v>47236997</v>
      </c>
    </row>
    <row r="9">
      <c r="A9" s="4" t="inlineStr">
        <is>
          <t>Net income/(loss) attributable to ordinary shareholders</t>
        </is>
      </c>
      <c r="B9" s="5" t="n">
        <v>-243819961</v>
      </c>
      <c r="C9" s="5" t="n">
        <v>-38260673</v>
      </c>
      <c r="D9" s="5" t="n">
        <v>33585084</v>
      </c>
      <c r="E9" s="5" t="n">
        <v>47236997</v>
      </c>
    </row>
    <row r="10">
      <c r="A10" s="3" t="inlineStr">
        <is>
          <t>Net income/(loss)</t>
        </is>
      </c>
      <c r="B10" s="4" t="inlineStr">
        <is>
          <t xml:space="preserve"> </t>
        </is>
      </c>
      <c r="C10" s="4" t="inlineStr">
        <is>
          <t xml:space="preserve"> </t>
        </is>
      </c>
      <c r="D10" s="4" t="inlineStr">
        <is>
          <t xml:space="preserve"> </t>
        </is>
      </c>
      <c r="E10" s="4" t="inlineStr">
        <is>
          <t xml:space="preserve"> </t>
        </is>
      </c>
    </row>
    <row r="11">
      <c r="A11" s="4" t="inlineStr">
        <is>
          <t>Other comprehensive loss, net of nil tax</t>
        </is>
      </c>
      <c r="B11" s="5" t="n">
        <v>-12542667</v>
      </c>
      <c r="C11" s="5" t="n">
        <v>-1968218</v>
      </c>
      <c r="D11" s="5" t="n">
        <v>-7956640</v>
      </c>
      <c r="E11" s="4" t="inlineStr">
        <is>
          <t xml:space="preserve"> </t>
        </is>
      </c>
    </row>
    <row r="12">
      <c r="A12" s="4" t="inlineStr">
        <is>
          <t>Comprehensive income/(loss)</t>
        </is>
      </c>
      <c r="B12" s="6" t="n">
        <v>-256362628</v>
      </c>
      <c r="C12" s="7" t="n">
        <v>-40228891</v>
      </c>
      <c r="D12" s="6" t="n">
        <v>25628444</v>
      </c>
      <c r="E12" s="6" t="n">
        <v>47236997</v>
      </c>
    </row>
  </sheetData>
  <mergeCells count="2">
    <mergeCell ref="A1:A2"/>
    <mergeCell ref="B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formation: Condensed Financial Statements of The Company (Details) - Condensed Statement of Cash Flows - Parent Company [Member]</t>
        </is>
      </c>
      <c r="B1" s="2" t="inlineStr">
        <is>
          <t>12 Months Ended</t>
        </is>
      </c>
    </row>
    <row r="2">
      <c r="B2" s="2" t="inlineStr">
        <is>
          <t>Dec. 31, 2021 CNY (¥)</t>
        </is>
      </c>
      <c r="C2" s="2" t="inlineStr">
        <is>
          <t>Dec. 31, 2021 USD ($)</t>
        </is>
      </c>
      <c r="D2" s="2" t="inlineStr">
        <is>
          <t>Dec. 31, 2020 CNY (¥)</t>
        </is>
      </c>
      <c r="E2" s="2" t="inlineStr">
        <is>
          <t>Dec. 31, 2019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Cash flows used in operating activities</t>
        </is>
      </c>
      <c r="B4" s="6" t="n">
        <v>-2290367</v>
      </c>
      <c r="C4" s="7" t="n">
        <v>-359409</v>
      </c>
      <c r="D4" s="4" t="inlineStr">
        <is>
          <t xml:space="preserve"> </t>
        </is>
      </c>
      <c r="E4" s="4" t="inlineStr">
        <is>
          <t xml:space="preserve"> </t>
        </is>
      </c>
    </row>
    <row r="5">
      <c r="A5" s="4" t="inlineStr">
        <is>
          <t>Cash flows used in investing activities</t>
        </is>
      </c>
      <c r="B5" s="4" t="inlineStr">
        <is>
          <t xml:space="preserve"> </t>
        </is>
      </c>
      <c r="C5" s="4" t="inlineStr">
        <is>
          <t xml:space="preserve"> </t>
        </is>
      </c>
      <c r="D5" s="5" t="n">
        <v>-653250</v>
      </c>
      <c r="E5" s="4" t="inlineStr">
        <is>
          <t xml:space="preserve"> </t>
        </is>
      </c>
    </row>
    <row r="6">
      <c r="A6" s="4" t="inlineStr">
        <is>
          <t>Cash flows provided by financing activities</t>
        </is>
      </c>
      <c r="B6" s="4" t="inlineStr">
        <is>
          <t xml:space="preserve"> </t>
        </is>
      </c>
      <c r="C6" s="4" t="inlineStr">
        <is>
          <t xml:space="preserve"> </t>
        </is>
      </c>
      <c r="D6" s="5" t="n">
        <v>208718163</v>
      </c>
      <c r="E6" s="4" t="inlineStr">
        <is>
          <t xml:space="preserve"> </t>
        </is>
      </c>
    </row>
    <row r="7">
      <c r="A7" s="4" t="inlineStr">
        <is>
          <t>Effect of exchange rate changes on cash</t>
        </is>
      </c>
      <c r="B7" s="5" t="n">
        <v>-3088575</v>
      </c>
      <c r="C7" s="5" t="n">
        <v>-484665</v>
      </c>
      <c r="D7" s="5" t="n">
        <v>-7956640</v>
      </c>
      <c r="E7" s="4" t="inlineStr">
        <is>
          <t xml:space="preserve"> </t>
        </is>
      </c>
    </row>
    <row r="8">
      <c r="A8" s="4" t="inlineStr">
        <is>
          <t>Net increase/(decrease) in cash and cash equivalents</t>
        </is>
      </c>
      <c r="B8" s="5" t="n">
        <v>-5378942</v>
      </c>
      <c r="C8" s="5" t="n">
        <v>-844074</v>
      </c>
      <c r="D8" s="5" t="n">
        <v>200108273</v>
      </c>
      <c r="E8" s="4" t="inlineStr">
        <is>
          <t xml:space="preserve"> </t>
        </is>
      </c>
    </row>
    <row r="9">
      <c r="A9" s="4" t="inlineStr">
        <is>
          <t>Cash and cash equivalents, beginning of year</t>
        </is>
      </c>
      <c r="B9" s="5" t="n">
        <v>200108273</v>
      </c>
      <c r="C9" s="5" t="n">
        <v>31401355</v>
      </c>
      <c r="D9" s="4" t="inlineStr">
        <is>
          <t xml:space="preserve"> </t>
        </is>
      </c>
      <c r="E9" s="4" t="inlineStr">
        <is>
          <t xml:space="preserve"> </t>
        </is>
      </c>
    </row>
    <row r="10">
      <c r="A10" s="4" t="inlineStr">
        <is>
          <t>Cash and cash equivalents, end of year</t>
        </is>
      </c>
      <c r="B10" s="6" t="n">
        <v>194729331</v>
      </c>
      <c r="C10" s="7" t="n">
        <v>30557281</v>
      </c>
      <c r="D10" s="6" t="n">
        <v>200108273</v>
      </c>
      <c r="E10"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Principal Accounting Policies</t>
        </is>
      </c>
      <c r="B4" s="4" t="inlineStr">
        <is>
          <t>2. Principal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further below.
(b) Use of estimates The preparation of the Group’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The Company believes that the consolidation and deconsolidation
of VIEs, goodwill relating to business combination, depreciation of buildings and impairment assessments of long-lived assets reflect
more significant estimates used in the preparation of its consolidated financial statements. Management makes the estimates based on historical experience
and on various other assumptions as discussed elsewhere in the consolidated financial statements that are believed to be reasonable, the
results of which form the basis for making estimates about the carrying values of assets and liabilities. Actual results could materially
differ from these estimates.
(c) Consolidation The Group’s consolidated financial statements include
the financial statements of the Company, its subsidiaries and its VIEs for which the Company or its subsidiaries are the primary beneficiary.
All transactions and balances among the Company, its subsidiaries and its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the Company considers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through Liandu WFOE holds all the variable interests of the VIEs, and has been determined to be the primary beneficiary
of the VIEs.
(d) Deconsolidation Upon the occurrence of certain events and on a regular
basis, the Group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assesses whether a deconsolidation is required
to be presented as discontinued operation in its consolidated financial statements on the deconsolidation date. This assessment is based
on whether or not the deconsolidation represents a strategic shift that has or will have a major effect on the Company’s operations
or financial results.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e) Business Combination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f) Functional currency and foreign currency translation The Group uses Renminbi (“RMB”) as its reporting
currency. The functional currency of the Company and its subsidiaries incorporated outside of PRC is the United States dollar (“US$”),
while the functional currency of the PRC entities in the Group is RMB as determined based on the criteria of ASC 830, Foreign Currency
Matters.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loss) as foreign exchange related gains/(losses). The financial statements of the Group are translated from
the functional currency to the reporting currency, RMB. Assets and liabilities of the Company and its subsidiaries incorporated outside
of PRC are translated into RMB at fiscal year-end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 separate component of shareholders’ equity on
the consolidated financial statement. The exchange rates used for translation on December 31, 2020 and 2021 were US$1.00=RMB 6.5249
and RMB 6.3757, respectively, representing the index rates stipulated by the People’s Bank of China.
(g) Convenience translation The unaudited United States dollar (“US$”)
amounts disclosed in the accompanying financial statements are presented solely for the convenience of the readers. Translations of amounts
from RMB into US$ for the convenience of the reader were calculated at the rate of US$1 = RMB 6.3726 on December 30, 2021, representing
the noon buying rate in the City of New York for cable transfers of RMB as certified for customs purposes by the Federal Reserve Board.
No representation is made that the RMB amounts could have been, or could be, converted into US$ at that rate on December 31, 2021,
or at any other rate.
(h)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prepayments and other current assets, accounts payable, and other liabilities. As of December 31, 2020 and 2021, the carrying values
of cash and cash equivalents, prepayments and other current assets, accounts payable, short-term borrowings and other liabilities approximated
their fair values reported in the consolidated balance sheets due to the short-term maturities of these instruments.
(i) Cash and cash equivalents Cash and cash equivalents include cash in bank placed with
banks or other financial institutions, which have original maturities of three months or less at the time of purchase and are readily
convertible to known amounts of cash.
(j) Inventories Inventories are stated at the lower of cost or net realized
value. Cost is determined using the weighted average method. As of each reporting date, the Group evaluates the net realizable value based
on assumptions about future customer demand and market conditions. The evaluation may take into consideration inventory aging, expected
demand, anticipated sales price, and other factors. Adjustments are recorded to write down the carrying amount of any obsolete and excess
inventory to its estimated net realizable value. As of December 31, 2020, inventories mainly included uniforms and food of RMB 1.44 million
and RMB 0.06 million, respectively. As of December 31, 2021, inventories mainly included dormitory bedding of RMB 0.17 million.
There was no write-down of inventories for the years ended December 31, 2020 and 2021, respectively.
(k) Property and equipment, net Property and equipment are stated at historical cost less
accumulated depreciation and impairment income, if any. Depreciation is calculated using the straight-line method over their estimated
useful lives. The estimated useful lives are as follows:
Buildings 10 years to 50 years
Electronic devices and other general equipment 2 years to 5 years
Leasehold improvements Over the shorter of lease term or the estimated useful lives of the assets Expenditures for maintenance and repairs are expensed as
incurred. The gain or income on the disposal of property and equipment is the difference between the net sales proceeds and the carrying
amount of the relevant assets and is recognized in the consolidated statements of comprehensive income/(loss).
(l) Land use rights, net Land use rights are recorded at cost less accumulated amortization.
Amortization is provided over the term of the land use rights agreement on a straight-line basis over the term of the agreement, which
is 50 years.
(m) Impairment of long-lived assets For other long-lived assets including property and equipment,
other non-current assets and land use righ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did not recognize any impairment loss for the years ended December 31, 2019, 2020
and 2021.
(n) Goodwill, net Goodwill represents the excess of the purchase consideration
over the fair value of the identifiable net assets acquired in a business combination. Goodwill is not amortized but is tested for impairment
on an annual basis as of December 31, or more frequently if events or changes in circumstances indicate that it might be impaired.
The Group has the option to first assess qualitative factors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The Group will perform
the quantitative impairment test if the Group bypasses the qualitative assessment, or based on the qualitative assessment, if it is more
likely than not that the fair value of each reporting unit is less than the carrying amount. The Group adopted ASU No. 2017-04, Simplifying the
Test for Goodwill Impairment, which simplifies the accounting for goodwill impairment by eliminating Step two from the goodwill impairment
test. Under the new guidance, if the fair value of a reporting unit exceeds its carrying amount, goodwill is not impaired and no further
testing is required. If the fair value of a reporting unit is less than the carrying value, an impairment charge is recognized for the
amount by which the carrying amount exceeds the reporting unit’s fair value; however, the loss recognized should not exceed the
total amount of goodwill allocated to that reporting unit. For the years ended December 31, 2019, 2020 and 2021,
the Group did not recognize any impairment loss on goodwill.
(o) Deferred revenue Cash proceeds received from customers are initially recorded
as deferred revenue and are recognized as revenues when revenue recognition criteria are met.
(p) Revenue recognition The Group adopted ASC 606, “Revenue from Contracts
with Customers”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 mainly offers school curriculum education services,
including primary, middle and high school, to students. During the stay in schools, the students are offered meals (including breakfast,
lunch, dinner and snacks) and accommodation. Meal fees and accommodation fees are collected in advance prior to the beginning of each
semester in Liandu Foreign School. Meal fees are collected each time students had meal in Qingtian International School. Schools provide
school uniforms to the students with payment also made prior to the beginning of each semester. Schools ask students to purchase certain
designated additional learning materials, such as after-class reading books related to the courses provided. Students may choose to either
purchase from bookstores by themselves or order from the school. The payments for learning materials are collected at the end of each
semester. Pursuant to Implementation Rules effective on September 1,
2021 and the deconsolidation of Lianwai School, the Group has not recorded the revenue of primary and middle school curriculum education
services since September 1, 2021. For the fiscal year ended December 31, 2020 and for the eight months ended August 31,
2021, the Group provides operation services including rental services and procurement services for Lianwai School. Although private
schools providing compulsory education should not conduct any transaction with any related party under the Implementation Rules, to keep
Lianwai School in continuing daily operation, the Group continued to provide essential services without recognizing any revenues relating
to such activities to Lianwai School. Tuition, meal and accommodation service income Tuition, meal and accommodation service income are generally
received in advance prior to the beginning of each semester of a school year, and are initially recorded as deferred revenue. Tuition,
meal and accommodation service income are recognized over time during the service period of each semester. Amounts which will be earned
within one year are reflected as a current liability, and those which will be earned beyond one year are reflected as a non-current liability. The Group recognizes service income on a gross basis, as
the Group is responsible for fulfilling the promise to provide the education, meal and accommodation services to students. Financing component included in tuition fees Some contracts contain a financing component because payment
by the customer occurs significantly before performance of the obligation. The Group takes the practical expedient and will not adjust
the impact of a financing component for deferred revenue which will be earned within one year. The Group does not adjust the impact of
a financing component for deferred revenue which will be earned beyond one year as the portion of financing component is immaterial. Sale of uniforms and learning materials Schools sell uniform and learning materials to students.
Revenue from uniform and learning materials is recognized at a point in time when control of the uniforms and learning materials have
been transferred and accepted by the students. The Group recognizes revenue from sale of uniform and learning
materials on a gross basis, as the Group controls the goods before they are transferred to the students. The Group is responsible for
the design of uniforms and has inventory risk for the uniforms and learning materials. Food procurement services The Group offers food procurement services to the Affected
Entity. Revenue from food procurement services is recognized at a point in time when control of the food has been transferred and accepted
by the Affected Entity. As these transaction with Affected Entity maybe offered to the third parties or still to Affected Entity under
the regulations and laws in PRC, they were recast in continuing operations in current and comparative period financial statements instead
of eliminated in consolidation.
(q) Leases The Group assesses at contract inception whether a contract
is, or contains, a lease. A contract is, or contains, a lease if the contract conveys the right to control the use of an identified asset
for a period of time in exchange for consideration. Group as a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Rental income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r) Cost of revenues Cost of revenues consist of expenditures incurred in the
generation of the Group’s revenue, includes but not limited to the salary and welfare for teachers, food costs, uniform and learning
materials cost, utilities charges and depreciations.
(s) General and administrative expenses General and administrative expenses consist primarily of
salary and welfare for general and administrative personnel, general office expenses and professional service fees.
(t) Government subsidies Government subsidies primarily consist of financial subsidie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subsidies with
no further conditions to be met are recorded as “Other income, net” when received. The government subsidies with certain operating
conditions are recorded as liabilities when received and will be recorded as operating income when the conditions are met. For the years
ended December 31, 2019 and 2020, Lianwai School received financial subsidies of RMB5,857,993 and RMB9,860,106 from the local PRC
government authorities, respectively. For the years ended December 31, 2021, Lianwai School received financial subsidies of RMB4,859,215
and Qingtian International School received financial subsidies of RMB1,499,505.
(u) 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v)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did not recognize any significant interest and penalties associated
with uncertain tax positions for the years ended December 31, 2019, 2020 and 2021. As of December 31, 2020 and 2021, the Group
did not have any significant unrecognized uncertain tax positions.
(w) Statutory reserves As stipulated by the relevant PRC laws and regulations
applicable to the Group’s entities in the PRC, the Group is required to make appropriations from net income as determined in accordance
with the PRC GAAP to non-distributable reserves, which include a statutory surplus reserve and a statutory welfare reserve. The PRC laws
and regulations require that annual appropriations of 10% of after-tax income should be set aside prior to payments of dividends as reserve
fund, the appropriations to statutory surplus reserve are required until the balance reaches 50% of the PRC entity registered capital. In the private school sector, the Implementing Regulations
for the Law of the People’s Republic of China on the Promotion of Privately-run Schools require that annual appropriations of 25%
of after-tax income should be set aside prior to payments of dividend as development fund. The statutory reserve is applied against prior
year income, if any, and may be used for general business expansion and production or increase in registered capital of the entities.
For the years ended December 31, 2019, 2020 and 2021, the Group made apportions of RMB 10,609,534, RMB 7,409,675 and RMB1,322,803
to the development fund, respectively.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y) Dividends Dividends are recognized when declared. No dividends were
declared for the years ended December 31, 2019, 2020 and 2021, respectively. The Group does not have any present plan to pay any
dividends on ordinary shares in the foreseeable future. The Group currently intends to retain the available funds and any future earnings
to operate and expand its business.
(z) Earnings/(loss) per share Basic income/(loss) per share is computed by dividing
net income/(loss) attributable to holders of ordinary shares by the weighted average number of ordinary shares outstanding during the
year. Diluted income/(loss) per share is calculated by dividing
net income/(loss) attributable to ordinary shareholders as adjusted for the effect of dilutive ordinary equivalent shares, if any, by
the weighted average number of ordinary and dilutive ordinary equivalents shares outstanding during the year. Dilutive equivalent shares
are excluded from the computation of diluted income per share if their effects would be anti-dilutive.
(aa) Comprehensive income/(loss) Comprehensive income/(loss) is defined as the change in
shareholders’ equity of the Company during a period arising from transactions and other events and circumstances excluding transactions
resulting from investments by shareholders and distributions to shareholders. Comprehensive income/(loss) is reported in the consolidated
statements of comprehensive income/(loss). Accumulated other comprehensive loss of the Group includes the foreign currency translation
adjustments.
(bb) Segment reporting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For the year ended December 31, 2019 and 2020, the
Group had one reportable segment for the primary and middle school education business from grade 1 to grade 9, provided by Lianwai School
VIE. For the year ended December 31, 2021, for continuing operations, the Group had one reportable segment for the high school education
business, provided by Qingtian International School VIE. In response to Implementation Rules, the reportable segment for the primary
and middle school education business from grade 1 to grade 9, qualifies for discontinued operation reporting and is not required to disclose
the information in segment reporting required by ASC 280.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The Group does not have any other geography besides the PRC that has above 10% of revenues or long-lived assets. Hence, the Group has
only one operating segment and one reportable segment.
(cc) Recently issued accounting pronouncements In February 2016, the FASB issued ASU No. 2016-02,
“Leases (Topic 842)” (“ASU 2016-02”), which requires lessees to recognize assets and liabilities for all leases
with lease terms of more than 12 months on the balance sheets. Under the new guidance, the recognition, measurement, and presentation
of expenses and cash flows arising from a lease by a lessee will depend on its classification as a finance or operating lease. The Group
will be required to recognize and measure leases existing at, or entered into after, the beginning of the earliest comparative period
presented using a modified retrospective approach, with certain practical expedients available. For the Group, this ASU is effective
for fiscal years beginning after December 15, 2021 and interim periods within fiscal years beginning after December 15, 2022.
The Company will adopt ASU 2016-02 from January 1, 2022. The adoption of this ASU is not expected to have a material impact on the
Company’s consolidated financial statements. In June 2016, the FASB issued ASU 2016-13, Financial Instruments—Credit
Losses (Topic 326): Measurement of Credit Losses on Financial Instruments, which requires financial assets measured at amortized cost
to be presented at the net amount expected to be collected. The amortized cost basis of financial assets should be reduced by expected
credit losses to present the net carrying value in the financial statements at the amount expected to be collected. The measurement of
expected credit losses is based on past events, historical experience, current conditions and forecasts that affect the collectability
of the financial assets. Additionally, credit losses relating to available-for-sale debt securities should be recorded through an allowance
for credit losses. The guidance replaces the incurred loss impairment methodology with an expected credit loss model, which will mainly
have an impact on credit losses in connection with loans recognized as a result of payments under the guarantee liabilities and guarantee
liabilities. In 2019, the FASB subsequently issued ASU 2019-04, ASU 2019-05, and ASU 2019-11, respectively, which contained updates to
ASU 2016-13. The Group is qualified as Emerging Growth Company, so the Group elected to use the extended transition period for complying
with new or revised financial accounting standards and will not adopt this new guidance until 2023. In December 2019, the FASB issued ASU 2019-12—Income
Taxes (Topic 740): Simplifying the Accounting for Income 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2T12:48:12Z</dcterms:created>
  <dcterms:modified xmlns:dcterms="http://purl.org/dc/terms/" xmlns:xsi="http://www.w3.org/2001/XMLSchema-instance" xsi:type="dcterms:W3CDTF">2022-12-22T12:48:12Z</dcterms:modified>
</cp:coreProperties>
</file>